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ompr" sheetId="5" state="visible" r:id="rId5"/>
    <sheet xmlns:r="http://schemas.openxmlformats.org/officeDocument/2006/relationships" name="Consolidated Statement of Share" sheetId="6" state="visible" r:id="rId6"/>
    <sheet xmlns:r="http://schemas.openxmlformats.org/officeDocument/2006/relationships" name="Consolidated Statements of Cash" sheetId="7" state="visible" r:id="rId7"/>
    <sheet xmlns:r="http://schemas.openxmlformats.org/officeDocument/2006/relationships" name="Description of the Business" sheetId="8" state="visible" r:id="rId8"/>
    <sheet xmlns:r="http://schemas.openxmlformats.org/officeDocument/2006/relationships" name="Fair Value Measurements" sheetId="9" state="visible" r:id="rId9"/>
    <sheet xmlns:r="http://schemas.openxmlformats.org/officeDocument/2006/relationships" name="Derivative Financial Instrument" sheetId="10" state="visible" r:id="rId10"/>
    <sheet xmlns:r="http://schemas.openxmlformats.org/officeDocument/2006/relationships" name="Accumulated Other Comprehensive" sheetId="11" state="visible" r:id="rId11"/>
    <sheet xmlns:r="http://schemas.openxmlformats.org/officeDocument/2006/relationships" name="Goodwill" sheetId="12" state="visible" r:id="rId12"/>
    <sheet xmlns:r="http://schemas.openxmlformats.org/officeDocument/2006/relationships" name="Business Combinations" sheetId="13" state="visible" r:id="rId13"/>
    <sheet xmlns:r="http://schemas.openxmlformats.org/officeDocument/2006/relationships" name="Other Balance Sheet Components" sheetId="14" state="visible" r:id="rId14"/>
    <sheet xmlns:r="http://schemas.openxmlformats.org/officeDocument/2006/relationships" name="Debt" sheetId="15" state="visible" r:id="rId15"/>
    <sheet xmlns:r="http://schemas.openxmlformats.org/officeDocument/2006/relationships" name="Income Taxes" sheetId="16" state="visible" r:id="rId16"/>
    <sheet xmlns:r="http://schemas.openxmlformats.org/officeDocument/2006/relationships" name="Noncontrolling interests" sheetId="17" state="visible" r:id="rId17"/>
    <sheet xmlns:r="http://schemas.openxmlformats.org/officeDocument/2006/relationships" name="Segment Information" sheetId="18" state="visible" r:id="rId18"/>
    <sheet xmlns:r="http://schemas.openxmlformats.org/officeDocument/2006/relationships" name="Commitments and Contingencies" sheetId="19" state="visible" r:id="rId19"/>
    <sheet xmlns:r="http://schemas.openxmlformats.org/officeDocument/2006/relationships" name="Restructuring Charges" sheetId="20" state="visible" r:id="rId20"/>
    <sheet xmlns:r="http://schemas.openxmlformats.org/officeDocument/2006/relationships" name="Summary of Significant Accounti" sheetId="21" state="visible" r:id="rId21"/>
    <sheet xmlns:r="http://schemas.openxmlformats.org/officeDocument/2006/relationships" name="Summary of Significant Accoun_2" sheetId="22" state="visible" r:id="rId22"/>
    <sheet xmlns:r="http://schemas.openxmlformats.org/officeDocument/2006/relationships" name="Fair Value Measurements (Tables" sheetId="23" state="visible" r:id="rId23"/>
    <sheet xmlns:r="http://schemas.openxmlformats.org/officeDocument/2006/relationships" name="Derivative Financial Instrume_2" sheetId="24" state="visible" r:id="rId24"/>
    <sheet xmlns:r="http://schemas.openxmlformats.org/officeDocument/2006/relationships" name="Accumulated Other Comprehensi_2" sheetId="25" state="visible" r:id="rId25"/>
    <sheet xmlns:r="http://schemas.openxmlformats.org/officeDocument/2006/relationships" name="Goodwill (Tables)" sheetId="26" state="visible" r:id="rId26"/>
    <sheet xmlns:r="http://schemas.openxmlformats.org/officeDocument/2006/relationships" name="Business Combinations (Tables)" sheetId="27" state="visible" r:id="rId27"/>
    <sheet xmlns:r="http://schemas.openxmlformats.org/officeDocument/2006/relationships" name="Other Balance Sheet Components " sheetId="28" state="visible" r:id="rId28"/>
    <sheet xmlns:r="http://schemas.openxmlformats.org/officeDocument/2006/relationships" name="Debt (Tables)" sheetId="29" state="visible" r:id="rId29"/>
    <sheet xmlns:r="http://schemas.openxmlformats.org/officeDocument/2006/relationships" name="Noncontrolling interests (Table" sheetId="30" state="visible" r:id="rId30"/>
    <sheet xmlns:r="http://schemas.openxmlformats.org/officeDocument/2006/relationships" name="Segment Information (Tables)" sheetId="31" state="visible" r:id="rId31"/>
    <sheet xmlns:r="http://schemas.openxmlformats.org/officeDocument/2006/relationships" name="Restructuring Charges (Tables)" sheetId="32" state="visible" r:id="rId32"/>
    <sheet xmlns:r="http://schemas.openxmlformats.org/officeDocument/2006/relationships" name="Summary of Significant Accoun_3" sheetId="33" state="visible" r:id="rId33"/>
    <sheet xmlns:r="http://schemas.openxmlformats.org/officeDocument/2006/relationships" name="Fair Value Measurements (Detail" sheetId="34" state="visible" r:id="rId34"/>
    <sheet xmlns:r="http://schemas.openxmlformats.org/officeDocument/2006/relationships" name="Derivative Financial Instrume_3" sheetId="35" state="visible" r:id="rId35"/>
    <sheet xmlns:r="http://schemas.openxmlformats.org/officeDocument/2006/relationships" name="Accumulated Other Comprehensi_3" sheetId="36" state="visible" r:id="rId36"/>
    <sheet xmlns:r="http://schemas.openxmlformats.org/officeDocument/2006/relationships" name="Goodwill (Details)" sheetId="37" state="visible" r:id="rId37"/>
    <sheet xmlns:r="http://schemas.openxmlformats.org/officeDocument/2006/relationships" name="Business Combinations (Details)" sheetId="38" state="visible" r:id="rId38"/>
    <sheet xmlns:r="http://schemas.openxmlformats.org/officeDocument/2006/relationships" name="Accrued Expenses (Details)" sheetId="39" state="visible" r:id="rId39"/>
    <sheet xmlns:r="http://schemas.openxmlformats.org/officeDocument/2006/relationships" name="Other Current Liabilities (Deta" sheetId="40" state="visible" r:id="rId40"/>
    <sheet xmlns:r="http://schemas.openxmlformats.org/officeDocument/2006/relationships" name="Other Balance Sheet Component_2" sheetId="41" state="visible" r:id="rId41"/>
    <sheet xmlns:r="http://schemas.openxmlformats.org/officeDocument/2006/relationships" name="Debt (Details)" sheetId="42" state="visible" r:id="rId42"/>
    <sheet xmlns:r="http://schemas.openxmlformats.org/officeDocument/2006/relationships" name="Income Taxes (Details)" sheetId="43" state="visible" r:id="rId43"/>
    <sheet xmlns:r="http://schemas.openxmlformats.org/officeDocument/2006/relationships" name="Noncontrolling interests (Detai" sheetId="44" state="visible" r:id="rId44"/>
    <sheet xmlns:r="http://schemas.openxmlformats.org/officeDocument/2006/relationships" name="Segment Information (Details)" sheetId="45" state="visible" r:id="rId45"/>
    <sheet xmlns:r="http://schemas.openxmlformats.org/officeDocument/2006/relationships" name="Commitments and Contingencies (" sheetId="46" state="visible" r:id="rId46"/>
    <sheet xmlns:r="http://schemas.openxmlformats.org/officeDocument/2006/relationships" name="Restructuring Charges (Details)" sheetId="47" state="visible" r:id="rId47"/>
  </sheets>
  <definedNames/>
  <calcPr calcId="124519" fullCalcOnLoad="1"/>
</workbook>
</file>

<file path=xl/styles.xml><?xml version="1.0" encoding="utf-8"?>
<styleSheet xmlns="http://schemas.openxmlformats.org/spreadsheetml/2006/main">
  <numFmts count="4">
    <numFmt numFmtId="164" formatCode="_(&quot;€ &quot;#,##0.00_);_(&quot;€ &quot;(#,##0.00)"/>
    <numFmt numFmtId="165" formatCode="_(&quot;$ &quot;#,##0_);_(&quot;$ &quot;(#,##0)"/>
    <numFmt numFmtId="166" formatCode="_(&quot;$ &quot;#,##0.00_);_(&quot;$ &quot;(#,##0.00)"/>
    <numFmt numFmtId="167"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50" customWidth="1" min="2" max="2"/>
    <col width="14" customWidth="1" min="3" max="3"/>
    <col width="14" customWidth="1" min="4" max="4"/>
  </cols>
  <sheetData>
    <row r="1">
      <c r="A1" s="1" t="inlineStr">
        <is>
          <t>Cover Page - € / shares</t>
        </is>
      </c>
      <c r="B1" s="2" t="inlineStr">
        <is>
          <t>9 Months Ended</t>
        </is>
      </c>
    </row>
    <row r="2">
      <c r="B2" s="2" t="inlineStr">
        <is>
          <t>Mar. 31, 2022</t>
        </is>
      </c>
      <c r="C2" s="2" t="inlineStr">
        <is>
          <t>Apr. 25, 2022</t>
        </is>
      </c>
      <c r="D2" s="2" t="inlineStr">
        <is>
          <t>Jun. 30, 2021</t>
        </is>
      </c>
    </row>
    <row r="3">
      <c r="A3" s="3" t="inlineStr">
        <is>
          <t>Cover [Abstract]</t>
        </is>
      </c>
    </row>
    <row r="4">
      <c r="A4" s="4" t="inlineStr">
        <is>
          <t>Title of 12(b) Security</t>
        </is>
      </c>
      <c r="B4" s="4" t="inlineStr">
        <is>
          <t>Ordinary Shares, nominal value of €0.01 per share</t>
        </is>
      </c>
    </row>
    <row r="5">
      <c r="A5" s="4" t="inlineStr">
        <is>
          <t>Document Type</t>
        </is>
      </c>
      <c r="B5" s="4" t="inlineStr">
        <is>
          <t>10-Q</t>
        </is>
      </c>
    </row>
    <row r="6">
      <c r="A6" s="4" t="inlineStr">
        <is>
          <t>Document Transition Report</t>
        </is>
      </c>
      <c r="B6" s="4" t="inlineStr">
        <is>
          <t>false</t>
        </is>
      </c>
    </row>
    <row r="7">
      <c r="A7" s="4" t="inlineStr">
        <is>
          <t>Entity File Number</t>
        </is>
      </c>
      <c r="B7" s="4" t="inlineStr">
        <is>
          <t>000-51539</t>
        </is>
      </c>
    </row>
    <row r="8">
      <c r="A8" s="4" t="inlineStr">
        <is>
          <t>Entity registrant name</t>
        </is>
      </c>
      <c r="B8" s="4" t="inlineStr">
        <is>
          <t>Cimpress plc</t>
        </is>
      </c>
    </row>
    <row r="9">
      <c r="A9" s="4" t="inlineStr">
        <is>
          <t>Entity Incorporation, State or Country Code</t>
        </is>
      </c>
      <c r="B9" s="4" t="inlineStr">
        <is>
          <t>L2</t>
        </is>
      </c>
    </row>
    <row r="10">
      <c r="A10" s="4" t="inlineStr">
        <is>
          <t>Entity Tax Identification Number</t>
        </is>
      </c>
      <c r="B10" s="4" t="inlineStr">
        <is>
          <t>98-0417483</t>
        </is>
      </c>
    </row>
    <row r="11">
      <c r="A11" s="4" t="inlineStr">
        <is>
          <t>Entity Address, Address Line Two</t>
        </is>
      </c>
      <c r="B11" s="4" t="inlineStr">
        <is>
          <t>Building D</t>
        </is>
      </c>
    </row>
    <row r="12">
      <c r="A12" s="4" t="inlineStr">
        <is>
          <t>Entity Address, Address Line One</t>
        </is>
      </c>
      <c r="B12" s="4" t="inlineStr">
        <is>
          <t>Xerox Technology Park</t>
        </is>
      </c>
    </row>
    <row r="13">
      <c r="A13" s="4" t="inlineStr">
        <is>
          <t>Entity Address, Postal Zip Code</t>
        </is>
      </c>
      <c r="B13" s="4" t="inlineStr">
        <is>
          <t>A91 H9N9</t>
        </is>
      </c>
    </row>
    <row r="14">
      <c r="A14" s="4" t="inlineStr">
        <is>
          <t>Entity Address, City or Town</t>
        </is>
      </c>
      <c r="B14" s="4" t="inlineStr">
        <is>
          <t>Dundalk, Co. Louth</t>
        </is>
      </c>
    </row>
    <row r="15">
      <c r="A15" s="4" t="inlineStr">
        <is>
          <t>Entity Address, Country</t>
        </is>
      </c>
      <c r="B15" s="4" t="inlineStr">
        <is>
          <t>IE</t>
        </is>
      </c>
    </row>
    <row r="16">
      <c r="A16" s="4" t="inlineStr">
        <is>
          <t>City Area Code</t>
        </is>
      </c>
      <c r="B16" s="4" t="inlineStr">
        <is>
          <t>353</t>
        </is>
      </c>
    </row>
    <row r="17">
      <c r="A17" s="4" t="inlineStr">
        <is>
          <t>Local Phone Number</t>
        </is>
      </c>
      <c r="B17" s="4" t="inlineStr">
        <is>
          <t>42 938 8500</t>
        </is>
      </c>
    </row>
    <row r="18">
      <c r="A18" s="4" t="inlineStr">
        <is>
          <t>Title of 12(b) Security</t>
        </is>
      </c>
      <c r="B18" s="5" t="n">
        <v>0.01</v>
      </c>
      <c r="D18" s="5" t="n">
        <v>0.01</v>
      </c>
    </row>
    <row r="19">
      <c r="A19" s="4" t="inlineStr">
        <is>
          <t>Trading Symbol</t>
        </is>
      </c>
      <c r="B19" s="4" t="inlineStr">
        <is>
          <t>CMPR</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6" t="n">
        <v>26105813</v>
      </c>
    </row>
    <row r="28">
      <c r="A28" s="4" t="inlineStr">
        <is>
          <t>Entity central index key</t>
        </is>
      </c>
      <c r="B28" s="4" t="inlineStr">
        <is>
          <t>0001262976</t>
        </is>
      </c>
    </row>
    <row r="29">
      <c r="A29" s="4" t="inlineStr">
        <is>
          <t>Amendment flag</t>
        </is>
      </c>
      <c r="B29" s="4" t="inlineStr">
        <is>
          <t>false</t>
        </is>
      </c>
    </row>
    <row r="30">
      <c r="A30" s="4" t="inlineStr">
        <is>
          <t>Document fiscal year focus</t>
        </is>
      </c>
      <c r="B30" s="4" t="inlineStr">
        <is>
          <t>2022</t>
        </is>
      </c>
    </row>
    <row r="31">
      <c r="A31" s="4" t="inlineStr">
        <is>
          <t>Document fiscal period focus</t>
        </is>
      </c>
      <c r="B31" s="4" t="inlineStr">
        <is>
          <t>Q3</t>
        </is>
      </c>
    </row>
    <row r="32">
      <c r="A32" s="4" t="inlineStr">
        <is>
          <t>Current fiscal year end date</t>
        </is>
      </c>
      <c r="B32" s="4" t="inlineStr">
        <is>
          <t>--06-30</t>
        </is>
      </c>
    </row>
    <row r="33">
      <c r="A33" s="3" t="inlineStr">
        <is>
          <t>Document Information [Line Items]</t>
        </is>
      </c>
    </row>
    <row r="34">
      <c r="A34" s="4" t="inlineStr">
        <is>
          <t>Entity registrant name</t>
        </is>
      </c>
      <c r="B34" s="4" t="inlineStr">
        <is>
          <t>Cimpress plc</t>
        </is>
      </c>
    </row>
    <row r="35">
      <c r="A35" s="4" t="inlineStr">
        <is>
          <t>Current fiscal year end date</t>
        </is>
      </c>
      <c r="B35" s="4" t="inlineStr">
        <is>
          <t>--06-30</t>
        </is>
      </c>
    </row>
    <row r="36">
      <c r="A36" s="4" t="inlineStr">
        <is>
          <t>Document Quarterly Report</t>
        </is>
      </c>
      <c r="B36" s="4" t="inlineStr">
        <is>
          <t>true</t>
        </is>
      </c>
    </row>
    <row r="37">
      <c r="A37" s="4" t="inlineStr">
        <is>
          <t>Document period end date</t>
        </is>
      </c>
      <c r="B37" s="4" t="inlineStr">
        <is>
          <t>Mar. 31,
		202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9 Months Ended</t>
        </is>
      </c>
    </row>
    <row r="2">
      <c r="B2" s="2" t="inlineStr">
        <is>
          <t>Mar. 31, 2022</t>
        </is>
      </c>
    </row>
    <row r="3">
      <c r="A3" s="3" t="inlineStr">
        <is>
          <t>Derivative Instruments and Hedging Activities Disclosure [Abstract]</t>
        </is>
      </c>
    </row>
    <row r="4">
      <c r="A4" s="4" t="inlineStr">
        <is>
          <t>Derivative Instruments and Hedging Activities Disclosure</t>
        </is>
      </c>
      <c r="B4" s="4" t="inlineStr">
        <is>
          <t>We use derivative financial instruments, such as interest rate swap contracts, cross-currency swap contracts, and currency forward and option contracts, to manage interest rate and foreign currency exposures. Derivatives are recorded in the consolidated balance sheets at fair value. If the derivative is designated as a cash flow hedge or net investment hedge, then the change in the fair value of the derivative is recorded in accumulated other comprehensive loss and subsequently reclassified into earnings in the period the hedged forecasted transaction affects earnings. Additionally, any ineffectiveness associated with an effective and designated hedge is recognized within accumulated other comprehensive loss. The change in the fair value of derivatives not designated as hedges is recognized directly in earnings as a component of other income (expense), net. Hedges of Interest Rate Risk We enter into interest rate swap contracts to manage variability in the amount of our known or expected cash payments related to a portion of our debt. Our objective in using interest rate swaps is to add stability to interest expense and to manage our exposure to interest rate movements. We designate our interest rate swaps as cash flow hedges. Interest rate swaps designated as cash flow hedges involve the receipt of variable amounts from a counterparty in exchange for us making fixed-rate payments over the life of the contract agreements without exchange of the underlying notional amount. Realized gains or losses from interest rate swaps are recorded in earnings as a component of interest expense, net. Amounts reported in accumulated other comprehensive loss related to interest rate swap contracts will be reclassified to interest expense, net as interest payments are accrued or made on our variable-rate debt. As of March 31, 2022, we estimate that $2,918 will be reclassified from accumulated other comprehensive loss to interest expense during the twelve months ending March 31, 2023. As of March 31, 2022, we had fourteen outstanding interest rate swap contracts indexed to USD LIBOR, six of which were not highly effective and therefore not designated for hedge accounting. These hedges have varying start dates and maturity dates through April 2028. Interest rate swap contracts outstanding: Notional Amounts Contracts accruing interest as of March 31, 2022 $ 400,000 Contracts with a future start date 430,000 Total $ 830,000 Hedges of Currency Risk Cross-Currency Swap Contracts From time to time, we execute cross-currency swap contracts designated as cash flow hedges or net investment hedges. Cross-currency swaps involve an initial receipt of the notional amount in the hedge currency in exchange for our reporting currency based on a contracted exchange rate. Subsequently, we receive fixed rate payments in our reporting currency in exchange for fixed rate payments in the hedged currency over the life of the contract. At maturity, the final exchange involves the receipt of our reporting currency in exchange for the notional amount in the hedged currency. Cross-currency swap contracts designated as cash flow hedges are executed to mitigate our currency exposure to the interest receipts as well as the principal remeasurement and repayment associated with certain intercompany loans denominated in a currency other than our reporting currency, the U.S. dollar. As of March 31, 2022, we had two outstanding cross-currency swap contracts designated as cash flow hedges with a total notional amount of $120,874, both maturing during June 2024. We entered into the two cross-currency swap contracts to hedge the risk of changes in one Euro-denominated intercompany loan entered into with one of our consolidated subsidiaries that has the Euro as its functional currency. Amounts reported in accumulated other comprehensive loss will be reclassified to other income (expense), net as interest payments are accrued or paid and upon remeasuring the intercompany loan. As of March 31, 2022, we estimate that $2,982 of income will be reclassified from accumulated other comprehensive loss to interest expense, net during the twelve months ending March 31, 2023. Other Currency Hedges We execute currency forward and option contracts in order to mitigate our exposure to fluctuations in various currencies against our reporting currency, the U.S. dollar. As of March 31, 2022, we had four currency forward contracts designated as net investment hedges with a total notional amount of $122,041, maturing during various dates through October 2026. We also have one intercompany loan designated as a net investment hedge with a total notional amount of $364,524 that matures in May 2028. We designate these hedges to mitigate the risk of changes in the U.S. dollar equivalent value of a portion of our net investment in two consolidated subsidiaries that have the Euro as their functional currency. Amounts reported in accumulated other comprehensive loss are recognized as a component of our cumulative translation adjustment. We have elected to not apply hedge accounting for all other currency forward and option contracts. During the three and nine months ended March 31, 2022 and 2021, we experienced volatility within other income (expense), net, in our consolidated statements of operations from unrealized gains and losses on the mark-to-market of outstanding currency forward and option contracts. We expect this volatility to continue in future periods for contracts for which we do not apply hedge accounting. Additionally, since our hedging objectives may be targeted at non-GAAP financial metrics that exclude non-cash items such as depreciation and amortization, we may experience increased, not decreased, volatility in our GAAP results as a result of our currency hedging program. As of March 31, 2022, we had the following outstanding currency derivative contracts that were not designated for hedge accounting and were used to hedge fluctuations in the U.S. dollar value of forecasted transactions or balances denominated in Australian Dollar, British Pound, Canadian Dollar, Danish Krone, Euro, Indian Rupee, Japanese Yen, Mexican Peso, New Zealand Dollar, Norwegian Krone, Philippine Peso, Swiss Franc and Swedish Krona: Notional Amount Effective Date Maturity Date Number of Instruments Index $427,594 June 2020 through March 2022 Various dates through October 2024 621 Various Financial Instrument Presentation The table below presents the fair value of our derivative financial instruments as well as their classification on the balance sheet as of March 31, 2022 and June 30, 2021. Our derivative asset and liability balances fluctuate with interest rate and currency exchange rate volatility. March 31, 2022 Asset Derivatives Liability Derivatives Balance Sheet line item Gross amounts of recognized assets Gross amount offset in Consolidated Balance Sheet Net amount Balance Sheet line item Gross amounts of recognized liabilities Gross amount offset in Consolidated Balance Sheet Net amount Derivatives designated as hedging instruments Derivatives in cash flow hedging relationships Interest rate swaps Other assets $ 2,109 $ — $ 2,109 Other current liabilities / other liabilities $ (430) $ 288 $ (142) Cross-currency swaps Other assets 1,535 — 1,535 Other liabilities (5,064) — (5,064) Derivatives in net investment hedging relationships Currency forward contracts Other current assets / other assets — — — Other current liabilities / other liabilities (2,536) 628 (1,908) Total derivatives designated as hedging instruments $ 3,644 $ — $ 3,644 $ (8,030) $ 916 $ (7,114) Derivatives not designated as hedging instruments Interest rate swaps Other assets $ 1,951 $ — $ 1,951 Other liabilities $ (9) $ — $ (9) Currency forward contracts Other current assets / other assets 14,975 (1,919) 13,056 Other current liabilities / other liabilities (741) 605 (136) Currency option contracts Other current assets / other assets 3,925 (77) 3,848 Other liabilities (945) 145 (800) Total derivatives not designated as hedging instruments $ 20,851 $ (1,996) $ 18,855 $ (1,695) $ 750 $ (945) June 30, 2021 Asset Derivatives Liability Derivatives Balance Sheet line item Gross amounts of recognized assets Gross amount offset in Consolidated Balance Sheet Net amount Balance Sheet line item Gross amounts of recognized liabilities Gross amount offset in Consolidated Balance Sheet Net amount Derivatives designated as hedging instruments Derivatives in cash flow hedging relationships Interest rate swaps Other current assets / other assets $ — $ — $ — Other current liabilities / other liabilities $ (23,527) $ 176 $ (23,351) Cross-currency swaps Other assets — — — Other liabilities (9,914) — (9,914) Derivatives in Net Investment Hedging Relationships Currency forward contracts Other assets — — — Other current liabilities / other liabilities (11,379) — (11,379) Total derivatives designated as hedging instruments $ — $ — $ — $ (44,820) $ 176 $ (44,644) Derivatives not designated as hedging instruments Interest rate swaps Other assets $ — $ — $ — Other liabilities $ (1,842) $ — $ (1,842) Currency forward contracts Other current assets / other assets 1,796 (117) 1,679 Other current liabilities / other liabilities (11,510) 3,238 (8,272) Currency option contracts Other current assets / other assets — — — Other current liabilities / other liabilities (3,315) 235 (3,080) Total derivatives not designated as hedging instruments $ 1,796 $ (117) $ 1,679 $ (16,667) $ 3,473 $ (13,194) The following table presents the effect of our derivative financial instruments designated as hedging instruments and their classification within comprehensive income (loss) for the three and nine months ended March 31, 2022 and 2021 : Amount of Net Gain (Loss) on Derivatives Recognized in Comprehensive Income Three Months Ended March 31, Nine Months Ended March 31, 2022 2021 2022 2021 Derivatives in cash flow hedging relationships Interest rate swaps $ 12,446 $ 6,244 $ 17,986 $ 7,386 Cross-currency swaps (5,224) (435) (15,187) 6,061 Derivatives in net investment hedging relationships Intercompany loan 2,515 — 19,901 — Currency forward contracts 1,176 8,064 7,590 (16,768) Total $ 10,913 $ 13,873 $ 30,290 $ (3,321) The following table presents reclassifications out of accumulated other comprehensive loss for the three and nine months ended March 31, 2022 and 2021: Amount of Net Gain (Loss) Reclassified from Accumulated Other Comprehensive Loss into Income Affected line item in the Three Months Ended March 31, Nine Months Ended March 31, 2022 2021 2022 2021 Derivatives in cash flow hedging relationships Interest rate swaps $ 2,684 $ (4,396) $ 8,154 $ 227 Interest expense, net Cross-currency swaps 2,538 661 10,346 (9,631) Other income (expense), net Total before income tax 5,222 (3,735) 18,500 (9,404) (Loss) income before income taxes Income tax (821) 650 (785) 1,022 Income tax expense Total $ 4,401 $ (3,085) $ 17,715 $ (8,382) The following table presents the adjustment to fair value recorded within the consolidated statements of operations for the three and nine months ended March 31, 2022 and 2021 for derivative instruments for which we did not elect hedge accounting and de-designated derivative financial instruments that no longer qualify as hedging instruments. Amount of Gain (Loss) Recognized in Net Loss Affected line item in the Three Months Ended March 31, Nine Months Ended March 31, 2022 2021 2022 2021 Currency contracts $ 4,630 $ 12,329 $ 24,653 $ (20,635) Other income (expense), net Interest rate swaps 6,580 6,395 6,364 6,844 Other income (expense), net Total $ 11,210 $ 18,724 $ 31,017 $ (13,79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9 Months Ended</t>
        </is>
      </c>
    </row>
    <row r="2">
      <c r="B2" s="2" t="inlineStr">
        <is>
          <t>Mar. 31, 2022</t>
        </is>
      </c>
    </row>
    <row r="3">
      <c r="A3" s="3" t="inlineStr">
        <is>
          <t>Equity [Abstract]</t>
        </is>
      </c>
    </row>
    <row r="4">
      <c r="A4" s="4" t="inlineStr">
        <is>
          <t>Accumulated Other Comprehensive Loss</t>
        </is>
      </c>
      <c r="B4" s="4" t="inlineStr">
        <is>
          <t>The following table presents a roll forward of amounts recognized in accumulated other comprehensive loss by component, net of tax of $640, for the nine months ended March 31, 2022 : (Losses) gains on cash flow hedges (1) (Losses) gains on pension benefit obligation Translation adjustments, net of hedges (2) Total Balance as of June 30, 2021 $ (23,831) $ (1,735) $ (45,916) $ (71,482) Other comprehensive income before reclassifications 2,799 444 901 4,144 Amounts reclassified from accumulated other comprehensive loss to net loss 17,715 — — 17,715 Net current period other comprehensive income 20,514 444 901 21,859 Balance as of March 31, 2022 $ (3,317) $ (1,291) $ (45,015) $ (49,623) ________________________ (1) (Losses) gains on cash flow hedges include our interest rate swap and cross-currency swap contracts designated in cash flow hedging relationships. (2) As of March 31, 2022 and June 30, 2021, the translation adjustment is inclusive of the effects of our net investment hedges, of which unrealized gains of $11,561 and $1,457, respectively, net of tax, have been included in accumulated other comprehensive los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9 Months Ended</t>
        </is>
      </c>
    </row>
    <row r="2">
      <c r="B2" s="2" t="inlineStr">
        <is>
          <t>Mar. 31, 2022</t>
        </is>
      </c>
    </row>
    <row r="3">
      <c r="A3" s="3" t="inlineStr">
        <is>
          <t>Goodwill and Intangible Assets Disclosure [Abstract]</t>
        </is>
      </c>
    </row>
    <row r="4">
      <c r="A4" s="4" t="inlineStr">
        <is>
          <t>Goodwill</t>
        </is>
      </c>
      <c r="B4" s="4" t="inlineStr">
        <is>
          <t>The carrying amount of goodwill by reportable segment as of March 31, 2022 and June 30, 2021 was as follows: Vista PrintBrothers The Print Group All Other Businesses Total Balance as of June 30, 2021 $ 225,147 $ 137,307 $ 164,220 $ 200,305 $ 726,979 Acquisitions (1) 73,168 9,253 — — 82,421 Adjustments (821) — — — (821) Effect of currency translation adjustments (2) (2,445) (8,356) (10,206) — (21,007) Balance as of March 31, 2022 $ 295,049 $ 138,204 $ 154,014 $ 200,305 $ 787,572 ________________________ (1) On October 1, 2021, we acquired Depositphotos Inc., which is included in our Vista reportable segment. In the third quarter of fiscal 2022, we recognized goodwill related to an immaterial acquisition within our PrintBrothers reportable segment. Refer to Note 7 for additional details. (2) Related to goodwill held by subsidiaries whose functional currency is not the U.S. dollar.</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3 Months Ended</t>
        </is>
      </c>
    </row>
    <row r="2">
      <c r="B2" s="2" t="inlineStr">
        <is>
          <t>Mar. 31, 2022</t>
        </is>
      </c>
    </row>
    <row r="3">
      <c r="A3" s="3" t="inlineStr">
        <is>
          <t>Business Combinations [Abstract]</t>
        </is>
      </c>
    </row>
    <row r="4">
      <c r="A4" s="4" t="inlineStr">
        <is>
          <t>Business Combination Disclosure</t>
        </is>
      </c>
      <c r="B4" s="4" t="inlineStr">
        <is>
          <t>Acquisition of Depositphotos Inc. On October 1, 2021, we acquired Depositphotos Inc. and its subsidiaries ("Depositphotos"), a global creative platform for digital design. We acquired all outstanding shares of the company for a purchase price of $84,900, which included a post-closing adjustment based on acquired cash, debt, and working capital as of the closing date. We paid $76,119 in cash at closing, and the remaining purchase consideration, including the post-closing adjustment but net of any indemnifiable losses recoverable against the deferred amount, is payable in two separate deferred payments. The first payment of $609 was made in January 2022 and the $8,172 remaining deferred amount is due in October 2022. Depositphotos is managed within our Vista business and includes VistaCreate (formerly Crello), a rapidly growing leader in do-it-yourself (DIY) digital design, and the separately branded Depositphotos business, a platform for creators that includes images, videos and music that are developed by a large group of content contributors. We expect synergies to provide significant benefits to our Vista business as this represents another integral step toward providing a compelling, full-spectrum design offering to our customers, and also provides another vehicle for the acquisition of new customers, to whom we plan to cross-sell our other products and services. The table below details the consideration transferred to acquire Depositphotos: Cash consideration (paid at closing) $ 76,119 Deferred payment 8,781 Total purchase price $ 84,900 We recognized the assets and liabilities on the basis of their fair values at the date of the acquisition with any excess of the purchase price paid over the fair value of the net assets recorded as goodwill, which is primarily attributable to the synergies that we expect to achieve through the acquisition. The goodwill balance has been attributed to the Vista reporting unit and none of the goodwill balance is deductible for tax purposes. Additionally, we identified and valued Depositphotos intangible assets, which include its trade name, customer relationships, owned content and developed technology. Our preliminary estimate of the fair value of specifically identifiable assets acquired and liabilities assumed as of the date of acquisition is subject to change upon finalizing our valuation analysis, including certain valuation assumptions and tax matters. The final determination, which is expected to be finalized before the end of fiscal year 2022, may result in changes in the fair value of certain assets and liabilities as compared to our preliminary estimates. The fair value of the assets acquired and liabilities assumed was: Amount Weighted Average Useful Life in Years Tangible assets acquired and liabilities assumed: Cash and cash equivalents $ 7,173 n/a Accounts receivable, net 329 n/a Prepaid expenses and other current assets 448 n/a Property, plant and equipment, net 611 n/a Operating lease assets, net 383 n/a Other assets 324 n/a Accounts payable (843) n/a Accrued expenses (5,009) n/a Deferred revenue (10,999) n/a Operating lease liabilities, current (152) n/a Deferred tax liabilities (1) (4,402) n/a Operating lease liabilities, non-current (231) n/a Identifiable intangible assets: Customer relationships 11,600 4 years Trade name 2,500 10 years Developed technology 2,300 2 years Owned content 7,700 10 years Goodwill (1) 73,168 n/a Total purchase price $ 84,900 n/a _________________ (1) During the third quarter of fiscal year 2022, we recognized a measurement period adjustment resulting in an increase to deferred tax liabilities of $226 and an offsetting increase to goodwill. Depositphotos has been included in our consolidated financial statements starting on its acquisition date. The revenue and earnings of Depositphotos included in our consolidated financial statements for the three and nine months ended March 31, 2022 are not material, and therefore no proforma financial information is presented. We used our cash on hand to fund the acquisition. In connection with the acquisition, we incurred $887 in general and administrative expenses, as part of our central and corporate costs during the nine months ended March 31, 2022 primarily related to legal, financial, and other professional services. Other Acquisition On January 21, 2022, we completed an investment in a European company that is intended to support certain strategic initiatives within our PrintBrothers reportable segment. After giving effect to this investment, we have acquired approximately 75% of the company's shares for total cash and noncash consideration of $11,218. We recognized the assets, liabilities and noncontrolling interest on the basis of their fair values at the date of the acquisition, resulting in goodwill of $9,253 which is not deductible for tax purposes. The net assets recognized largely consist of the cash and deferred tax liability balances acquired. The revenue and earnings included in our consolidated financial statements for the three and nine months ended March 31, 2022 are not material. We utilized our available cash balance to finance the acquisi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Balance Sheet Components</t>
        </is>
      </c>
      <c r="B1" s="2" t="inlineStr">
        <is>
          <t>9 Months Ended</t>
        </is>
      </c>
    </row>
    <row r="2">
      <c r="B2" s="2" t="inlineStr">
        <is>
          <t>Mar. 31, 2022</t>
        </is>
      </c>
    </row>
    <row r="3">
      <c r="A3" s="3" t="inlineStr">
        <is>
          <t>Payables and Accruals [Abstract]</t>
        </is>
      </c>
    </row>
    <row r="4">
      <c r="A4" s="4" t="inlineStr">
        <is>
          <t>Other Balance Sheet Components</t>
        </is>
      </c>
      <c r="B4" s="4" t="inlineStr">
        <is>
          <t>Accrued expenses included the following: March 31, 2022 June 30, 2021 Compensation costs $ 79,593 $ 73,861 Income and indirect taxes 50,793 46,074 Advertising costs 24,217 35,093 Shipping costs 9,617 9,401 Third party manufacturing and digital content costs (1) 15,465 6,881 Sales returns 5,323 5,636 Purchases of property, plant and equipment 2,174 1,110 Professional fees 2,748 4,210 Interest payable (2) 12,972 2,399 Other 59,718 62,848 Total accrued expenses $ 262,620 $ 247,513 _______________________ (1) The increase in third party manufacturing and digital content costs from June 30, 2022 to March 31, 2022 is due to the acquisition of Depositphotos on October 1, 2021. Refer to Note 7 for additional details. (2) The increase in interest payable as of March 31, 2022, is due to the interest on our 2026 Notes being payable semi-annually on June 15 and December 15 of each year. Refer to Note 9 for further detail. Other current liabilities included the following: March 31, 2022 June 30, 2021 Current portion of finance lease obligations (1) $ 6,867 $ 32,314 Short-term derivative liabilities (2) 3,998 20,530 Other (3) 16,341 50,671 Total other current liabilities $ 27,206 $ 103,515 ________________________ (1) The decrease in the current portion of our finance lease obligations is primarily due to the exercise of a purchase option for a previously leased facility that decreased our finance lease liability by $23,534. We immediately sold this facility to a third party and recognized a $3,324 gain on the sale of the asset during the nine months ended March 31, 2022. Refer to Note 2 for additional details. (2) The decrease in short-term derivative liabilities is due to volatility in interest and foreign currency rates. Refer to Note 4 for additional details about our derivative financial instruments. (3) Other current liabilities decreased primarily due to the $43,647 payment made in February 2022 for our prior year acquisition of 99designs. Other liabilities included the following: March 31, 2022 June 30, 2021 Long-term finance lease obligations $ 14,982 $ 18,528 Long-term derivative liabilities (1) 7,724 41,074 Other 40,047 36,808 Total other liabilities $ 62,753 $ 96,410 (1) The decrease in long-term derivative liabilities is due to volatility in interest and currency rates. Refer to Note 4 for additional details about our derivative financial instru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bt</t>
        </is>
      </c>
      <c r="B1" s="2" t="inlineStr">
        <is>
          <t>9 Months Ended</t>
        </is>
      </c>
    </row>
    <row r="2">
      <c r="B2" s="2" t="inlineStr">
        <is>
          <t>Mar. 31, 2022</t>
        </is>
      </c>
    </row>
    <row r="3">
      <c r="A3" s="3" t="inlineStr">
        <is>
          <t>Debt Disclosure [Abstract]</t>
        </is>
      </c>
    </row>
    <row r="4">
      <c r="A4" s="4" t="inlineStr">
        <is>
          <t>Debt Disclosure [Text Block]</t>
        </is>
      </c>
      <c r="B4" s="4" t="inlineStr">
        <is>
          <t>March 31, 2022 June 30, 2021 7.0% Senior notes due 2026 $ 600,000 $ 600,000 Senior secured credit facility 1,121,365 1,152,021 Other 9,285 12,835 Debt issuance costs and debt premiums (discounts) (20,294) (22,450) Total debt outstanding, net 1,710,356 1,742,406 Less: short-term debt (1) 10,922 9,895 Long-term debt $ 1,699,434 $ 1,732,511 _____________________ (1) Balances as of March 31, 2022 and June 30, 2021 are inclusive of short-term debt issuance costs, debt premiums and discounts of $3,499 and $3,435, respectively. Our various debt arrangements described below contain customary representations, warranties and events of default. As of March 31, 2022, we were in compliance with all covenants under our amended and restated senior secured credit agreement ("Restated Credit Agreement") and the indenture governing our 2026 Notes (as defined below). Senior Secured Credit Facility On May 17, 2021, we entered into a Restated Credit Agreement consisting of the following: • A senior secured Term Loan B with a maturity date of May 17, 2028 (the “Term Loan B”), consisting of: ◦ a $795,000 tranche that bears interest at LIBOR (with a LIBOR floor of 0.50%) plus 3.50%, and ◦ a €300,000 tranche that bears interest at EURIBOR (with a EURIBOR floor of 0%) plus 3.50%; and • A $250,000 senior secured revolving credit facility with a maturity date of May 17, 2026 (the “Revolving Credit Facility”). Borrowings under the Revolving Credit Facility bear interest at LIBOR (with a LIBOR floor of 0%) plus 2.50% to 3.00% depending on the Company’s First Lien Leverage Ratio, a net leverage calculation, as defined in the Restated Credit Agreement. The Restated Credit Agreement contains covenants that restrict or limit certain activities and transactions by Cimpress and our subsidiaries, including, but not limited to, the incurrence of additional indebtedness and liens; certain fundamental organizational changes; asset sales; certain intercompany activities; and certain investments and restricted payments, including purchases of Cimpress plc’s ordinary shares and payment of dividends. In addition, if any loans made under the Revolving Credit Facility are outstanding on the last day of any fiscal quarter, then we are subject to a financial maintenance covenant that the First Lien Leverage Ratio calculated as of the last day of such quarter does not exceed 3.25 to 1.00. As of March 31, 2022, we have borrowings under the Restated Credit Agreement of $1,121,365 consisting of the Term Loan B, which amortizes over the loan period, with a final maturity date of May 17, 2028. We have no outstanding borrowings under our Revolving Credit Facility as of March 31, 2022. As of March 31, 2022, the weighted-average interest rate on outstanding borrowings under the Restated Credit Agreement was 4.50%, inclusive of interest rate swap rates. We are also required to pay a commitment fee for our Revolving Credit Facility on unused balances of 0.35% to 0.45% depending on our First Lien Leverage Ratio. We have pledged the assets and/or share capital of a number of our subsidiaries as collateral for our debt as of March 31, 2022. Senior Unsecured Notes We have issued $600,000 in aggregate principal of 7.0% Senior Notes due 2026 (the "2026 Notes"), which are unsecured. We can redeem some or all of the 2026 Notes at the redemption prices specified in the indenture that governs the 2026 Notes, plus accrued and unpaid interest to, but not including, the redemption date. As of March 31, 2022, we have not redeemed any of the 2026 Notes. Other Debt Other debt consists primarily of term loans acquired through our various acquisitions or used to fund certain capital investments. As of March 31, 2022 and June 30, 2021, we had $9,285 and $12,835, respectively, outstanding for those obligations that are payable through March 2027.</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ome Taxes</t>
        </is>
      </c>
      <c r="B1" s="2" t="inlineStr">
        <is>
          <t>9 Months Ended</t>
        </is>
      </c>
    </row>
    <row r="2">
      <c r="B2" s="2" t="inlineStr">
        <is>
          <t>Mar. 31, 2022</t>
        </is>
      </c>
    </row>
    <row r="3">
      <c r="A3" s="3" t="inlineStr">
        <is>
          <t>Income Tax Disclosure [Abstract]</t>
        </is>
      </c>
    </row>
    <row r="4">
      <c r="A4" s="4" t="inlineStr">
        <is>
          <t>Income Tax Disclosure [Text Block]</t>
        </is>
      </c>
      <c r="B4" s="4" t="inlineStr">
        <is>
          <t>Our income tax expense was $29,529 and $56,208 for the three and nine months ended March 31, 2022, respectively, as compared to $3,927 and $23,675 for the three and nine months ended March 31, 2021, respectively. During the current quarter, we recorded a partial valuation allowance on Swiss deferred tax assets of $29,600 primarily related to Swiss tax reform benefits recognized in fiscal 2020 that we no longer expect to fully realize. Excluding the effect of discrete tax adjustments, our estimated annual effective tax rate is higher for fiscal 2022 as compared to fiscal 2021 primarily due to a less favorable mix of earnings. Our effective tax rate continues to be negatively impacted by losses in certain jurisdictions where we are unable to recognize a tax benefit in the current period. As of March 31, 2022 we had unrecognized tax benefits of $14,454, including accrued interest and penalties of $1,316. We recognize interest and, if applicable, penalties related to unrecognized tax benefits in the provision for income taxes. If recognized, $7,896 of unrecognized tax benefits would reduce our tax expense. It is reasonably possible that a reduction in unrecognized tax benefits may occur within the next twelve months in the range of $300 to $350 related to the lapse of applicable statutes of limitations. We believe we have appropriately provided for all tax uncertainties. We conduct business in a number of tax jurisdictions and, as such, are required to file income tax returns in multiple jurisdictions globally. The years 2015 through 2021 remain open for examination by the U.S. Internal Revenue Service and the years 2015 through 2021 remain open for examination in the various states and non-U.S. tax jurisdictions in which we file tax returns. We believe that our income tax reserves are adequately maintained taking into consideration both the technical merits of our tax return positions and ongoing developments in our income tax audits. However, the final determination of our tax return positions, if audited, is uncertain, and there is a possibility that final resolution of these matters could have a material impact on our results of operations or cash flow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ncontrolling interests</t>
        </is>
      </c>
      <c r="B1" s="2" t="inlineStr">
        <is>
          <t>9 Months Ended</t>
        </is>
      </c>
    </row>
    <row r="2">
      <c r="B2" s="2" t="inlineStr">
        <is>
          <t>Mar. 31, 2022</t>
        </is>
      </c>
    </row>
    <row r="3">
      <c r="A3" s="3" t="inlineStr">
        <is>
          <t>Noncontrolling Interest [Abstract]</t>
        </is>
      </c>
    </row>
    <row r="4">
      <c r="A4" s="4" t="inlineStr">
        <is>
          <t>Noncontrolling Interest Disclosure [Text Block]</t>
        </is>
      </c>
      <c r="B4" s="4" t="inlineStr">
        <is>
          <t>For some of our subsidiaries, we own a controlling equity stake, and a third party or key member of the business' management team owns a minority portion of the equity. Redeemable Noncontrolling Interests PrintBrothers Members of the PrintBrothers management team hold a minority equity interest ranging from 11% to 12% in each of the three businesses within the segment. The put options associated with the redeemable noncontrolling interest have annual exercise windows for 90% of their minority equity interest to Cimpress in each quarter ending in December. The first window occurred in the second quarter of fiscal 2022 and no options were exercised. If the put options are exercised, then Cimpress may redeem the remaining 10% minority equity interest concurrently with the put option exercise or on the first, second, or third anniversary of the put option exercise. Cimpress has call options for the full amount of the minority equity interest with the first exercise window occurring during the second quarter of fiscal year 2027. During the nine months ended March 31, 2022, the redemption value of two PrintBrothers businesses increased above their carrying value due to strong financial performance during the current fiscal year as well as the lapping of a period where performance was more severely impacted by the pandemic. The increased redemption value resulted in an adjustment to redeemable noncontrolling interest of $45,072. We recognized $43,824 of the offsetting amount within retained earnings to accrete the carrying value up to redemption value for the amount which the noncontrolling interests' redemption values were below fair values. One of the noncontrolling interest's fair value exceeded its redemption value by $1,248; therefore this portion of the redeemable noncontrolling interest adjustment was recorded to net income attributable to noncontrolling interest in the consolidated statement of operations for the three and nine months ended March 31, 2022. The following table presents the reconciliation of changes in our redeemable noncontrolling interests: Redeemable noncontrolling interests Balance as of June 30, 2021 $ 71,120 Acquisition of noncontrolling interest (1) 4,453 Accretion to redemption value recognized in retained earnings (2) 43,824 Accretion to redemption value recognized in net income attributable to noncontrolling interest (2) 1,248 Net income attributable to noncontrolling interest 5,027 Distribution to noncontrolling interest (3,963) Purchase of noncontrolling interest (52) Foreign currency translation (1,823) Balance as of March 31, 2022 (3) $ 119,834 _________________ (1) On January 21, 2022, we completed a transaction that resulted in our acquisition of a 75% interest in a company that is included in the PrintBrothers reportable segment. The remaining 25% is considered a redeemable noncontrolling interest which was recognized at fair value as of the acquisition date. (2) Accretion of redeemable noncontrolling interests to redemption value recognized in retained earnings is the result of the estimated redemption amount being greater than carrying value but less than fair value. Accretion recognized in net income attributable to noncontrolling interest is the result of the estimated redemption value being greater than both the carrying and fair value. Refer above for additional details. (3) In addition to those described above, we have several immaterial noncontrolling interests across a number of our business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Mar. 31, 2021</t>
        </is>
      </c>
    </row>
    <row r="3">
      <c r="A3" s="3" t="inlineStr">
        <is>
          <t>Segment Reporting [Abstract]</t>
        </is>
      </c>
    </row>
    <row r="4">
      <c r="A4" s="4" t="inlineStr">
        <is>
          <t>Segment Information</t>
        </is>
      </c>
      <c r="B4" s="4" t="inlineStr">
        <is>
          <t>Our operating segments are based upon the manner in which our operations are managed and the availability of separate financial information reported internally to the Chief Executive Officer, who is our Chief Operating Decision Maker (“CODM”) for purposes of making decisions about how to allocate resources and assess performance. As of March 31, 2022, we have numerous operating segments under our management reporting structure which are reported in the following five reportable segments: • Vista - Vista is the parent brand of multiple offerings including VistaPrint, VistaCreate, 99designs by Vista, and Vista Corporate Solutions, which together represent a full-service design, digital and print solution, elevating small businesses’ presence in physical and digital spaces and empowering them to achieve success. This segment also includes our recently acquired Depositphotos business, whose subsidiary, Crello, was rebranded to VistaCreate soon after the acquisition. • PrintBrothers - Includes the results of our druck.at, Printdeal, and WIRmachenDRUCK businesses. • The Print Group - Includes the results of our Easyflyer, Exaprint, Pixartprinting, and Tradeprint businesses. • National Pen - Includes the global operations of our National Pen business, which manufactures and markets custom writing instruments and promotional products, apparel and gifts. • All Other Businesses - Includes a collection of businesses grouped together based on materiality. In addition to BuildASign, which is a larger and profitable business, the All Other Businesses reportable segment consists of two smaller businesses that we continue to manage at a relatively modest operating loss and a recently acquired company that provides production expertise and sells into a growing product category. ◦ BuildASign is an internet-based provider of canvas-print wall décor, business signage and other large-format printed products, based in Austin, Texas. ◦ Printi is an online printing leader in Brazil, which offers a superior customer experience with transparent and attractive pricing, reliable service and quality. ◦ YSD is a startup operation that provides end-to-end mass customization solutions to brands and intellectual property owners in China, supporting multiple channels including retail stores, websites, WeChat and e-commerce platforms to enhance brand awareness and competitiveness and develop new markets. Central and corporate costs consist primarily of the team of software engineers that is building our mass customization platform; shared service organizations such as global procurement; technology services such as hosting and security; administrative costs of our Cimpress India offices where numerous Cimpress businesses have dedicated business-specific team members; and corporate functions including our Board of Directors, CEO, and the team members necessary for managing corporate activities, such as treasury, tax, capital allocation, financial consolidation, internal audit and legal. These costs also include certain unallocated share-based compensation costs. The expense value of our PSU awards is based on a Monte Carlo fair value analysis and is required to be expensed on an accelerated basis. In order to ensure comparability in measuring our businesses' results, we allocate the straight-line portion of the fixed grant value to our businesses. Any expense in excess of the amount as a result of the fair value measurement of the PSUs and the accelerated expense profile of the awards is recognized within central and corporate costs. Our definition of segment EBITDA is GAAP operating income excluding certain items, such as depreciation and amortization, expense recognized for contingent earn-out related charges including the changes in fair value of contingent consideration and compensation expense related to cash-based earn-out mechanisms dependent upon continued employment, share-based compensation related to investment consideration, certain impairment expense, and restructuring charges. We include insurance proceeds that are not recognized within operating income. We do not allocate non-operating income, including realized gains and losses on currency hedges, to our segment results. Our balance sheet information is not presented to the CODM on an allocated basis, and therefore we do not present asset information by segment. We do present other segment information to the CODM, which includes purchases of property, plant and equipment and capitalization of software and website development costs, and therefore include that information in the tables below. Revenue by segment is based on the business-specific websites or sales channel through which the customer’s order was transacted. The following tables set forth revenue by reportable segment, as well as disaggregation of revenue by major geographic region and reportable segment. Three Months Ended March 31, Nine Months Ended March 31, 2022 2021 2022 2021 Revenue: Vista (1) $ 349,216 $ 321,965 $ 1,146,810 $ 1,082,332 PrintBrothers 119,960 93,997 383,011 315,915 The Print Group 75,361 59,945 238,311 202,586 National Pen 72,243 62,220 266,224 244,561 All Other Businesses 48,486 44,062 154,076 142,905 Total segment revenue 665,266 582,189 2,188,432 1,988,299 Inter-segment eliminations (2) (7,854) (8,827) (23,705) (47,533) Total consolidated revenue $ 657,412 $ 573,362 $ 2,164,727 $ 1,940,766 _____________________ (1) During the first quarter of fiscal year 2022, we identified an immaterial error and revised our previously reported results to decrease Vista segment revenue by $5,489 and $10,730 for the three and nine months ended March 31, 2022. Refer to Note 2 for additional details. (2) Refer to the "Revenue by Geographic Region" tables below for detail of the inter-segment revenue within each respective segment. The decrease of inter-segment eliminations is the result of significant cross-business transactions during the three and nine months ended March 31, 2022 associated with the fulfillment of masks in response to the pandemic. Demand for this product was far lower in the current periods. Three Months Ended March 31, 2022 Vista PrintBrothers The Print Group National Pen All Other Total Revenue by Geographic Region: North America $ 236,751 $ — $ — $ 43,483 $ 42,047 $ 322,281 Europe 78,136 119,353 73,885 21,876 — 293,250 Other 32,779 — — 3,741 5,361 41,881 Inter-segment 1,550 607 1,476 3,143 1,078 7,854 Total segment revenue 349,216 119,960 75,361 72,243 48,486 665,266 Less: inter-segment elimination (1,550) (607) (1,476) (3,143) (1,078) (7,854) Total external revenue $ 347,666 $ 119,353 $ 73,885 $ 69,100 $ 47,408 $ 657,412 Nine Months Ended March 31, 2022 Vista PrintBrothers The Print Group National Pen All Other Total Revenue by Geographic Region: North America $ 770,815 $ — $ — $ 142,497 $ 134,390 $ 1,047,702 Europe 267,296 381,654 232,636 96,524 — 978,110 Other 105,342 — — 16,503 17,070 138,915 Inter-segment 3,357 1,357 5,675 10,700 2,616 23,705 Total segment revenue 1,146,810 383,011 238,311 266,224 154,076 2,188,432 Less: inter-segment elimination (3,357) (1,357) (5,675) (10,700) (2,616) (23,705) Total external revenue $ 1,143,453 $ 381,654 $ 232,636 $ 255,524 $ 151,460 $ 2,164,727 Three Months Ended March 31, 2021 Vista PrintBrothers The Print Group National Pen All Other Total Revenue by Geographic Region: North America $ 214,663 $ — $ — $ 33,398 $ 39,407 $ 287,468 Europe 73,524 93,831 57,536 19,731 — 244,622 Other 33,167 — — 4,012 4,093 41,272 Inter-segment 611 166 2,409 5,079 562 8,827 Total segment revenue 321,965 93,997 59,945 62,220 44,062 582,189 Less: inter-segment elimination (611) (166) (2,409) (5,079) (562) (8,827) Total external revenue $ 321,354 $ 93,831 $ 57,536 $ 57,141 $ 43,500 $ 573,362 Nine Months Ended March 31, 2021 Vista PrintBrothers The Print Group National Pen All Other Total Revenue by Geographic Region: North America $ 715,494 $ — $ — $ 112,397 $ 128,013 $ 955,904 Europe 277,649 315,336 187,257 87,913 — 868,155 Other 87,485 — — 16,359 12,863 116,707 Inter-segment 1,704 579 15,329 27,892 2,029 47,533 Total segment revenue 1,082,332 315,915 202,586 244,561 142,905 1,988,299 Less: inter-segment elimination (1,704) (579) (15,329) (27,892) (2,029) (47,533) Total external revenue $ 1,080,628 $ 315,336 $ 187,257 $ 216,669 $ 140,876 $ 1,940,766 The following table includes segment EBITDA by reportable segment, total (loss) income from operations and total (loss) income before income taxes: Three Months Ended March 31, Nine Months Ended March 31, 2022 2021 2022 2021 Segment EBITDA: Vista $ 27,386 $ 64,333 $ 188,114 $ 266,821 PrintBrothers 12,392 7,560 47,280 33,732 The Print Group 11,923 6,475 42,670 31,227 National Pen (898) (3,324) 22,653 4,733 All Other Businesses 6,044 6,515 17,199 25,781 Total segment EBITDA 56,847 81,559 317,916 362,294 Central and corporate costs (37,936) (34,144) (109,834) (96,148) Depreciation and amortization (43,651) (42,809) (133,397) (128,696) Proceeds from insurance — (122) — (122) Certain impairments and other adjustments (277) (20,563) 3,216 (21,131) Restructuring-related charges (3,420) 382 (3,418) (1,714) Total (loss) income from operations (28,437) (15,697) 74,483 114,483 Other income (expense), net 12,321 9,785 38,330 (16,167) Interest expense, net (24,247) (29,002) (75,304) (89,659) (Loss) income before income taxes $ (40,363) $ (34,914) $ 37,509 $ 8,657 Three Months Ended March 31, Nine Months Ended March 31, 2022 2021 2022 2021 Depreciation and amortization: Vista $ 15,791 $ 14,881 $ 49,757 $ 43,420 PrintBrothers 5,466 5,493 15,806 16,464 The Print Group 6,459 6,630 19,655 19,852 National Pen 5,933 6,304 18,061 18,626 All Other Businesses 4,519 4,524 13,942 14,783 Central and corporate costs 5,483 4,977 16,176 15,551 Total depreciation and amortization $ 43,651 $ 42,809 $ 133,397 $ 128,696 Three Months Ended March 31, Nine Months Ended March 31, 2022 2021 2022 2021 Purchases of property, plant and equipment: Vista $ 4,132 $ 2,411 $ 14,491 $ 6,860 PrintBrothers 665 286 3,381 1,424 The Print Group 7,560 980 14,237 6,910 National Pen 644 679 2,855 3,503 All Other Businesses 2,130 744 5,802 2,712 Central and corporate costs 472 846 1,376 1,327 Total purchases of property, plant and equipment $ 15,603 $ 5,946 $ 42,142 $ 22,736 Three Months Ended March 31, Nine Months Ended March 31, 2022 2021 2022 2021 Capitalization of software and website development costs: Vista $ 8,235 $ 10,414 $ 24,425 $ 21,830 PrintBrothers 361 379 829 970 The Print Group 790 398 1,735 1,061 National Pen 877 604 2,608 1,673 All Other Businesses 981 897 3,248 2,639 Central and corporate costs 6,497 6,184 17,030 17,148 Total capitalization of software and website development costs $ 17,741 $ 18,876 $ 49,875 $ 45,321 The following table sets forth long-lived assets by geographic area: March 31, 2022 June 30, 2021 Long-lived assets (1): United States $ 92,469 $ 87,136 Netherlands 70,700 76,449 Canada 60,494 57,685 Switzerland 73,467 65,269 Italy 46,540 46,559 France 26,005 20,802 Jamaica 19,191 21,060 Australia 20,043 25,564 Japan 12,947 15,168 Other 85,647 96,964 Total $ 507,503 $ 512,656 ___________________</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Mar. 31, 2022</t>
        </is>
      </c>
    </row>
    <row r="3">
      <c r="A3" s="3" t="inlineStr">
        <is>
          <t>Commitments and Contingencies Disclosure [Abstract]</t>
        </is>
      </c>
    </row>
    <row r="4">
      <c r="A4" s="4" t="inlineStr">
        <is>
          <t>Commitments and Contingencies</t>
        </is>
      </c>
      <c r="B4" s="4" t="inlineStr">
        <is>
          <t>Purchase Obligations At March 31, 2022, we had unrecorded commitments under contract of $207,455, including third-party web services of $106,614, inventory and third-party fulfillment purchase commitments of $58,879, advertising of $20,657, production and computer equipment purchases of $4,812, software of $3,912, professional and consulting fees of $3,375, and other unrecorded purchase commitments of $9,206. Other Obligations We deferred payments for several of our acquisitions resulting in the recognition of a liability of $8,555 as of March 31, 2022, which primarily relates to a deferred payment for our acquisition of Depositphotos that is payable in October 2022. Refer to Note 7 for additional details. Legal Proceedings We are not currently party to any material legal proceedings. Although we cannot predict with certainty the results of litigation and claims to which we may be subject from time to time, we do not expect the resolution of any of our current matters to have a material adverse impact on our consolidated results of operations, cash flows or financial position. For all legal matters, at each reporting period, we evaluate whether or not a potential loss amount or a potential range of loss is probable and reasonably estimable under the provisions of the authoritative guidance that addresses accounting for contingencies. We expense the costs relating to our legal proceedings as those costs are incurr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2</t>
        </is>
      </c>
      <c r="C1" s="2" t="inlineStr">
        <is>
          <t>Jun. 30, 2021</t>
        </is>
      </c>
    </row>
    <row r="2">
      <c r="A2" s="3" t="inlineStr">
        <is>
          <t>Current assets:</t>
        </is>
      </c>
    </row>
    <row r="3">
      <c r="A3" s="4" t="inlineStr">
        <is>
          <t>Cash and cash equivalents</t>
        </is>
      </c>
      <c r="B3" s="7" t="n">
        <v>161512</v>
      </c>
      <c r="C3" s="7" t="n">
        <v>183023</v>
      </c>
    </row>
    <row r="4">
      <c r="A4" s="4" t="inlineStr">
        <is>
          <t>Marketable Securities, Current</t>
        </is>
      </c>
      <c r="B4" s="6" t="n">
        <v>95637</v>
      </c>
      <c r="C4" s="6" t="n">
        <v>152248</v>
      </c>
    </row>
    <row r="5">
      <c r="A5" s="4" t="inlineStr">
        <is>
          <t>Accounts receivable, net of allowances of $6,614 and $9,404, respectively</t>
        </is>
      </c>
      <c r="B5" s="6" t="n">
        <v>66702</v>
      </c>
      <c r="C5" s="6" t="n">
        <v>50679</v>
      </c>
    </row>
    <row r="6">
      <c r="A6" s="4" t="inlineStr">
        <is>
          <t>Inventory</t>
        </is>
      </c>
      <c r="B6" s="6" t="n">
        <v>97919</v>
      </c>
      <c r="C6" s="6" t="n">
        <v>70044</v>
      </c>
    </row>
    <row r="7">
      <c r="A7" s="4" t="inlineStr">
        <is>
          <t>Prepaid expenses and other current assets</t>
        </is>
      </c>
      <c r="B7" s="6" t="n">
        <v>108740</v>
      </c>
      <c r="C7" s="6" t="n">
        <v>72504</v>
      </c>
    </row>
    <row r="8">
      <c r="A8" s="4" t="inlineStr">
        <is>
          <t>Total current assets</t>
        </is>
      </c>
      <c r="B8" s="6" t="n">
        <v>530510</v>
      </c>
      <c r="C8" s="6" t="n">
        <v>528498</v>
      </c>
    </row>
    <row r="9">
      <c r="A9" s="4" t="inlineStr">
        <is>
          <t>Property, plant and equipment, net</t>
        </is>
      </c>
      <c r="B9" s="6" t="n">
        <v>298827</v>
      </c>
      <c r="C9" s="6" t="n">
        <v>328679</v>
      </c>
    </row>
    <row r="10">
      <c r="A10" s="4" t="inlineStr">
        <is>
          <t>Operating lease assets, net</t>
        </is>
      </c>
      <c r="B10" s="6" t="n">
        <v>79051</v>
      </c>
      <c r="C10" s="6" t="n">
        <v>87626</v>
      </c>
    </row>
    <row r="11">
      <c r="A11" s="4" t="inlineStr">
        <is>
          <t>Software and website development costs, net</t>
        </is>
      </c>
      <c r="B11" s="6" t="n">
        <v>92266</v>
      </c>
      <c r="C11" s="6" t="n">
        <v>87690</v>
      </c>
    </row>
    <row r="12">
      <c r="A12" s="4" t="inlineStr">
        <is>
          <t>Deferred tax assets</t>
        </is>
      </c>
      <c r="B12" s="6" t="n">
        <v>113059</v>
      </c>
      <c r="C12" s="6" t="n">
        <v>149618</v>
      </c>
    </row>
    <row r="13">
      <c r="A13" s="4" t="inlineStr">
        <is>
          <t>Goodwill</t>
        </is>
      </c>
      <c r="B13" s="6" t="n">
        <v>787572</v>
      </c>
      <c r="C13" s="6" t="n">
        <v>726979</v>
      </c>
    </row>
    <row r="14">
      <c r="A14" s="4" t="inlineStr">
        <is>
          <t>Intangible assets, net</t>
        </is>
      </c>
      <c r="B14" s="6" t="n">
        <v>171813</v>
      </c>
      <c r="C14" s="6" t="n">
        <v>186744</v>
      </c>
    </row>
    <row r="15">
      <c r="A15" s="4" t="inlineStr">
        <is>
          <t>Marketable securities, non-current</t>
        </is>
      </c>
      <c r="B15" s="6" t="n">
        <v>12116</v>
      </c>
      <c r="C15" s="6" t="n">
        <v>50713</v>
      </c>
    </row>
    <row r="16">
      <c r="A16" s="4" t="inlineStr">
        <is>
          <t>Other assets</t>
        </is>
      </c>
      <c r="B16" s="6" t="n">
        <v>38296</v>
      </c>
      <c r="C16" s="6" t="n">
        <v>35951</v>
      </c>
    </row>
    <row r="17">
      <c r="A17" s="4" t="inlineStr">
        <is>
          <t>Total assets</t>
        </is>
      </c>
      <c r="B17" s="6" t="n">
        <v>2123510</v>
      </c>
      <c r="C17" s="6" t="n">
        <v>2182498</v>
      </c>
    </row>
    <row r="18">
      <c r="A18" s="3" t="inlineStr">
        <is>
          <t>Current liabilities:</t>
        </is>
      </c>
    </row>
    <row r="19">
      <c r="A19" s="4" t="inlineStr">
        <is>
          <t>Accounts payable</t>
        </is>
      </c>
      <c r="B19" s="6" t="n">
        <v>229774</v>
      </c>
      <c r="C19" s="6" t="n">
        <v>199831</v>
      </c>
    </row>
    <row r="20">
      <c r="A20" s="4" t="inlineStr">
        <is>
          <t>Accrued expenses</t>
        </is>
      </c>
      <c r="B20" s="6" t="n">
        <v>262620</v>
      </c>
      <c r="C20" s="6" t="n">
        <v>247513</v>
      </c>
    </row>
    <row r="21">
      <c r="A21" s="4" t="inlineStr">
        <is>
          <t>Deferred revenue</t>
        </is>
      </c>
      <c r="B21" s="6" t="n">
        <v>59556</v>
      </c>
      <c r="C21" s="6" t="n">
        <v>50868</v>
      </c>
    </row>
    <row r="22">
      <c r="A22" s="4" t="inlineStr">
        <is>
          <t>Short-term debt</t>
        </is>
      </c>
      <c r="B22" s="6" t="n">
        <v>10922</v>
      </c>
      <c r="C22" s="6" t="n">
        <v>9895</v>
      </c>
    </row>
    <row r="23">
      <c r="A23" s="4" t="inlineStr">
        <is>
          <t>Operating lease liabilities, current</t>
        </is>
      </c>
      <c r="B23" s="6" t="n">
        <v>28293</v>
      </c>
      <c r="C23" s="6" t="n">
        <v>26551</v>
      </c>
    </row>
    <row r="24">
      <c r="A24" s="4" t="inlineStr">
        <is>
          <t>Other current liabilities</t>
        </is>
      </c>
      <c r="B24" s="6" t="n">
        <v>27206</v>
      </c>
      <c r="C24" s="6" t="n">
        <v>103515</v>
      </c>
    </row>
    <row r="25">
      <c r="A25" s="4" t="inlineStr">
        <is>
          <t>Total current liabilities</t>
        </is>
      </c>
      <c r="B25" s="6" t="n">
        <v>618371</v>
      </c>
      <c r="C25" s="6" t="n">
        <v>638173</v>
      </c>
    </row>
    <row r="26">
      <c r="A26" s="4" t="inlineStr">
        <is>
          <t>Deferred tax liabilities</t>
        </is>
      </c>
      <c r="B26" s="6" t="n">
        <v>30682</v>
      </c>
      <c r="C26" s="6" t="n">
        <v>27433</v>
      </c>
    </row>
    <row r="27">
      <c r="A27" s="4" t="inlineStr">
        <is>
          <t>Long-term debt</t>
        </is>
      </c>
      <c r="B27" s="6" t="n">
        <v>1699434</v>
      </c>
      <c r="C27" s="6" t="n">
        <v>1732511</v>
      </c>
    </row>
    <row r="28">
      <c r="A28" s="4" t="inlineStr">
        <is>
          <t>Operating lease liabilities, non-current</t>
        </is>
      </c>
      <c r="B28" s="6" t="n">
        <v>55888</v>
      </c>
      <c r="C28" s="6" t="n">
        <v>66222</v>
      </c>
    </row>
    <row r="29">
      <c r="A29" s="4" t="inlineStr">
        <is>
          <t>Other liabilities</t>
        </is>
      </c>
      <c r="B29" s="6" t="n">
        <v>62753</v>
      </c>
      <c r="C29" s="6" t="n">
        <v>96410</v>
      </c>
    </row>
    <row r="30">
      <c r="A30" s="4" t="inlineStr">
        <is>
          <t>Total liabilities</t>
        </is>
      </c>
      <c r="B30" s="6" t="n">
        <v>2467128</v>
      </c>
      <c r="C30" s="6" t="n">
        <v>2560749</v>
      </c>
    </row>
    <row r="31">
      <c r="A31" s="3" t="inlineStr">
        <is>
          <t>Temporary equity</t>
        </is>
      </c>
    </row>
    <row r="32">
      <c r="A32" s="4" t="inlineStr">
        <is>
          <t>Redeemable noncontrolling interests</t>
        </is>
      </c>
      <c r="B32" s="6" t="n">
        <v>119834</v>
      </c>
      <c r="C32" s="6" t="n">
        <v>71120</v>
      </c>
    </row>
    <row r="33">
      <c r="A33" s="3" t="inlineStr">
        <is>
          <t>Shareholders’ deficit:</t>
        </is>
      </c>
    </row>
    <row r="34">
      <c r="A34" s="4" t="inlineStr">
        <is>
          <t>Preferred shares, nominal value €0.01 per share, 100,000,000 shares authorized; none issued and outstanding</t>
        </is>
      </c>
      <c r="B34" s="6" t="n">
        <v>0</v>
      </c>
      <c r="C34" s="6" t="n">
        <v>0</v>
      </c>
    </row>
    <row r="35">
      <c r="A35" s="4" t="inlineStr">
        <is>
          <t>Common Stock, Value, Issued</t>
        </is>
      </c>
      <c r="B35" s="6" t="n">
        <v>615</v>
      </c>
      <c r="C35" s="6" t="n">
        <v>615</v>
      </c>
    </row>
    <row r="36">
      <c r="A36" s="4" t="inlineStr">
        <is>
          <t>Deferred Ordinary Shares, Value, Outstanding</t>
        </is>
      </c>
      <c r="B36" s="6" t="n">
        <v>0</v>
      </c>
      <c r="C36" s="6" t="n">
        <v>28</v>
      </c>
    </row>
    <row r="37">
      <c r="A37" s="4" t="inlineStr">
        <is>
          <t>Treasury shares, at cost, 17,975,634 and 18,044,717 shares, respectively</t>
        </is>
      </c>
      <c r="B37" s="6" t="n">
        <v>-1363956</v>
      </c>
      <c r="C37" s="6" t="n">
        <v>-1368595</v>
      </c>
    </row>
    <row r="38">
      <c r="A38" s="4" t="inlineStr">
        <is>
          <t>Additional paid-in capital</t>
        </is>
      </c>
      <c r="B38" s="6" t="n">
        <v>488149</v>
      </c>
      <c r="C38" s="6" t="n">
        <v>459904</v>
      </c>
    </row>
    <row r="39">
      <c r="A39" s="4" t="inlineStr">
        <is>
          <t>Retained earnings</t>
        </is>
      </c>
      <c r="B39" s="6" t="n">
        <v>461363</v>
      </c>
      <c r="C39" s="6" t="n">
        <v>530159</v>
      </c>
    </row>
    <row r="40">
      <c r="A40" s="4" t="inlineStr">
        <is>
          <t>Accumulated other comprehensive loss</t>
        </is>
      </c>
      <c r="B40" s="6" t="n">
        <v>-49623</v>
      </c>
      <c r="C40" s="6" t="n">
        <v>-71482</v>
      </c>
    </row>
    <row r="41">
      <c r="A41" s="4" t="inlineStr">
        <is>
          <t>Total shareholders' deficit</t>
        </is>
      </c>
      <c r="B41" s="6" t="n">
        <v>-463452</v>
      </c>
      <c r="C41" s="6" t="n">
        <v>-449371</v>
      </c>
    </row>
    <row r="42">
      <c r="A42" s="4" t="inlineStr">
        <is>
          <t>Total liabilities, noncontrolling interests and shareholders’ deficit</t>
        </is>
      </c>
      <c r="B42" s="7" t="n">
        <v>2123510</v>
      </c>
      <c r="C42" s="7" t="n">
        <v>218249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t>
        </is>
      </c>
      <c r="B1" s="2" t="inlineStr">
        <is>
          <t>9 Months Ended</t>
        </is>
      </c>
    </row>
    <row r="2">
      <c r="B2" s="2" t="inlineStr">
        <is>
          <t>Mar. 31, 2022</t>
        </is>
      </c>
    </row>
    <row r="3">
      <c r="A3" s="3" t="inlineStr">
        <is>
          <t>Restructuring and Related Activities [Abstract]</t>
        </is>
      </c>
    </row>
    <row r="4">
      <c r="A4" s="4" t="inlineStr">
        <is>
          <t>Restructuring Charges</t>
        </is>
      </c>
      <c r="B4" s="4" t="inlineStr">
        <is>
          <t xml:space="preserve">Restructuring costs include one-time employee termination benefits, acceleration of share-based compensation, write-off of assets and other related costs including third-party professional and outplacement services. During the three and nine months ended March 31, 2022, we recognized restructuring charges of $3,420 and $3,418, respectively, primarily due to the decision made in our National Pen business to move its European production operations from Ireland to the Czech Republic, which will improve the speed and cost of delivery to European customers when the move is complete. We expect to recognize additional charges associated with these actions over the next twelve months as impacted employees continue to vest in additional termination benefits, but we do not expect those additional costs to be material. There were also immaterial adjustments to restructuring expense during this period due to changes in prior period estimates within The Print Group reportable segment. The following table summarizes the restructuring activity during the nine months ended March 31, 2022. All activity was related to employee termination benefits. Accrued restructuring liability Balance as of June 30, 2021 $ 402 Restructuring charges 3,418 Cash payments (244) Non-cash charges 11 Balance as of March 31, 2022 $ 3,58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Mar. 31, 2022</t>
        </is>
      </c>
    </row>
    <row r="3">
      <c r="A3" s="3" t="inlineStr">
        <is>
          <t>Accounting Policies [Abstract]</t>
        </is>
      </c>
    </row>
    <row r="4">
      <c r="A4" s="4" t="inlineStr">
        <is>
          <t>Basis of Presentation</t>
        </is>
      </c>
      <c r="B4" s="4" t="inlineStr">
        <is>
          <t>Basis of Presentation The consolidated financial statements include the accounts of Cimpress plc, its wholly owned subsidiaries, entities in which we maintain a controlling financial interest, and those entities in which we have a variable interest and are the primary beneficiary. Intercompany balances and transactions have been eliminated. Investments in entities in which we cannot exercise significant influence, and for which the related equity securities do not have a readily determinable fair value, are included in other assets on the consolidated balance sheets; otherwise the investments are recognized by applying equity method accounting. Our equity method investments are included in other assets on the consolidated balance sheets.</t>
        </is>
      </c>
    </row>
    <row r="5">
      <c r="A5" s="4" t="inlineStr">
        <is>
          <t>Use of Estimates, Policy [Policy Text Block]</t>
        </is>
      </c>
      <c r="B5" s="4" t="inlineStr">
        <is>
          <t>Use of Estimates The preparation of financial statements in conformity with U.S. generally accepted accounting principles (“GAAP”) requires management to make estimates and assumptions that affect the amounts reported in the consolidated financial statements and accompanying notes. We believe our most significant estimates are associated with the ongoing evaluation of the recoverability of our long-lived assets and goodwill, estimated useful lives of assets, share-based compensation, accounting for business combinations, and income taxes and related valuation allowances, among others. By their nature, estimates are subject to an inherent degree of uncertainty. Actual results could differ from those estimates. In light of the recent Russian invasion of Ukraine and the related sanctions that have been placed on certain Russian entities and activities, we have evaluated the impacts that these events have on our business and on our financial results. We have no material exposure to Ukraine and Russia in terms of revenue, supply and tangible assets. We also considered any triggering events for our intangibles assets and due to the limited exposure we have to both countries, we concluded that no triggering events have occurred. We do have employees in Ukraine from our recently acquired Depositphotos business, and we are providing financial and other assistance to those employees. The impact of these costs are not material to our financial results. Significant Accounting Policies</t>
        </is>
      </c>
    </row>
    <row r="6">
      <c r="A6" s="4" t="inlineStr">
        <is>
          <t>Error Correction</t>
        </is>
      </c>
      <c r="B6" s="4" t="inlineStr">
        <is>
          <t>Revision of Prior Period Financial Statements Foreign Currency Gains Associated with Intercompany Loan Hedge During the second fiscal quarter of 2022, we identified an error related to the recognition of foreign currency gains that were included in other income (expense), net within our consolidated statements of operations, associated with a net investment hedge. In May 2021, we designated a €300,000 intercompany loan as a net investment hedge to hedge the risk of changes in the U.S. dollar equivalent value of a portion of our net investment in one of our consolidated subsidiaries that has the Euro as its functional currency. As this hedging instrument was designated as a net investment hedge, all foreign currency gains and losses should be recognized in accumulated other comprehensive loss as part of currency translation adjustment. For the year ended June 30, 2021 and three months ended September 30, 2021, we incorrectly recognized $7,518 and $9,027, respectively, of gains in other income (expense), net. This error overstated other income (expense), net; income (loss) before income taxes; and net income for both periods but did not have an impact on cash provided by operating activities, since it is a non-cash currency item. Included below are the revisions made for each period presented. Consolidated Balance Sheets As of September 30, 2021 Reported Adjustments Revised Accumulated other comprehensive loss $ (83,732) $ 16,545 $ (67,187) Retained earnings 532,414 (16,545) 515,869 As of June 30, 2021 Reported Adjustments Revised Accumulated other comprehensive loss $ (79,000) $ 7,518 $ (71,482) Retained earnings 537,677 (7,518) 530,159 Consolidated Statements of Operations Three months ended Reported Adjustments Revised Other income (expense), net $ 22,197 $ (9,027) $ 13,170 Income (loss) before income taxes 13,448 (9,027) 4,421 Net income (loss) 4,067 (9,027) (4,960) Net income (loss) attributable to Cimpress plc 2,329 (9,027) (6,698) Net income (loss) per share attributable to Cimpress plc: Basic $ 0.09 $ (0.35) $ (0.26) Diluted $ 0.09 $ (0.35) $ (0.26) Consolidated Statements of Comprehensive Loss Three months ended Reported Adjustments Revised Net income (loss) $ 4,067 $ (9,027) $ (4,960) Foreign currency translation losses, net of hedges (9,210) 9,027 (183) Consolidated Statements of Shareholders' Deficit Three months ended Reported Adjustments Revised Net income (loss) attributable to Cimpress plc $ 2,329 $ (9,027) $ (6,698) Foreign currency translation, net of hedges (8,353) 9,027 674 Consolidated Statements of Cash Flows Three months ended Reported Adjustments Revised Net income (loss) $ 4,067 $ (9,027) $ (4,960) Effect of exchange rate changes on monetary assets and liabilities denominated in non-functional currency (8,853) 9,027 174 Consolidated Statements of Operations Year ended Reported Adjustments Revised Other income (expense), net $ (11,835) $ (7,518) $ (19,353) Loss before income taxes (56,036) (7,518) (63,554) Net loss (74,939) (7,518) (82,457) Net loss attributable to Cimpress plc (77,711) (7,518) (85,229) Net loss per share attributable to Cimpress plc: Basic $ (2.99) $ (0.29) $ (3.28) Diluted $ (2.99) $ (0.29) $ (3.28) Consolidated Statements of Comprehensive (Loss) Income Year ended Reported Adjustments Revised Net loss $ (74,939) $ (7,518) $ (82,457) Foreign currency translation losses, net of hedges 5,397 7,518 12,915 Consolidated Statements of Shareholders' Equity (Deficit) Year ended Reported Adjustments Revised Net loss attributable to Cimpress plc $ (77,711) $ (7,518) $ (85,229) Foreign currency translation, net of hedges 3,765 7,518 11,283 Consolidated Statements of Cash Flows Year ended Reported Adjustments Revised Net loss $ (74,939) $ (7,518) $ (82,457) Effect of exchange rate changes on monetary assets and liabilities denominated in non-functional currency (7,278) 7,518 240 Presentation of Revenue and Cost of Revenue During the first quarter of fiscal 2022, we identified an immaterial error related to the presentation of revenue for one-to-one design service arrangements that overstated revenue and cost of revenue for the period from October 1, 2020 through June 30, 2021. On October 1, 2020 we acquired the 99designs business, which is presented as part of our Vista reportable segment, and after acquisition we recognized revenue on a gross basis as if we were the principal to the transactions. During the first quarter of fiscal 2022, we reconsidered the guidance of ASC 606-10-55-39 and confirmed we are the principal for contest arrangements; however, the one-to-one design service portion of 99designs revenue is governed by different terms and conditions. We evaluated whether we have control over these services before the design is transferred to the customer, as we leverage a network of third-party designers to fulfill this offering. The pricing and fulfillment responsibility aspects of the one-to-one design arrangements led us to conclude we are an agent to these specific transactions. The revision for the three and nine months ended March 31, 2021 is summarized in the table below. Consolidated Statements of Operations Three months ended Reported Adjustments Revised Revenue $ 578,851 $ (5,489) $ 573,362 Cost of revenue 302,022 (5,489) 296,533 Nine months ended Reported Adjustments Revised Revenue $ 1,951,496 $ (10,730) $ 1,940,766 Cost of revenue 986,845 (10,730) 976,115 The impact of this revision will result in a decrease to revenue and cost of revenue for fiscal year 2021 of $16,552.</t>
        </is>
      </c>
    </row>
    <row r="7">
      <c r="A7" s="4" t="inlineStr">
        <is>
          <t>Purchase and Sale of Leased Asset [Text Block]</t>
        </is>
      </c>
      <c r="B7" s="4" t="inlineStr">
        <is>
          <t>Purchase and Sale of Leased Facility During the second quarter of fiscal year 2022, we paid $27,885 to exercise the purchase option available for one of our leased facilities, resulting in a $23,534 decrease in the current portion of our finance lease obligations. We immediately sold this facility to a separate third party for $23,226. Due to an impairment charge recognized during the third quarter of fiscal 2021 that resulted from triggering events that assumed a less advantageous sublease scenario than the current-quarter sale, we recognized a $3,324 gain on the sale of the asset within general and administrative expense on our consolidated statement of operations during the nine months ended March 31, 2022. For the nine months ended March 31, 2022, our consolidated statement of cash flows includes a $23,226 cash inflow for the sale of the facility presented as an investing activity as part of proceeds from the sale of assets and a $27,885 cash outflow for the exercise of the purchase option presented as a financing activity as part of payments of finance lease obligations.</t>
        </is>
      </c>
    </row>
    <row r="8">
      <c r="A8" s="4" t="inlineStr">
        <is>
          <t>Marketable Securities, Policy</t>
        </is>
      </c>
      <c r="B8" s="4" t="inlineStr">
        <is>
          <t xml:space="preserve">Marketable Securities We hold certain investments that are classified as held-to-maturity (HTM) as we have the intent and ability to hold them to their maturity dates. Our policy is to invest in the following permitted classes of assets: overnight money market funds invested in U.S. Treasury securities and U.S. government agency securities, U.S. Treasury securities-specifically U.S. Treasury bills, notes, and bonds, U.S. government agency securities, bank time deposits, commercial paper, corporate notes and bonds, and medium term notes. We generally invest in securities with a maturity of two years or less. As the investments are classified as held-to-maturity they are recorded at amortized cost and interest income is recorded as it is earned within interest expense, net. We will continue to assess our securities for impairment when the fair value is less than amortized cost to determine if any risk of credit loss exists. As our intent is to hold the securities to maturity, we must assess whether any credit losses related to our investments are recoverable and determine if it is more likely than not that we will be required to sell the security before recovery of its amortized cost basis. We did not record an allowance for credit losses and we recognized no impairments for these marketable securities during the three and nine months ended March 31, 2022, and we held no marketable securities during the prior comparative periods. The following is a summary of the net carrying amount, unrealized gains, unrealized losses, and fair value of held-to-maturity securities by type and contractual maturity as of March 31, 2022 and June 30, 2021. March 31, 2022 Amortized cost Unrealized gains Unrealized losses Fair value Due within one year or less: Commercial paper $ 18,998 $ — $ (14) $ 18,984 Corporate debt securities 76,639 3 (324) 76,318 Total due within one year or less 95,637 3 (338) 95,302 Due between one and two years: Corporate debt securities 12,116 — (233) 11,883 Total held-to-maturity securities $ 107,753 $ 3 $ (571) $ 107,185 June 30, 2021 Amortized cost Unrealized losses Fair value Due within one year or less: Commercial paper $ 74,463 $ (28) $ 74,435 Corporate debt securities 77,785 (57) 77,728 Total due within one year or less 152,248 (85) 152,163 Due after one year through two years: Corporate debt securities 50,713 (90) 50,623 Total held-to-maturity securities $ 202,961 $ (175) $ 202,786 </t>
        </is>
      </c>
    </row>
    <row r="9">
      <c r="A9" s="4" t="inlineStr">
        <is>
          <t>Other Income (expense), net</t>
        </is>
      </c>
      <c r="B9" s="4" t="inlineStr">
        <is>
          <t>Other Income (Expense), Net The following table summarizes the components of other income (expense), net: Three Months Ended March 31, Nine Months Ended March 31, 2022 2021 2022 2021 Gains (losses) on derivatives not designated as hedging instruments (1) $ 11,210 $ 18,724 $ 31,017 $ (13,791) Currency-related (losses) gains, net (2)(3) (672) (8,841) 5,202 (2,957) Other gains (losses) 1,783 (98) 2,111 581 Total other income (expense), net $ 12,321 $ 9,785 $ 38,330 $ (16,167) _____________________ (1) Primarily relates to both realized and unrealized gains and losses on derivative currency forward and option contracts not designated as hedging instruments, as well as certain interest rate swap contracts that have been de-designated from hedge accounting due to their ineffectiveness. The ineffective portion of interest rate swap contracts which had been de-designated amounted to gains of $6,580 and $6,364 for the three and nine months ended March 31, 2022, respectively, and gains of $6,394 and $6,759 for the three and nine months ended March 31, 2021, respectively. (2) We have significant non-functional currency intercompany financing relationships that we may change at times and are subject to currency exchange rate volatility. The currency-related (losses) gains, net are primarily driven by this intercompany activity for the periods presented. In addition, we have certain cross-currency swaps designated as cash flow hedges which hedge the remeasurement of certain intercompany loans; both are presented in the same component above. Unrealized gains related to cross-currency swaps were $1,770 and $8,126 during the three and nine months ended March 31, 2022, respectively, while there were unrealized gains of $6,288 and unrealized losses of $5,233 during the three and nine months ended March 31, 2021, respectively. (3) During the second quarter of fiscal year 2022, we identified an immaterial error and revised our previously reported results to reduce the gains presented above by $9,027 for the nine months ended March 31, 2022. Refer to the "Revision of Prior Period Financial Statements" section above for additional details.</t>
        </is>
      </c>
    </row>
    <row r="10">
      <c r="A10" s="4" t="inlineStr">
        <is>
          <t>Net Income Per Share</t>
        </is>
      </c>
      <c r="B10" s="4" t="inlineStr">
        <is>
          <t>Net Loss Per Share Attributable to Cimpress plc Basic net loss per share attributable to Cimpress plc is computed by dividing net loss attributable to Cimpress plc by the weighted-average number of ordinary shares outstanding for the respective period. Diluted net loss per share attributable to Cimpress plc gives effect to all potentially dilutive securities, including share options, restricted share units (“RSUs”), warrants, and performance share units ("PSUs"), if the effect of the securities is dilutive using the treasury stock method. Awards with performance or market conditions are included using the treasury stock method only if the conditions would have been met as of the end of the reporting period and their effect is dilutive. The following table sets forth the reconciliation of the weighted-average number of ordinary shares: Three Months Ended March 31, Nine Months Ended March 31, 2022 2021 2022 2021 Weighted average shares outstanding, basic and diluted (1) 26,102,610 26,003,675 26,090,460 25,984,300 Weighted average anti-dilutive shares excluded from diluted net loss per share attributable to Cimpress plc (2) 908,354 621,172 770,500 485,067 ___________________ (1) In the periods in which a net loss is recognized, the impact of share options, RSUs, RSAs and warrants is not included as they are anti-dilutive.</t>
        </is>
      </c>
    </row>
    <row r="11">
      <c r="A11" s="4" t="inlineStr">
        <is>
          <t>Recently Issued or Adopted Accounting Pronouncements</t>
        </is>
      </c>
      <c r="B11" s="4" t="inlineStr">
        <is>
          <t>Recently Issued or Adopted Accounting Pronouncements Adopted Accounting Standards In October 2021, the FASB issued Accounting Standards Update No. 2021-08 "Business Combinations (Topic 805) — Accounting for Contract Assets and Contract Liabilities from Contracts with Customers" (ASU 2021-08), which provides authoritative guidance for the accounting of acquired contract assets and liabilities when an acquired company has applied ASC 606 - Revenue from Contracts with Customers. We early adopted the standard in the second quarter of fiscal year 2022, which allowed us to record the deferred revenue contract liability as it relates to our acquisition of Depositphotos at carrying value. Refer to Note 7 for additional information relating to our Depositphotos acquisition . The impact of this adoption did not have a material effect on our consolidated financial statements. In July 2021, the FASB issued Accounting Standards Update No. 2021-08 "Leases (Topic 842): Lessors – Certain Leases with Variable Lease Payments. We early adopted the standard in the second quarter of fiscal year 2022, which provides the option for lessors to classify direct-financing or sales-type leases as operating leases if a loss would have been incurred at lease commencement when considering non-indexed variable lease payments in the classification test. We sublease a small number of equipment assets which are classified as direct-financing leases; the variable lease payments associated with these leases would not have created a loss on day one. Therefore, the impact of this adoption had no effect on our consolidated financial statements. Issued Accounting Standards to be Adopted In May 2021, the FASB issued Accounting Standards Update No. 2021-04 "Earnings Per Share (Topic 260), Debt—Modifications and Extinguishments (Subtopic 470-50), Compensation—Stock Compensation (Topic 718), and Derivatives and Hedging—Contracts in Entity’s Own Equity (Subtopic 815-40)" (ASU 2021-04), which provides authoritative guidance for the accounting treatment of modifications or exchanges of freestanding equity-classified written call options (for example, warrants) that remain equity classified after modification or exchange. The standard is effective for us on July 1, 2022, early adoption is permitted, and, once adopted, the standard is to be applied prospectively. We recognize freestanding equity-classified warrants on our consolidated balance sheets which could be affected by future modifications or exchanges under this standard. We do not expect the impact of adopting ASU 2021-04 to have a material effect on our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Summary of Significant Accounting Principles (Tables)</t>
        </is>
      </c>
      <c r="B1" s="2" t="inlineStr">
        <is>
          <t>9 Months Ended</t>
        </is>
      </c>
    </row>
    <row r="2">
      <c r="B2" s="2" t="inlineStr">
        <is>
          <t>Mar. 31, 2022</t>
        </is>
      </c>
    </row>
    <row r="3">
      <c r="A3" s="3" t="inlineStr">
        <is>
          <t>Accounting Policies [Abstract]</t>
        </is>
      </c>
    </row>
    <row r="4">
      <c r="A4" s="4" t="inlineStr">
        <is>
          <t>Schedule of Error Corrections and Prior Period Adjustments</t>
        </is>
      </c>
      <c r="B4" s="4" t="inlineStr">
        <is>
          <t>For the year ended June 30, 2021 and three months ended September 30, 2021, we incorrectly recognized $7,518 and $9,027, respectively, of gains in other income (expense), net. This error overstated other income (expense), net; income (loss) before income taxes; and net income for both periods but did not have an impact on cash provided by operating activities, since it is a non-cash currency item. Included below are the revisions made for each period presented. Consolidated Balance Sheets As of September 30, 2021 Reported Adjustments Revised Accumulated other comprehensive loss $ (83,732) $ 16,545 $ (67,187) Retained earnings 532,414 (16,545) 515,869 As of June 30, 2021 Reported Adjustments Revised Accumulated other comprehensive loss $ (79,000) $ 7,518 $ (71,482) Retained earnings 537,677 (7,518) 530,159 Consolidated Statements of Operations Three months ended Reported Adjustments Revised Other income (expense), net $ 22,197 $ (9,027) $ 13,170 Income (loss) before income taxes 13,448 (9,027) 4,421 Net income (loss) 4,067 (9,027) (4,960) Net income (loss) attributable to Cimpress plc 2,329 (9,027) (6,698) Net income (loss) per share attributable to Cimpress plc: Basic $ 0.09 $ (0.35) $ (0.26) Diluted $ 0.09 $ (0.35) $ (0.26) Consolidated Statements of Comprehensive Loss Three months ended Reported Adjustments Revised Net income (loss) $ 4,067 $ (9,027) $ (4,960) Foreign currency translation losses, net of hedges (9,210) 9,027 (183) Consolidated Statements of Shareholders' Deficit Three months ended Reported Adjustments Revised Net income (loss) attributable to Cimpress plc $ 2,329 $ (9,027) $ (6,698) Foreign currency translation, net of hedges (8,353) 9,027 674 Consolidated Statements of Cash Flows Three months ended Reported Adjustments Revised Net income (loss) $ 4,067 $ (9,027) $ (4,960) Effect of exchange rate changes on monetary assets and liabilities denominated in non-functional currency (8,853) 9,027 174 Consolidated Statements of Operations Year ended Reported Adjustments Revised Other income (expense), net $ (11,835) $ (7,518) $ (19,353) Loss before income taxes (56,036) (7,518) (63,554) Net loss (74,939) (7,518) (82,457) Net loss attributable to Cimpress plc (77,711) (7,518) (85,229) Net loss per share attributable to Cimpress plc: Basic $ (2.99) $ (0.29) $ (3.28) Diluted $ (2.99) $ (0.29) $ (3.28) Consolidated Statements of Comprehensive (Loss) Income Year ended Reported Adjustments Revised Net loss $ (74,939) $ (7,518) $ (82,457) Foreign currency translation losses, net of hedges 5,397 7,518 12,915 Consolidated Statements of Shareholders' Equity (Deficit) Year ended Reported Adjustments Revised Net loss attributable to Cimpress plc $ (77,711) $ (7,518) $ (85,229) Foreign currency translation, net of hedges 3,765 7,518 11,283 Consolidated Statements of Cash Flows Year ended Reported Adjustments Revised Net loss $ (74,939) $ (7,518) $ (82,457) Effect of exchange rate changes on monetary assets and liabilities denominated in non-functional currency (7,278) 7,518 240 Presentation of Revenue and Cost of Revenue During the first quarter of fiscal 2022, we identified an immaterial error related to the presentation of revenue for one-to-one design service arrangements that overstated revenue and cost of revenue for the period from October 1, 2020 through June 30, 2021. On October 1, 2020 we acquired the 99designs business, which is presented as part of our Vista reportable segment, and after acquisition we recognized revenue on a gross basis as if we were the principal to the transactions. During the first quarter of fiscal 2022, we reconsidered the guidance of ASC 606-10-55-39 and confirmed we are the principal for contest arrangements; however, the one-to-one design service portion of 99designs revenue is governed by different terms and conditions. We evaluated whether we have control over these services before the design is transferred to the customer, as we leverage a network of third-party designers to fulfill this offering. The pricing and fulfillment responsibility aspects of the one-to-one design arrangements led us to conclude we are an agent to these specific transactions. The revision for the three and nine months ended March 31, 2021 is summarized in the table below. Consolidated Statements of Operations Three months ended Reported Adjustments Revised Revenue $ 578,851 $ (5,489) $ 573,362 Cost of revenue 302,022 (5,489) 296,533 Nine months ended Reported Adjustments Revised Revenue $ 1,951,496 $ (10,730) $ 1,940,766 Cost of revenue 986,845 (10,730) 976,115 The impact of this revision will result in a decrease to revenue and cost of revenue for fiscal year 2021 of $16,552.</t>
        </is>
      </c>
    </row>
    <row r="5">
      <c r="A5" s="4" t="inlineStr">
        <is>
          <t>Debt Securities, Held-to-maturity</t>
        </is>
      </c>
      <c r="B5" s="4" t="inlineStr">
        <is>
          <t xml:space="preserve">The following is a summary of the net carrying amount, unrealized gains, unrealized losses, and fair value of held-to-maturity securities by type and contractual maturity as of March 31, 2022 and June 30, 2021. March 31, 2022 Amortized cost Unrealized gains Unrealized losses Fair value Due within one year or less: Commercial paper $ 18,998 $ — $ (14) $ 18,984 Corporate debt securities 76,639 3 (324) 76,318 Total due within one year or less 95,637 3 (338) 95,302 Due between one and two years: Corporate debt securities 12,116 — (233) 11,883 Total held-to-maturity securities $ 107,753 $ 3 $ (571) $ 107,185 June 30, 2021 Amortized cost Unrealized losses Fair value Due within one year or less: Commercial paper $ 74,463 $ (28) $ 74,435 Corporate debt securities 77,785 (57) 77,728 Total due within one year or less 152,248 (85) 152,163 Due after one year through two years: Corporate debt securities 50,713 (90) 50,623 Total held-to-maturity securities $ 202,961 $ (175) $ 202,786 </t>
        </is>
      </c>
    </row>
    <row r="6">
      <c r="A6" s="4" t="inlineStr">
        <is>
          <t>Interest and Other Income</t>
        </is>
      </c>
      <c r="B6" s="4" t="inlineStr">
        <is>
          <t>The following table summarizes the components of other income (expense), net: Three Months Ended March 31, Nine Months Ended March 31, 2022 2021 2022 2021 Gains (losses) on derivatives not designated as hedging instruments (1) $ 11,210 $ 18,724 $ 31,017 $ (13,791) Currency-related (losses) gains, net (2)(3) (672) (8,841) 5,202 (2,957) Other gains (losses) 1,783 (98) 2,111 581 Total other income (expense), net $ 12,321 $ 9,785 $ 38,330 $ (16,167) _____________________ (1) Primarily relates to both realized and unrealized gains and losses on derivative currency forward and option contracts not designated as hedging instruments, as well as certain interest rate swap contracts that have been de-designated from hedge accounting due to their ineffectiveness. The ineffective portion of interest rate swap contracts which had been de-designated amounted to gains of $6,580 and $6,364 for the three and nine months ended March 31, 2022, respectively, and gains of $6,394 and $6,759 for the three and nine months ended March 31, 2021, respectively. (2) We have significant non-functional currency intercompany financing relationships that we may change at times and are subject to currency exchange rate volatility. The currency-related (losses) gains, net are primarily driven by this intercompany activity for the periods presented. In addition, we have certain cross-currency swaps designated as cash flow hedges which hedge the remeasurement of certain intercompany loans; both are presented in the same component above. Unrealized gains related to cross-currency swaps were $1,770 and $8,126 during the three and nine months ended March 31, 2022, respectively, while there were unrealized gains of $6,288 and unrealized losses of $5,233 during the three and nine months ended March 31, 2021, respectively. (3) During the second quarter of fiscal year 2022, we identified an immaterial error and revised our previously reported results to reduce the gains presented above by $9,027 for the nine months ended March 31, 2022. Refer to the "Revision of Prior Period Financial Statements" section above for additional details.</t>
        </is>
      </c>
    </row>
    <row r="7">
      <c r="A7" s="4" t="inlineStr">
        <is>
          <t>Schedule of Weighted Average Number of Shares</t>
        </is>
      </c>
      <c r="B7" s="4" t="inlineStr">
        <is>
          <t>The following table sets forth the reconciliation of the weighted-average number of ordinary shares: Three Months Ended March 31, Nine Months Ended March 31, 2022 2021 2022 2021 Weighted average shares outstanding, basic and diluted (1) 26,102,610 26,003,675 26,090,460 25,984,300 Weighted average anti-dilutive shares excluded from diluted net loss per share attributable to Cimpress plc (2) 908,354 621,172 770,500 485,067 ___________________ (1) In the periods in which a net loss is recognized, the impact of share options, RSUs, RSAs and warrants is not included as they are anti-dilutiv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 (Tables)</t>
        </is>
      </c>
      <c r="B1" s="2" t="inlineStr">
        <is>
          <t>9 Months Ended</t>
        </is>
      </c>
    </row>
    <row r="2">
      <c r="B2" s="2" t="inlineStr">
        <is>
          <t>Mar. 31, 2022</t>
        </is>
      </c>
    </row>
    <row r="3">
      <c r="A3" s="3" t="inlineStr">
        <is>
          <t>Fair Value Disclosures [Abstract]</t>
        </is>
      </c>
    </row>
    <row r="4">
      <c r="A4" s="4" t="inlineStr">
        <is>
          <t>Fair value of financial assets</t>
        </is>
      </c>
      <c r="B4" s="4" t="inlineStr">
        <is>
          <t xml:space="preserve">The following tables summarize our assets and liabilities that are measured at fair value on a recurring basis and are categorized using the fair value hierarchy: March 31, 2022 Total Quoted Prices in Significant Other Significant Assets Interest rate swap contracts $ 4,060 $ — $ 4,060 $ — Cross-currency swap contracts 1,535 — 1,535 $ — Currency forward contracts 13,056 — 13,056 — Currency option contracts 3,848 — 3,848 — Total assets recorded at fair value $ 22,499 $ — $ 22,499 $ — Liabilities Interest rate swap contracts $ (151) $ — $ (151) $ — Cross-currency swap contracts (5,064) — (5,064) — Currency forward contracts (2,044) — (2,044) — Currency option contracts (800) — (800) — Total liabilities recorded at fair value $ (8,059) $ — $ (8,059) $ — June 30, 2021 Total Quoted Prices in Significant Other Significant Assets Currency forward contracts $ 1,679 $ — $ 1,679 $ — Total assets recorded at fair value $ 1,679 $ — $ 1,679 $ — Liabilities Interest rate swap contracts $ (25,193) $ — $ (25,193) $ — Cross-currency swap contracts (9,914) — (9,914) — Currency forward contracts (19,651) — (19,651) — Currency option contracts (3,080) — (3,080) — Total liabilities recorded at fair value $ (57,838) $ — $ (57,838)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9 Months Ended</t>
        </is>
      </c>
    </row>
    <row r="2">
      <c r="B2" s="2" t="inlineStr">
        <is>
          <t>Mar. 31, 2022</t>
        </is>
      </c>
    </row>
    <row r="3">
      <c r="A3" s="3" t="inlineStr">
        <is>
          <t>Derivative Instruments and Hedging Activities Disclosure [Abstract]</t>
        </is>
      </c>
    </row>
    <row r="4">
      <c r="A4" s="4" t="inlineStr">
        <is>
          <t>Derivative Instruments</t>
        </is>
      </c>
      <c r="B4" s="4" t="inlineStr">
        <is>
          <t xml:space="preserve">As of March 31, 2022, we had fourteen outstanding interest rate swap contracts indexed to USD LIBOR, six of which were not highly effective and therefore not designated for hedge accounting. These hedges have varying start dates and maturity dates through April 2028. Interest rate swap contracts outstanding: Notional Amounts Contracts accruing interest as of March 31, 2022 $ 400,000 Contracts with a future start date 430,000 Total $ 830,000 </t>
        </is>
      </c>
    </row>
    <row r="5">
      <c r="A5" s="4" t="inlineStr">
        <is>
          <t>Schedule of Notional Amounts of Outstanding Derivative Positions</t>
        </is>
      </c>
      <c r="B5" s="4" t="inlineStr">
        <is>
          <t>As of March 31, 2022, we had the following outstanding currency derivative contracts that were not designated for hedge accounting and were used to hedge fluctuations in the U.S. dollar value of forecasted transactions or balances denominated in Australian Dollar, British Pound, Canadian Dollar, Danish Krone, Euro, Indian Rupee, Japanese Yen, Mexican Peso, New Zealand Dollar, Norwegian Krone, Philippine Peso, Swiss Franc and Swedish Krona: Notional Amount Effective Date Maturity Date Number of Instruments Index $427,594 June 2020 through March 2022 Various dates through October 2024 621 Various</t>
        </is>
      </c>
    </row>
    <row r="6">
      <c r="A6" s="4" t="inlineStr">
        <is>
          <t>Derivative Instruments in Statement of Financial Position, Fair Value</t>
        </is>
      </c>
      <c r="B6" s="4" t="inlineStr">
        <is>
          <t>The table below presents the fair value of our derivative financial instruments as well as their classification on the balance sheet as of March 31, 2022 and June 30, 2021. Our derivative asset and liability balances fluctuate with interest rate and currency exchange rate volatility. March 31, 2022 Asset Derivatives Liability Derivatives Balance Sheet line item Gross amounts of recognized assets Gross amount offset in Consolidated Balance Sheet Net amount Balance Sheet line item Gross amounts of recognized liabilities Gross amount offset in Consolidated Balance Sheet Net amount Derivatives designated as hedging instruments Derivatives in cash flow hedging relationships Interest rate swaps Other assets $ 2,109 $ — $ 2,109 Other current liabilities / other liabilities $ (430) $ 288 $ (142) Cross-currency swaps Other assets 1,535 — 1,535 Other liabilities (5,064) — (5,064) Derivatives in net investment hedging relationships Currency forward contracts Other current assets / other assets — — — Other current liabilities / other liabilities (2,536) 628 (1,908) Total derivatives designated as hedging instruments $ 3,644 $ — $ 3,644 $ (8,030) $ 916 $ (7,114) Derivatives not designated as hedging instruments Interest rate swaps Other assets $ 1,951 $ — $ 1,951 Other liabilities $ (9) $ — $ (9) Currency forward contracts Other current assets / other assets 14,975 (1,919) 13,056 Other current liabilities / other liabilities (741) 605 (136) Currency option contracts Other current assets / other assets 3,925 (77) 3,848 Other liabilities (945) 145 (800) Total derivatives not designated as hedging instruments $ 20,851 $ (1,996) $ 18,855 $ (1,695) $ 750 $ (945) June 30, 2021 Asset Derivatives Liability Derivatives Balance Sheet line item Gross amounts of recognized assets Gross amount offset in Consolidated Balance Sheet Net amount Balance Sheet line item Gross amounts of recognized liabilities Gross amount offset in Consolidated Balance Sheet Net amount Derivatives designated as hedging instruments Derivatives in cash flow hedging relationships Interest rate swaps Other current assets / other assets $ — $ — $ — Other current liabilities / other liabilities $ (23,527) $ 176 $ (23,351) Cross-currency swaps Other assets — — — Other liabilities (9,914) — (9,914) Derivatives in Net Investment Hedging Relationships Currency forward contracts Other assets — — — Other current liabilities / other liabilities (11,379) — (11,379) Total derivatives designated as hedging instruments $ — $ — $ — $ (44,820) $ 176 $ (44,644) Derivatives not designated as hedging instruments Interest rate swaps Other assets $ — $ — $ — Other liabilities $ (1,842) $ — $ (1,842) Currency forward contracts Other current assets / other assets 1,796 (117) 1,679 Other current liabilities / other liabilities (11,510) 3,238 (8,272) Currency option contracts Other current assets / other assets — — — Other current liabilities / other liabilities (3,315) 235 (3,080) Total derivatives not designated as hedging instruments $ 1,796 $ (117) $ 1,679 $ (16,667) $ 3,473 $ (13,194)</t>
        </is>
      </c>
    </row>
    <row r="7">
      <c r="A7" s="4" t="inlineStr">
        <is>
          <t>Derivative Instruments, Gain (Loss) Recognized in Other Comprehensive Income (Loss), Effective Portion, Net</t>
        </is>
      </c>
      <c r="B7" s="4" t="inlineStr">
        <is>
          <t>The following table presents the effect of our derivative financial instruments designated as hedging instruments and their classification within comprehensive income (loss) for the three and nine months ended March 31, 2022 and 2021 : Amount of Net Gain (Loss) on Derivatives Recognized in Comprehensive Income Three Months Ended March 31, Nine Months Ended March 31, 2022 2021 2022 2021 Derivatives in cash flow hedging relationships Interest rate swaps $ 12,446 $ 6,244 $ 17,986 $ 7,386 Cross-currency swaps (5,224) (435) (15,187) 6,061 Derivatives in net investment hedging relationships Intercompany loan 2,515 — 19,901 — Currency forward contracts 1,176 8,064 7,590 (16,768) Total $ 10,913 $ 13,873 $ 30,290 $ (3,321)</t>
        </is>
      </c>
    </row>
    <row r="8">
      <c r="A8" s="4" t="inlineStr">
        <is>
          <t>Reclassification out of Accumulated Other Comprehensive Income</t>
        </is>
      </c>
      <c r="B8" s="4" t="inlineStr">
        <is>
          <t>The following table presents reclassifications out of accumulated other comprehensive loss for the three and nine months ended March 31, 2022 and 2021: Amount of Net Gain (Loss) Reclassified from Accumulated Other Comprehensive Loss into Income Affected line item in the Three Months Ended March 31, Nine Months Ended March 31, 2022 2021 2022 2021 Derivatives in cash flow hedging relationships Interest rate swaps $ 2,684 $ (4,396) $ 8,154 $ 227 Interest expense, net Cross-currency swaps 2,538 661 10,346 (9,631) Other income (expense), net Total before income tax 5,222 (3,735) 18,500 (9,404) (Loss) income before income taxes Income tax (821) 650 (785) 1,022 Income tax expense Total $ 4,401 $ (3,085) $ 17,715 $ (8,382)</t>
        </is>
      </c>
    </row>
    <row r="9">
      <c r="A9" s="4" t="inlineStr">
        <is>
          <t>Derivatives Not Designated as Hedging Instruments</t>
        </is>
      </c>
      <c r="B9" s="4" t="inlineStr">
        <is>
          <t>The following table presents the adjustment to fair value recorded within the consolidated statements of operations for the three and nine months ended March 31, 2022 and 2021 for derivative instruments for which we did not elect hedge accounting and de-designated derivative financial instruments that no longer qualify as hedging instruments. Amount of Gain (Loss) Recognized in Net Loss Affected line item in the Three Months Ended March 31, Nine Months Ended March 31, 2022 2021 2022 2021 Currency contracts $ 4,630 $ 12,329 $ 24,653 $ (20,635) Other income (expense), net Interest rate swaps 6,580 6,395 6,364 6,844 Other income (expense), net Total $ 11,210 $ 18,724 $ 31,017 $ (13,79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Loss (Tables)</t>
        </is>
      </c>
      <c r="B1" s="2" t="inlineStr">
        <is>
          <t>9 Months Ended</t>
        </is>
      </c>
    </row>
    <row r="2">
      <c r="B2" s="2" t="inlineStr">
        <is>
          <t>Mar. 31, 2022</t>
        </is>
      </c>
    </row>
    <row r="3">
      <c r="A3" s="3" t="inlineStr">
        <is>
          <t>Equity [Abstract]</t>
        </is>
      </c>
    </row>
    <row r="4">
      <c r="A4" s="4" t="inlineStr">
        <is>
          <t>Schedule of accumulated other comprehensive income (loss)</t>
        </is>
      </c>
      <c r="B4" s="4" t="inlineStr">
        <is>
          <t>The following table presents a roll forward of amounts recognized in accumulated other comprehensive loss by component, net of tax of $640, for the nine months ended March 31, 2022 : (Losses) gains on cash flow hedges (1) (Losses) gains on pension benefit obligation Translation adjustments, net of hedges (2) Total Balance as of June 30, 2021 $ (23,831) $ (1,735) $ (45,916) $ (71,482) Other comprehensive income before reclassifications 2,799 444 901 4,144 Amounts reclassified from accumulated other comprehensive loss to net loss 17,715 — — 17,715 Net current period other comprehensive income 20,514 444 901 21,859 Balance as of March 31, 2022 $ (3,317) $ (1,291) $ (45,015) $ (49,623) ________________________ (1) (Losses) gains on cash flow hedges include our interest rate swap and cross-currency swap contracts designated in cash flow hedging relationships. (2) As of March 31, 2022 and June 30, 2021, the translation adjustment is inclusive of the effects of our net investment hedges, of which unrealized gains of $11,561 and $1,457, respectively, net of tax, have been included in accumulated other comprehensive los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9 Months Ended</t>
        </is>
      </c>
    </row>
    <row r="2">
      <c r="B2" s="2" t="inlineStr">
        <is>
          <t>Mar. 31, 2022</t>
        </is>
      </c>
    </row>
    <row r="3">
      <c r="A3" s="3" t="inlineStr">
        <is>
          <t>Acquired Finite-Lived Intangible Assets [Line Items]</t>
        </is>
      </c>
    </row>
    <row r="4">
      <c r="A4" s="4" t="inlineStr">
        <is>
          <t>Schedule of goodwill</t>
        </is>
      </c>
      <c r="B4" s="4" t="inlineStr">
        <is>
          <t>The carrying amount of goodwill by reportable segment as of March 31, 2022 and June 30, 2021 was as follows: Vista PrintBrothers The Print Group All Other Businesses Total Balance as of June 30, 2021 $ 225,147 $ 137,307 $ 164,220 $ 200,305 $ 726,979 Acquisitions (1) 73,168 9,253 — — 82,421 Adjustments (821) — — — (821) Effect of currency translation adjustments (2) (2,445) (8,356) (10,206) — (21,007) Balance as of March 31, 2022 $ 295,049 $ 138,204 $ 154,014 $ 200,305 $ 787,572 ________________________ (1) On October 1, 2021, we acquired Depositphotos Inc., which is included in our Vista reportable segment. In the third quarter of fiscal 2022, we recognized goodwill related to an immaterial acquisition within our PrintBrothers reportable segment. Refer to Note 7 for additional details. (2) Related to goodwill held by subsidiaries whose functional currency is not the U.S. dollar.</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usiness Combinations (Tables)</t>
        </is>
      </c>
      <c r="B1" s="2" t="inlineStr">
        <is>
          <t>3 Months Ended</t>
        </is>
      </c>
    </row>
    <row r="2">
      <c r="B2" s="2" t="inlineStr">
        <is>
          <t>Mar. 31, 2022</t>
        </is>
      </c>
    </row>
    <row r="3">
      <c r="A3" s="3" t="inlineStr">
        <is>
          <t>Business Combinations [Abstract]</t>
        </is>
      </c>
    </row>
    <row r="4">
      <c r="A4" s="4" t="inlineStr">
        <is>
          <t>Schedule of Business Acquisitions, by Acquisition [Table Text Block]</t>
        </is>
      </c>
      <c r="B4" s="4" t="inlineStr">
        <is>
          <t>The table below details the consideration transferred to acquire Depositphotos: Cash consideration (paid at closing) $ 76,119 Deferred payment 8,781 Total purchase price $ 84,900 We recognized the assets and liabilities on the basis of their fair values at the date of the acquisition with any excess of the purchase price paid over the fair value of the net assets recorded as goodwill, which is primarily attributable to the synergies that we expect to achieve through the acquisition. The goodwill balance has been attributed to the Vista reporting unit and none of the goodwill balance is deductible for tax purposes. Additionally, we identified and valued Depositphotos intangible assets, which include its trade name, customer relationships, owned content and developed technology. Our preliminary estimate of the fair value of specifically identifiable assets acquired and liabilities assumed as of the date of acquisition is subject to change upon finalizing our valuation analysis, including certain valuation assumptions and tax matters. The final determination, which is expected to be finalized before the end of fiscal year 2022, may result in changes in the fair value of certain assets and liabilities as compared to our preliminary estimates. The fair value of the assets acquired and liabilities assumed was: Amount Weighted Average Useful Life in Years Tangible assets acquired and liabilities assumed: Cash and cash equivalents $ 7,173 n/a Accounts receivable, net 329 n/a Prepaid expenses and other current assets 448 n/a Property, plant and equipment, net 611 n/a Operating lease assets, net 383 n/a Other assets 324 n/a Accounts payable (843) n/a Accrued expenses (5,009) n/a Deferred revenue (10,999) n/a Operating lease liabilities, current (152) n/a Deferred tax liabilities (1) (4,402) n/a Operating lease liabilities, non-current (231) n/a Identifiable intangible assets: Customer relationships 11,600 4 years Trade name 2,500 10 years Developed technology 2,300 2 years Owned content 7,700 10 years Goodwill (1) 73,168 n/a Total purchase price $ 84,900 n/a _________________ (1) During the third quarter of fiscal year 2022, we recognized a measurement period adjustment resulting in an increase to deferred tax liabilities of $226 and an offsetting increase to goodwill.</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0" customWidth="1" min="1" max="1"/>
    <col width="80" customWidth="1" min="2" max="2"/>
  </cols>
  <sheetData>
    <row r="1">
      <c r="A1" s="1" t="inlineStr">
        <is>
          <t>Other Balance Sheet Components (Tables)</t>
        </is>
      </c>
      <c r="B1" s="2" t="inlineStr">
        <is>
          <t>9 Months Ended</t>
        </is>
      </c>
    </row>
    <row r="2">
      <c r="B2" s="2" t="inlineStr">
        <is>
          <t>Mar. 31, 2022</t>
        </is>
      </c>
    </row>
    <row r="3">
      <c r="A3" s="3" t="inlineStr">
        <is>
          <t>Payables and Accruals [Abstract]</t>
        </is>
      </c>
    </row>
    <row r="4">
      <c r="A4" s="4" t="inlineStr">
        <is>
          <t>Accrued expenses</t>
        </is>
      </c>
      <c r="B4" s="4" t="inlineStr">
        <is>
          <t>Accrued expenses included the following: March 31, 2022 June 30, 2021 Compensation costs $ 79,593 $ 73,861 Income and indirect taxes 50,793 46,074 Advertising costs 24,217 35,093 Shipping costs 9,617 9,401 Third party manufacturing and digital content costs (1) 15,465 6,881 Sales returns 5,323 5,636 Purchases of property, plant and equipment 2,174 1,110 Professional fees 2,748 4,210 Interest payable (2) 12,972 2,399 Other 59,718 62,848 Total accrued expenses $ 262,620 $ 247,513 _______________________ (1) The increase in third party manufacturing and digital content costs from June 30, 2022 to March 31, 2022 is due to the acquisition of Depositphotos on October 1, 2021. Refer to Note 7 for additional details. (2) The increase in interest payable as of March 31, 2022, is due to the interest on our 2026 Notes being payable semi-annually on June 15 and December 15 of each year. Refer to Note 9 for further detail.</t>
        </is>
      </c>
    </row>
    <row r="5">
      <c r="A5" s="4" t="inlineStr">
        <is>
          <t>Other Current Liabilities</t>
        </is>
      </c>
      <c r="B5" s="4" t="inlineStr">
        <is>
          <t>Other current liabilities included the following: March 31, 2022 June 30, 2021 Current portion of finance lease obligations (1) $ 6,867 $ 32,314 Short-term derivative liabilities (2) 3,998 20,530 Other (3) 16,341 50,671 Total other current liabilities $ 27,206 $ 103,515 ________________________ (1) The decrease in the current portion of our finance lease obligations is primarily due to the exercise of a purchase option for a previously leased facility that decreased our finance lease liability by $23,534. We immediately sold this facility to a third party and recognized a $3,324 gain on the sale of the asset during the nine months ended March 31, 2022. Refer to Note 2 for additional details. (2) The decrease in short-term derivative liabilities is due to volatility in interest and foreign currency rates. Refer to Note 4 for additional details about our derivative financial instruments. (3) Other current liabilities decreased primarily due to the $43,647 payment made in February 2022 for our prior year acquisition of 99designs.</t>
        </is>
      </c>
    </row>
    <row r="6">
      <c r="A6" s="4" t="inlineStr">
        <is>
          <t>Other Liabilities</t>
        </is>
      </c>
      <c r="B6" s="4" t="inlineStr">
        <is>
          <t>Other liabilities included the following: March 31, 2022 June 30, 2021 Long-term finance lease obligations $ 14,982 $ 18,528 Long-term derivative liabilities (1) 7,724 41,074 Other 40,047 36,808 Total other liabilities $ 62,753 $ 96,410 (1) The decrease in long-term derivative liabilities is due to volatility in interest and currency rates. Refer to Note 4 for additional details about our derivative financial instru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9 Months Ended</t>
        </is>
      </c>
    </row>
    <row r="2">
      <c r="B2" s="2" t="inlineStr">
        <is>
          <t>Mar. 31, 2022</t>
        </is>
      </c>
    </row>
    <row r="3">
      <c r="A3" s="3" t="inlineStr">
        <is>
          <t>Debt Disclosure [Abstract]</t>
        </is>
      </c>
    </row>
    <row r="4">
      <c r="A4" s="4" t="inlineStr">
        <is>
          <t>Schedule of Debt</t>
        </is>
      </c>
      <c r="B4" s="4" t="inlineStr">
        <is>
          <t>March 31, 2022 June 30, 2021 7.0% Senior notes due 2026 $ 600,000 $ 600,000 Senior secured credit facility 1,121,365 1,152,021 Other 9,285 12,835 Debt issuance costs and debt premiums (discounts) (20,294) (22,450) Total debt outstanding, net 1,710,356 1,742,406 Less: short-term debt (1) 10,922 9,895 Long-term debt $ 1,699,434 $ 1,732,511 _____________________ (1) Balances as of March 31, 2022 and June 30, 2021 are inclusive of short-term debt issuance costs, debt premiums and discounts of $3,499 and $3,435, respectivel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7" customWidth="1" min="2" max="2"/>
    <col width="24" customWidth="1" min="3" max="3"/>
    <col width="27" customWidth="1" min="4" max="4"/>
    <col width="24" customWidth="1" min="5" max="5"/>
  </cols>
  <sheetData>
    <row r="1">
      <c r="A1" s="1" t="inlineStr">
        <is>
          <t>Consolidated Balance Sheets (Parenthetical) $ in Thousands</t>
        </is>
      </c>
      <c r="B1" s="2" t="inlineStr">
        <is>
          <t>Mar. 31, 2022USD ($)shares</t>
        </is>
      </c>
      <c r="C1" s="2" t="inlineStr">
        <is>
          <t>Mar. 31, 2022€ / shares</t>
        </is>
      </c>
      <c r="D1" s="2" t="inlineStr">
        <is>
          <t>Jun. 30, 2021USD ($)shares</t>
        </is>
      </c>
      <c r="E1" s="2" t="inlineStr">
        <is>
          <t>Jun. 30, 2021€ / shares</t>
        </is>
      </c>
    </row>
    <row r="2">
      <c r="A2" s="3" t="inlineStr">
        <is>
          <t>Current Assets</t>
        </is>
      </c>
    </row>
    <row r="3">
      <c r="A3" s="4" t="inlineStr">
        <is>
          <t>Accounts Receivable, Allowance for Credit Loss, Current | $</t>
        </is>
      </c>
      <c r="B3" s="7" t="n">
        <v>6614</v>
      </c>
      <c r="D3" s="7" t="n">
        <v>9404</v>
      </c>
    </row>
    <row r="4">
      <c r="A4" s="3" t="inlineStr">
        <is>
          <t>Stockholders' Equity, Number of Shares, Par Value and Other Disclosures [Abstract]</t>
        </is>
      </c>
    </row>
    <row r="5">
      <c r="A5" s="4" t="inlineStr">
        <is>
          <t>Preferred shares, par value | € / shares</t>
        </is>
      </c>
      <c r="C5" s="5" t="n">
        <v>0.01</v>
      </c>
      <c r="E5" s="5" t="n">
        <v>0.01</v>
      </c>
    </row>
    <row r="6">
      <c r="A6" s="4" t="inlineStr">
        <is>
          <t>Preferred shares, shares authorized</t>
        </is>
      </c>
      <c r="B6" s="6" t="n">
        <v>100000000</v>
      </c>
      <c r="D6" s="6" t="n">
        <v>100000000</v>
      </c>
    </row>
    <row r="7">
      <c r="A7" s="4" t="inlineStr">
        <is>
          <t>Preferred shares, shares issued</t>
        </is>
      </c>
      <c r="B7" s="6" t="n">
        <v>0</v>
      </c>
      <c r="D7" s="6" t="n">
        <v>0</v>
      </c>
    </row>
    <row r="8">
      <c r="A8" s="4" t="inlineStr">
        <is>
          <t>Preferred shares, shares outstanding</t>
        </is>
      </c>
      <c r="B8" s="6" t="n">
        <v>0</v>
      </c>
      <c r="D8" s="6" t="n">
        <v>0</v>
      </c>
    </row>
    <row r="9">
      <c r="A9" s="4" t="inlineStr">
        <is>
          <t>Common Stock, Value per Share | € / shares</t>
        </is>
      </c>
      <c r="C9" s="5" t="n">
        <v>0.01</v>
      </c>
      <c r="E9" s="5" t="n">
        <v>0.01</v>
      </c>
    </row>
    <row r="10">
      <c r="A10" s="4" t="inlineStr">
        <is>
          <t>Ordinary shares, shares authorized</t>
        </is>
      </c>
      <c r="B10" s="6" t="n">
        <v>100000000</v>
      </c>
      <c r="D10" s="6" t="n">
        <v>100000000</v>
      </c>
    </row>
    <row r="11">
      <c r="A11" s="4" t="inlineStr">
        <is>
          <t>Ordinary shares, shares issued</t>
        </is>
      </c>
      <c r="B11" s="6" t="n">
        <v>44080627</v>
      </c>
      <c r="D11" s="6" t="n">
        <v>44080627</v>
      </c>
    </row>
    <row r="12">
      <c r="A12" s="4" t="inlineStr">
        <is>
          <t>Common Stock, Shares, Outstanding</t>
        </is>
      </c>
      <c r="B12" s="6" t="n">
        <v>26104993</v>
      </c>
      <c r="D12" s="6" t="n">
        <v>26035910</v>
      </c>
    </row>
    <row r="13">
      <c r="A13" s="4" t="inlineStr">
        <is>
          <t>Treasury Stock, Shares</t>
        </is>
      </c>
      <c r="B13" s="6" t="n">
        <v>17975634</v>
      </c>
      <c r="D13" s="6" t="n">
        <v>1804471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ncontrolling interests (Tables)</t>
        </is>
      </c>
      <c r="B1" s="2" t="inlineStr">
        <is>
          <t>9 Months Ended</t>
        </is>
      </c>
    </row>
    <row r="2">
      <c r="B2" s="2" t="inlineStr">
        <is>
          <t>Mar. 31, 2022</t>
        </is>
      </c>
    </row>
    <row r="3">
      <c r="A3" s="3" t="inlineStr">
        <is>
          <t>Noncontrolling Interest [Line Items]</t>
        </is>
      </c>
    </row>
    <row r="4">
      <c r="A4" s="4" t="inlineStr">
        <is>
          <t>Consolidation, Less than Wholly Owned Subsidiary, Parent Ownership Interest, Effects of Changes, Net [Table Text Block]</t>
        </is>
      </c>
      <c r="B4" s="4" t="inlineStr">
        <is>
          <t>The following table presents the reconciliation of changes in our redeemable noncontrolling interests: Redeemable noncontrolling interests Balance as of June 30, 2021 $ 71,120 Acquisition of noncontrolling interest (1) 4,453 Accretion to redemption value recognized in retained earnings (2) 43,824 Accretion to redemption value recognized in net income attributable to noncontrolling interest (2) 1,248 Net income attributable to noncontrolling interest 5,027 Distribution to noncontrolling interest (3,963) Purchase of noncontrolling interest (52) Foreign currency translation (1,823) Balance as of March 31, 2022 (3) $ 119,834 _________________ (1) On January 21, 2022, we completed a transaction that resulted in our acquisition of a 75% interest in a company that is included in the PrintBrothers reportable segment. The remaining 25% is considered a redeemable noncontrolling interest which was recognized at fair value as of the acquisition date. (2) Accretion of redeemable noncontrolling interests to redemption value recognized in retained earnings is the result of the estimated redemption amount being greater than carrying value but less than fair value. Accretion recognized in net income attributable to noncontrolling interest is the result of the estimated redemption value being greater than both the carrying and fair value. Refer above for additional details. (3) In addition to those described above, we have several immaterial noncontrolling interests across a number of our business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egment Information (Tables)</t>
        </is>
      </c>
      <c r="B1" s="2" t="inlineStr">
        <is>
          <t>9 Months Ended</t>
        </is>
      </c>
    </row>
    <row r="2">
      <c r="B2" s="2" t="inlineStr">
        <is>
          <t>Mar. 31, 2022</t>
        </is>
      </c>
      <c r="C2" s="2" t="inlineStr">
        <is>
          <t>Mar. 31, 2021</t>
        </is>
      </c>
    </row>
    <row r="3">
      <c r="A3" s="3" t="inlineStr">
        <is>
          <t>Segment Reporting, Revenue Reconciling Item [Line Items]</t>
        </is>
      </c>
    </row>
    <row r="4">
      <c r="A4" s="4" t="inlineStr">
        <is>
          <t>Reconciliation of Revenue from Segments to Consolidated</t>
        </is>
      </c>
      <c r="B4" s="4" t="inlineStr">
        <is>
          <t>The following tables set forth revenue by reportable segment, as well as disaggregation of revenue by major geographic region and reportable segment. Three Months Ended March 31, Nine Months Ended March 31, 2022 2021 2022 2021 Revenue: Vista (1) $ 349,216 $ 321,965 $ 1,146,810 $ 1,082,332 PrintBrothers 119,960 93,997 383,011 315,915 The Print Group 75,361 59,945 238,311 202,586 National Pen 72,243 62,220 266,224 244,561 All Other Businesses 48,486 44,062 154,076 142,905 Total segment revenue 665,266 582,189 2,188,432 1,988,299 Inter-segment eliminations (2) (7,854) (8,827) (23,705) (47,533) Total consolidated revenue $ 657,412 $ 573,362 $ 2,164,727 $ 1,940,766 _____________________ (1) During the first quarter of fiscal year 2022, we identified an immaterial error and revised our previously reported results to decrease Vista segment revenue by $5,489 and $10,730 for the three and nine months ended March 31, 2022. Refer to Note 2 for additional details. (2) Refer to the "Revenue by Geographic Region" tables below for detail of the inter-segment revenue within each respective segment. The decrease of inter-segment eliminations is the result of significant cross-business transactions during the three and nine months ended March 31, 2022 associated with the fulfillment of masks in response to the pandemic. Demand for this product was far lower in the current periods.</t>
        </is>
      </c>
    </row>
    <row r="5">
      <c r="A5" s="4" t="inlineStr">
        <is>
          <t>Revenue from External Customers by Geographic Areas [Table Text Block]</t>
        </is>
      </c>
      <c r="B5" s="4" t="inlineStr">
        <is>
          <t xml:space="preserve">Three Months Ended March 31, 2022 Vista PrintBrothers The Print Group National Pen All Other Total Revenue by Geographic Region: North America $ 236,751 $ — $ — $ 43,483 $ 42,047 $ 322,281 Europe 78,136 119,353 73,885 21,876 — 293,250 Other 32,779 — — 3,741 5,361 41,881 Inter-segment 1,550 607 1,476 3,143 1,078 7,854 Total segment revenue 349,216 119,960 75,361 72,243 48,486 665,266 Less: inter-segment elimination (1,550) (607) (1,476) (3,143) (1,078) (7,854) Total external revenue $ 347,666 $ 119,353 $ 73,885 $ 69,100 $ 47,408 $ 657,412 Nine Months Ended March 31, 2022 Vista PrintBrothers The Print Group National Pen All Other Total Revenue by Geographic Region: North America $ 770,815 $ — $ — $ 142,497 $ 134,390 $ 1,047,702 Europe 267,296 381,654 232,636 96,524 — 978,110 Other 105,342 — — 16,503 17,070 138,915 Inter-segment 3,357 1,357 5,675 10,700 2,616 23,705 Total segment revenue 1,146,810 383,011 238,311 266,224 154,076 2,188,432 Less: inter-segment elimination (3,357) (1,357) (5,675) (10,700) (2,616) (23,705) Total external revenue $ 1,143,453 $ 381,654 $ 232,636 $ 255,524 $ 151,460 $ 2,164,727 Three Months Ended March 31, 2021 Vista PrintBrothers The Print Group National Pen All Other Total Revenue by Geographic Region: North America $ 214,663 $ — $ — $ 33,398 $ 39,407 $ 287,468 Europe 73,524 93,831 57,536 19,731 — 244,622 Other 33,167 — — 4,012 4,093 41,272 Inter-segment 611 166 2,409 5,079 562 8,827 Total segment revenue 321,965 93,997 59,945 62,220 44,062 582,189 Less: inter-segment elimination (611) (166) (2,409) (5,079) (562) (8,827) Total external revenue $ 321,354 $ 93,831 $ 57,536 $ 57,141 $ 43,500 $ 573,362 Nine Months Ended March 31, 2021 Vista PrintBrothers The Print Group National Pen All Other Total Revenue by Geographic Region: North America $ 715,494 $ — $ — $ 112,397 $ 128,013 $ 955,904 Europe 277,649 315,336 187,257 87,913 — 868,155 Other 87,485 — — 16,359 12,863 116,707 Inter-segment 1,704 579 15,329 27,892 2,029 47,533 Total segment revenue 1,082,332 315,915 202,586 244,561 142,905 1,988,299 Less: inter-segment elimination (1,704) (579) (15,329) (27,892) (2,029) (47,533) Total external revenue $ 1,080,628 $ 315,336 $ 187,257 $ 216,669 $ 140,876 $ 1,940,766 </t>
        </is>
      </c>
    </row>
    <row r="6">
      <c r="A6" s="4" t="inlineStr">
        <is>
          <t>Reconciliation of Operating Profit (Loss) from Segments to Consolidated</t>
        </is>
      </c>
      <c r="B6" s="4" t="inlineStr">
        <is>
          <t xml:space="preserve">The following table includes segment EBITDA by reportable segment, total (loss) income from operations and total (loss) income before income taxes: Three Months Ended March 31, Nine Months Ended March 31, 2022 2021 2022 2021 Segment EBITDA: Vista $ 27,386 $ 64,333 $ 188,114 $ 266,821 PrintBrothers 12,392 7,560 47,280 33,732 The Print Group 11,923 6,475 42,670 31,227 National Pen (898) (3,324) 22,653 4,733 All Other Businesses 6,044 6,515 17,199 25,781 Total segment EBITDA 56,847 81,559 317,916 362,294 Central and corporate costs (37,936) (34,144) (109,834) (96,148) Depreciation and amortization (43,651) (42,809) (133,397) (128,696) Proceeds from insurance — (122) — (122) Certain impairments and other adjustments (277) (20,563) 3,216 (21,131) Restructuring-related charges (3,420) 382 (3,418) (1,714) Total (loss) income from operations (28,437) (15,697) 74,483 114,483 Other income (expense), net 12,321 9,785 38,330 (16,167) Interest expense, net (24,247) (29,002) (75,304) (89,659) (Loss) income before income taxes $ (40,363) $ (34,914) $ 37,509 $ 8,657 </t>
        </is>
      </c>
    </row>
    <row r="7">
      <c r="A7" s="4" t="inlineStr">
        <is>
          <t>Reconciliation of Other Significant Reconciling Items from Segments to Consolidated</t>
        </is>
      </c>
      <c r="B7" s="4" t="inlineStr">
        <is>
          <t xml:space="preserve"> Three Months Ended March 31, Nine Months Ended March 31, 2022 2021 2022 2021 Depreciation and amortization: Vista $ 15,791 $ 14,881 $ 49,757 $ 43,420 PrintBrothers 5,466 5,493 15,806 16,464 The Print Group 6,459 6,630 19,655 19,852 National Pen 5,933 6,304 18,061 18,626 All Other Businesses 4,519 4,524 13,942 14,783 Central and corporate costs 5,483 4,977 16,176 15,551 Total depreciation and amortization $ 43,651 $ 42,809 $ 133,397 $ 128,696 Three Months Ended March 31, Nine Months Ended March 31, 2022 2021 2022 2021 Purchases of property, plant and equipment: Vista $ 4,132 $ 2,411 $ 14,491 $ 6,860 PrintBrothers 665 286 3,381 1,424 The Print Group 7,560 980 14,237 6,910 National Pen 644 679 2,855 3,503 All Other Businesses 2,130 744 5,802 2,712 Central and corporate costs 472 846 1,376 1,327 Total purchases of property, plant and equipment $ 15,603 $ 5,946 $ 42,142 $ 22,736 Three Months Ended March 31, Nine Months Ended March 31, 2022 2021 2022 2021 Capitalization of software and website development costs: Vista $ 8,235 $ 10,414 $ 24,425 $ 21,830 PrintBrothers 361 379 829 970 The Print Group 790 398 1,735 1,061 National Pen 877 604 2,608 1,673 All Other Businesses 981 897 3,248 2,639 Central and corporate costs 6,497 6,184 17,030 17,148 Total capitalization of software and website development costs $ 17,741 $ 18,876 $ 49,875 $ 45,321 </t>
        </is>
      </c>
    </row>
    <row r="8">
      <c r="A8" s="4" t="inlineStr">
        <is>
          <t>Revenues and long-lived assets by geographic area</t>
        </is>
      </c>
      <c r="C8" s="4" t="inlineStr">
        <is>
          <t>The following table sets forth long-lived assets by geographic area: March 31, 2022 June 30, 2021 Long-lived assets (1): United States $ 92,469 $ 87,136 Netherlands 70,700 76,449 Canada 60,494 57,685 Switzerland 73,467 65,269 Italy 46,540 46,559 France 26,005 20,802 Jamaica 19,191 21,060 Australia 20,043 25,564 Japan 12,947 15,168 Other 85,647 96,964 Total $ 507,503 $ 512,656 ___________________</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structuring Charges (Tables)</t>
        </is>
      </c>
      <c r="B1" s="2" t="inlineStr">
        <is>
          <t>9 Months Ended</t>
        </is>
      </c>
    </row>
    <row r="2">
      <c r="B2" s="2" t="inlineStr">
        <is>
          <t>Mar. 31, 2022</t>
        </is>
      </c>
    </row>
    <row r="3">
      <c r="A3" s="3" t="inlineStr">
        <is>
          <t>Restructuring Cost and Reserve [Line Items]</t>
        </is>
      </c>
    </row>
    <row r="4">
      <c r="A4" s="4" t="inlineStr">
        <is>
          <t>Restructuring and Related Costs</t>
        </is>
      </c>
      <c r="B4" s="4" t="inlineStr">
        <is>
          <t xml:space="preserve">The following table summarizes the restructuring activity during the nine months ended March 31, 2022. All activity was related to employee termination benefits. Accrued restructuring liability Balance as of June 30, 2021 $ 402 Restructuring charges 3,418 Cash payments (244) Non-cash charges 11 Balance as of March 31, 2022 $ 3,58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K10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6" customWidth="1" min="10" max="10"/>
    <col width="13" customWidth="1" min="11" max="11"/>
  </cols>
  <sheetData>
    <row r="1">
      <c r="A1" s="1" t="inlineStr">
        <is>
          <t>Summary of Significant Accounting Policies (Details) - USD ($) $ / shares in Units, $ in Thousands</t>
        </is>
      </c>
      <c r="B1" s="2" t="inlineStr">
        <is>
          <t>3 Months Ended</t>
        </is>
      </c>
      <c r="H1" s="2" t="inlineStr">
        <is>
          <t>9 Months Ended</t>
        </is>
      </c>
      <c r="J1" s="2" t="inlineStr">
        <is>
          <t>12 Months Ended</t>
        </is>
      </c>
    </row>
    <row r="2">
      <c r="B2" s="2" t="inlineStr">
        <is>
          <t>Mar. 31, 2022</t>
        </is>
      </c>
      <c r="C2" s="2" t="inlineStr">
        <is>
          <t>Dec. 31, 2021</t>
        </is>
      </c>
      <c r="D2" s="2" t="inlineStr">
        <is>
          <t>Sep. 30, 2021</t>
        </is>
      </c>
      <c r="E2" s="2" t="inlineStr">
        <is>
          <t>Mar. 31, 2021</t>
        </is>
      </c>
      <c r="F2" s="2" t="inlineStr">
        <is>
          <t>Dec. 31, 2020</t>
        </is>
      </c>
      <c r="G2" s="2" t="inlineStr">
        <is>
          <t>Sep. 30, 2020</t>
        </is>
      </c>
      <c r="H2" s="2" t="inlineStr">
        <is>
          <t>Mar. 31, 2022</t>
        </is>
      </c>
      <c r="I2" s="2" t="inlineStr">
        <is>
          <t>Mar. 31, 2021</t>
        </is>
      </c>
      <c r="J2" s="2" t="inlineStr">
        <is>
          <t>Jun. 30, 2021</t>
        </is>
      </c>
      <c r="K2" s="2" t="inlineStr">
        <is>
          <t>May 01, 2020</t>
        </is>
      </c>
    </row>
    <row r="3">
      <c r="A3" s="3" t="inlineStr">
        <is>
          <t>Accounting Policies [Line Items]</t>
        </is>
      </c>
    </row>
    <row r="4">
      <c r="A4" s="4" t="inlineStr">
        <is>
          <t>Accumulated other comprehensive loss</t>
        </is>
      </c>
      <c r="B4" s="7" t="n">
        <v>-49623</v>
      </c>
      <c r="D4" s="7" t="n">
        <v>-67187</v>
      </c>
      <c r="H4" s="7" t="n">
        <v>-49623</v>
      </c>
      <c r="J4" s="7" t="n">
        <v>-71482</v>
      </c>
    </row>
    <row r="5">
      <c r="A5" s="4" t="inlineStr">
        <is>
          <t>Retained earnings</t>
        </is>
      </c>
      <c r="B5" s="6" t="n">
        <v>461363</v>
      </c>
      <c r="D5" s="6" t="n">
        <v>515869</v>
      </c>
      <c r="H5" s="6" t="n">
        <v>461363</v>
      </c>
      <c r="J5" s="6" t="n">
        <v>530159</v>
      </c>
    </row>
    <row r="6">
      <c r="A6" s="4" t="inlineStr">
        <is>
          <t>Other income (expense), net</t>
        </is>
      </c>
      <c r="B6" s="6" t="n">
        <v>12321</v>
      </c>
      <c r="D6" s="6" t="n">
        <v>13170</v>
      </c>
      <c r="E6" s="7" t="n">
        <v>9785</v>
      </c>
      <c r="H6" s="6" t="n">
        <v>38330</v>
      </c>
      <c r="I6" s="7" t="n">
        <v>-16167</v>
      </c>
      <c r="J6" s="6" t="n">
        <v>-19353</v>
      </c>
    </row>
    <row r="7">
      <c r="A7" s="4" t="inlineStr">
        <is>
          <t>(Loss) income before income taxes</t>
        </is>
      </c>
      <c r="B7" s="6" t="n">
        <v>-40363</v>
      </c>
      <c r="D7" s="6" t="n">
        <v>4421</v>
      </c>
      <c r="E7" s="6" t="n">
        <v>-34914</v>
      </c>
      <c r="H7" s="6" t="n">
        <v>37509</v>
      </c>
      <c r="I7" s="6" t="n">
        <v>8657</v>
      </c>
      <c r="J7" s="6" t="n">
        <v>-63554</v>
      </c>
    </row>
    <row r="8">
      <c r="A8" s="4" t="inlineStr">
        <is>
          <t>Net loss</t>
        </is>
      </c>
      <c r="B8" s="6" t="n">
        <v>69892</v>
      </c>
      <c r="D8" s="6" t="n">
        <v>4960</v>
      </c>
      <c r="E8" s="6" t="n">
        <v>38841</v>
      </c>
      <c r="H8" s="6" t="n">
        <v>18699</v>
      </c>
      <c r="I8" s="6" t="n">
        <v>15018</v>
      </c>
      <c r="J8" s="6" t="n">
        <v>82457</v>
      </c>
    </row>
    <row r="9">
      <c r="A9" s="4" t="inlineStr">
        <is>
          <t>Net Income (Loss) Attributable to Parent</t>
        </is>
      </c>
      <c r="B9" s="7" t="n">
        <v>-71817</v>
      </c>
      <c r="C9" s="7" t="n">
        <v>54789</v>
      </c>
      <c r="D9" s="7" t="n">
        <v>-6698</v>
      </c>
      <c r="E9" s="7" t="n">
        <v>-39050</v>
      </c>
      <c r="F9" s="7" t="n">
        <v>32287</v>
      </c>
      <c r="G9" s="7" t="n">
        <v>-10755</v>
      </c>
      <c r="H9" s="7" t="n">
        <v>-23726</v>
      </c>
      <c r="I9" s="7" t="n">
        <v>-17518</v>
      </c>
      <c r="J9" s="7" t="n">
        <v>-85229</v>
      </c>
    </row>
    <row r="10">
      <c r="A10" s="4" t="inlineStr">
        <is>
          <t>Basic net loss per share attributable to Cimpress plc</t>
        </is>
      </c>
      <c r="B10" s="8" t="n">
        <v>-2.75</v>
      </c>
      <c r="D10" s="8" t="n">
        <v>-0.26</v>
      </c>
      <c r="E10" s="8" t="n">
        <v>-1.5</v>
      </c>
      <c r="H10" s="8" t="n">
        <v>-0.91</v>
      </c>
      <c r="I10" s="8" t="n">
        <v>-0.67</v>
      </c>
      <c r="J10" s="8" t="n">
        <v>-3.28</v>
      </c>
    </row>
    <row r="11">
      <c r="A11" s="4" t="inlineStr">
        <is>
          <t>Diluted net loss per share attributable to Cimpress plc</t>
        </is>
      </c>
      <c r="B11" s="8" t="n">
        <v>-2.75</v>
      </c>
      <c r="D11" s="8" t="n">
        <v>-0.26</v>
      </c>
      <c r="E11" s="8" t="n">
        <v>-1.5</v>
      </c>
      <c r="H11" s="8" t="n">
        <v>-0.91</v>
      </c>
      <c r="I11" s="8" t="n">
        <v>-0.67</v>
      </c>
      <c r="J11" s="8" t="n">
        <v>-3.28</v>
      </c>
    </row>
    <row r="12">
      <c r="A12" s="4" t="inlineStr">
        <is>
          <t>Foreign currency translation (losses) gains, net of hedges</t>
        </is>
      </c>
      <c r="B12" s="7" t="n">
        <v>-4281</v>
      </c>
      <c r="D12" s="7" t="n">
        <v>-183</v>
      </c>
      <c r="E12" s="7" t="n">
        <v>-14571</v>
      </c>
      <c r="H12" s="7" t="n">
        <v>-922</v>
      </c>
      <c r="I12" s="7" t="n">
        <v>192</v>
      </c>
      <c r="J12" s="7" t="n">
        <v>12915</v>
      </c>
    </row>
    <row r="13">
      <c r="A13" s="4" t="inlineStr">
        <is>
          <t>Foreign currency translation, net of hedges</t>
        </is>
      </c>
      <c r="B13" s="6" t="n">
        <v>-3919</v>
      </c>
      <c r="C13" s="7" t="n">
        <v>4146</v>
      </c>
      <c r="D13" s="6" t="n">
        <v>674</v>
      </c>
      <c r="E13" s="6" t="n">
        <v>2724</v>
      </c>
      <c r="F13" s="7" t="n">
        <v>12683</v>
      </c>
      <c r="G13" s="6" t="n">
        <v>-609</v>
      </c>
      <c r="J13" s="6" t="n">
        <v>11283</v>
      </c>
    </row>
    <row r="14">
      <c r="A14" s="4" t="inlineStr">
        <is>
          <t>Effect of exchange rate changes on monetary assets and liabilities denominated in non-functional currency</t>
        </is>
      </c>
      <c r="D14" s="6" t="n">
        <v>174</v>
      </c>
      <c r="H14" s="6" t="n">
        <v>5847</v>
      </c>
      <c r="I14" s="6" t="n">
        <v>-2537</v>
      </c>
      <c r="J14" s="6" t="n">
        <v>240</v>
      </c>
    </row>
    <row r="15">
      <c r="A15" s="4" t="inlineStr">
        <is>
          <t>Revenue</t>
        </is>
      </c>
      <c r="B15" s="6" t="n">
        <v>657412</v>
      </c>
      <c r="E15" s="6" t="n">
        <v>573362</v>
      </c>
      <c r="H15" s="6" t="n">
        <v>2164727</v>
      </c>
      <c r="I15" s="6" t="n">
        <v>1940766</v>
      </c>
    </row>
    <row r="16">
      <c r="A16" s="4" t="inlineStr">
        <is>
          <t>Cost of revenue (1)</t>
        </is>
      </c>
      <c r="B16" s="6" t="n">
        <v>347452</v>
      </c>
      <c r="E16" s="6" t="n">
        <v>296533</v>
      </c>
      <c r="H16" s="6" t="n">
        <v>1110378</v>
      </c>
      <c r="I16" s="6" t="n">
        <v>976115</v>
      </c>
    </row>
    <row r="17">
      <c r="A17" s="4" t="inlineStr">
        <is>
          <t>Acquisition Costs, Period Cost</t>
        </is>
      </c>
      <c r="H17" s="6" t="n">
        <v>27885</v>
      </c>
    </row>
    <row r="18">
      <c r="A18" s="4" t="inlineStr">
        <is>
          <t>Finance Lease, Principal Payments</t>
        </is>
      </c>
      <c r="H18" s="6" t="n">
        <v>35099</v>
      </c>
      <c r="I18" s="6" t="n">
        <v>5486</v>
      </c>
    </row>
    <row r="19">
      <c r="A19" s="4" t="inlineStr">
        <is>
          <t>Proceeds from the sale of assets</t>
        </is>
      </c>
      <c r="H19" s="6" t="n">
        <v>27466</v>
      </c>
      <c r="I19" s="6" t="n">
        <v>3574</v>
      </c>
    </row>
    <row r="20">
      <c r="A20" s="4" t="inlineStr">
        <is>
          <t>Marketable Securities, Current</t>
        </is>
      </c>
      <c r="B20" s="6" t="n">
        <v>95637</v>
      </c>
      <c r="H20" s="6" t="n">
        <v>95637</v>
      </c>
      <c r="J20" s="6" t="n">
        <v>152248</v>
      </c>
    </row>
    <row r="21">
      <c r="A21" s="4" t="inlineStr">
        <is>
          <t>Marketable securities, non-current</t>
        </is>
      </c>
      <c r="B21" s="6" t="n">
        <v>12116</v>
      </c>
      <c r="H21" s="6" t="n">
        <v>12116</v>
      </c>
      <c r="J21" s="6" t="n">
        <v>50713</v>
      </c>
    </row>
    <row r="22">
      <c r="A22" s="4" t="inlineStr">
        <is>
          <t>Total Marketable Securities</t>
        </is>
      </c>
      <c r="B22" s="6" t="n">
        <v>107753</v>
      </c>
      <c r="H22" s="6" t="n">
        <v>107753</v>
      </c>
      <c r="J22" s="6" t="n">
        <v>202961</v>
      </c>
    </row>
    <row r="23">
      <c r="A23" s="4" t="inlineStr">
        <is>
          <t>Unrealized Gain on Securities</t>
        </is>
      </c>
      <c r="B23" s="6" t="n">
        <v>-3</v>
      </c>
    </row>
    <row r="24">
      <c r="A24" s="4" t="inlineStr">
        <is>
          <t>Unrealized Loss on Securities</t>
        </is>
      </c>
      <c r="B24" s="6" t="n">
        <v>-571</v>
      </c>
      <c r="G24" s="6" t="n">
        <v>-175</v>
      </c>
    </row>
    <row r="25">
      <c r="A25" s="4" t="inlineStr">
        <is>
          <t>Investments, Fair Value Disclosure</t>
        </is>
      </c>
      <c r="B25" s="6" t="n">
        <v>107185</v>
      </c>
      <c r="H25" s="6" t="n">
        <v>107185</v>
      </c>
      <c r="J25" s="6" t="n">
        <v>202786</v>
      </c>
    </row>
    <row r="26">
      <c r="A26" s="4" t="inlineStr">
        <is>
          <t>Derivative Instruments Not Designated as Hedging Instruments, Gain (Loss), Net</t>
        </is>
      </c>
      <c r="B26" s="6" t="n">
        <v>11210</v>
      </c>
      <c r="E26" s="6" t="n">
        <v>18724</v>
      </c>
      <c r="H26" s="6" t="n">
        <v>31017</v>
      </c>
      <c r="I26" s="6" t="n">
        <v>-13791</v>
      </c>
    </row>
    <row r="27">
      <c r="A27" s="4" t="inlineStr">
        <is>
          <t>Foreign Currency Transaction Gain (Loss), Realized</t>
        </is>
      </c>
      <c r="B27" s="6" t="n">
        <v>-672</v>
      </c>
      <c r="E27" s="6" t="n">
        <v>-8841</v>
      </c>
      <c r="H27" s="6" t="n">
        <v>5202</v>
      </c>
      <c r="I27" s="6" t="n">
        <v>-2957</v>
      </c>
    </row>
    <row r="28">
      <c r="A28" s="4" t="inlineStr">
        <is>
          <t>Other Nonoperating Gains (Losses)</t>
        </is>
      </c>
      <c r="B28" s="6" t="n">
        <v>1783</v>
      </c>
      <c r="E28" s="6" t="n">
        <v>-98</v>
      </c>
      <c r="H28" s="6" t="n">
        <v>2111</v>
      </c>
      <c r="I28" s="6" t="n">
        <v>581</v>
      </c>
    </row>
    <row r="29">
      <c r="A29" s="4" t="inlineStr">
        <is>
          <t>Total other income (expense), net</t>
        </is>
      </c>
      <c r="B29" s="6" t="n">
        <v>12321</v>
      </c>
      <c r="D29" s="6" t="n">
        <v>13170</v>
      </c>
      <c r="E29" s="6" t="n">
        <v>9785</v>
      </c>
      <c r="H29" s="6" t="n">
        <v>38330</v>
      </c>
      <c r="I29" s="6" t="n">
        <v>-16167</v>
      </c>
      <c r="J29" s="6" t="n">
        <v>-19353</v>
      </c>
    </row>
    <row r="30">
      <c r="A30" s="4" t="inlineStr">
        <is>
          <t>Unrealized (gain) loss on derivatives not designated as hedging instruments included in net loss</t>
        </is>
      </c>
      <c r="H30" s="6" t="n">
        <v>25639</v>
      </c>
      <c r="I30" s="6" t="n">
        <v>-18280</v>
      </c>
    </row>
    <row r="31">
      <c r="A31" s="4" t="inlineStr">
        <is>
          <t>Change in Unrealized Gain (Loss) on Fair Value Hedging Instruments</t>
        </is>
      </c>
      <c r="B31" s="7" t="n">
        <v>1770</v>
      </c>
      <c r="E31" s="7" t="n">
        <v>6288</v>
      </c>
      <c r="H31" s="7" t="n">
        <v>8126</v>
      </c>
      <c r="I31" s="7" t="n">
        <v>5233</v>
      </c>
    </row>
    <row r="32">
      <c r="A32" s="4" t="inlineStr">
        <is>
          <t>Weighted average shares outstanding — basic</t>
        </is>
      </c>
      <c r="B32" s="6" t="n">
        <v>26102610</v>
      </c>
      <c r="E32" s="6" t="n">
        <v>26003675</v>
      </c>
      <c r="H32" s="6" t="n">
        <v>26090460</v>
      </c>
      <c r="I32" s="6" t="n">
        <v>25984300</v>
      </c>
    </row>
    <row r="33">
      <c r="A33" s="4" t="inlineStr">
        <is>
          <t>Weighted average shares outstanding — diluted</t>
        </is>
      </c>
      <c r="B33" s="6" t="n">
        <v>26102610</v>
      </c>
      <c r="E33" s="6" t="n">
        <v>26003675</v>
      </c>
      <c r="H33" s="6" t="n">
        <v>26090460</v>
      </c>
      <c r="I33" s="6" t="n">
        <v>25984300</v>
      </c>
    </row>
    <row r="34">
      <c r="A34" s="4" t="inlineStr">
        <is>
          <t>Weighted average anti-dilutive shares excluded from diluted net loss per share attributable to Cimpress plc (2)</t>
        </is>
      </c>
      <c r="B34" s="6" t="n">
        <v>908354</v>
      </c>
      <c r="E34" s="6" t="n">
        <v>621172</v>
      </c>
      <c r="H34" s="6" t="n">
        <v>770500</v>
      </c>
      <c r="I34" s="6" t="n">
        <v>485067</v>
      </c>
    </row>
    <row r="35">
      <c r="A35" s="4" t="inlineStr">
        <is>
          <t>Class of Warrant or Right, Exercise Price of Warrants or Rights</t>
        </is>
      </c>
      <c r="K35" s="7" t="n">
        <v>60</v>
      </c>
    </row>
    <row r="36">
      <c r="A36" s="4" t="inlineStr">
        <is>
          <t>Previously Reported [Member]</t>
        </is>
      </c>
    </row>
    <row r="37">
      <c r="A37" s="3" t="inlineStr">
        <is>
          <t>Accounting Policies [Line Items]</t>
        </is>
      </c>
    </row>
    <row r="38">
      <c r="A38" s="4" t="inlineStr">
        <is>
          <t>Accumulated other comprehensive loss</t>
        </is>
      </c>
      <c r="D38" s="6" t="n">
        <v>-83732</v>
      </c>
      <c r="J38" s="6" t="n">
        <v>-79000</v>
      </c>
    </row>
    <row r="39">
      <c r="A39" s="4" t="inlineStr">
        <is>
          <t>Retained earnings</t>
        </is>
      </c>
      <c r="D39" s="6" t="n">
        <v>532414</v>
      </c>
      <c r="J39" s="6" t="n">
        <v>537677</v>
      </c>
    </row>
    <row r="40">
      <c r="A40" s="4" t="inlineStr">
        <is>
          <t>Other income (expense), net</t>
        </is>
      </c>
      <c r="D40" s="6" t="n">
        <v>22197</v>
      </c>
      <c r="J40" s="6" t="n">
        <v>-11835</v>
      </c>
    </row>
    <row r="41">
      <c r="A41" s="4" t="inlineStr">
        <is>
          <t>(Loss) income before income taxes</t>
        </is>
      </c>
      <c r="D41" s="6" t="n">
        <v>13448</v>
      </c>
      <c r="J41" s="6" t="n">
        <v>-56036</v>
      </c>
    </row>
    <row r="42">
      <c r="A42" s="4" t="inlineStr">
        <is>
          <t>Net loss</t>
        </is>
      </c>
      <c r="D42" s="6" t="n">
        <v>-4067</v>
      </c>
      <c r="J42" s="6" t="n">
        <v>74939</v>
      </c>
    </row>
    <row r="43">
      <c r="A43" s="4" t="inlineStr">
        <is>
          <t>Net Income (Loss) Attributable to Parent</t>
        </is>
      </c>
      <c r="D43" s="7" t="n">
        <v>2329</v>
      </c>
      <c r="J43" s="7" t="n">
        <v>-77711</v>
      </c>
    </row>
    <row r="44">
      <c r="A44" s="4" t="inlineStr">
        <is>
          <t>Basic net loss per share attributable to Cimpress plc</t>
        </is>
      </c>
      <c r="D44" s="8" t="n">
        <v>0.09</v>
      </c>
      <c r="J44" s="8" t="n">
        <v>-2.99</v>
      </c>
    </row>
    <row r="45">
      <c r="A45" s="4" t="inlineStr">
        <is>
          <t>Diluted net loss per share attributable to Cimpress plc</t>
        </is>
      </c>
      <c r="D45" s="8" t="n">
        <v>0.09</v>
      </c>
      <c r="J45" s="8" t="n">
        <v>-2.99</v>
      </c>
    </row>
    <row r="46">
      <c r="A46" s="4" t="inlineStr">
        <is>
          <t>Foreign currency translation (losses) gains, net of hedges</t>
        </is>
      </c>
      <c r="D46" s="7" t="n">
        <v>-9210</v>
      </c>
      <c r="J46" s="7" t="n">
        <v>5397</v>
      </c>
    </row>
    <row r="47">
      <c r="A47" s="4" t="inlineStr">
        <is>
          <t>Foreign currency translation, net of hedges</t>
        </is>
      </c>
      <c r="D47" s="6" t="n">
        <v>-8353</v>
      </c>
      <c r="J47" s="6" t="n">
        <v>3765</v>
      </c>
    </row>
    <row r="48">
      <c r="A48" s="4" t="inlineStr">
        <is>
          <t>Effect of exchange rate changes on monetary assets and liabilities denominated in non-functional currency</t>
        </is>
      </c>
      <c r="D48" s="6" t="n">
        <v>-8853</v>
      </c>
      <c r="J48" s="6" t="n">
        <v>-7278</v>
      </c>
    </row>
    <row r="49">
      <c r="A49" s="4" t="inlineStr">
        <is>
          <t>Revenue</t>
        </is>
      </c>
      <c r="E49" s="7" t="n">
        <v>578851</v>
      </c>
      <c r="I49" s="7" t="n">
        <v>1951496</v>
      </c>
    </row>
    <row r="50">
      <c r="A50" s="4" t="inlineStr">
        <is>
          <t>Cost of revenue (1)</t>
        </is>
      </c>
      <c r="E50" s="6" t="n">
        <v>302022</v>
      </c>
      <c r="I50" s="6" t="n">
        <v>986845</v>
      </c>
    </row>
    <row r="51">
      <c r="A51" s="4" t="inlineStr">
        <is>
          <t>Total other income (expense), net</t>
        </is>
      </c>
      <c r="D51" s="6" t="n">
        <v>22197</v>
      </c>
      <c r="J51" s="6" t="n">
        <v>-11835</v>
      </c>
    </row>
    <row r="52">
      <c r="A52" s="4" t="inlineStr">
        <is>
          <t>Revision of Prior Period, Error Correction, Adjustment [Member]</t>
        </is>
      </c>
    </row>
    <row r="53">
      <c r="A53" s="3" t="inlineStr">
        <is>
          <t>Accounting Policies [Line Items]</t>
        </is>
      </c>
    </row>
    <row r="54">
      <c r="A54" s="4" t="inlineStr">
        <is>
          <t>Accumulated other comprehensive loss</t>
        </is>
      </c>
      <c r="D54" s="6" t="n">
        <v>16545</v>
      </c>
      <c r="J54" s="6" t="n">
        <v>7518</v>
      </c>
    </row>
    <row r="55">
      <c r="A55" s="4" t="inlineStr">
        <is>
          <t>Retained earnings</t>
        </is>
      </c>
      <c r="D55" s="6" t="n">
        <v>-16545</v>
      </c>
      <c r="J55" s="6" t="n">
        <v>-7518</v>
      </c>
    </row>
    <row r="56">
      <c r="A56" s="4" t="inlineStr">
        <is>
          <t>Other income (expense), net</t>
        </is>
      </c>
      <c r="D56" s="6" t="n">
        <v>-9027</v>
      </c>
      <c r="J56" s="6" t="n">
        <v>7518</v>
      </c>
    </row>
    <row r="57">
      <c r="A57" s="4" t="inlineStr">
        <is>
          <t>(Loss) income before income taxes</t>
        </is>
      </c>
      <c r="D57" s="6" t="n">
        <v>-9027</v>
      </c>
      <c r="J57" s="6" t="n">
        <v>-7518</v>
      </c>
    </row>
    <row r="58">
      <c r="A58" s="4" t="inlineStr">
        <is>
          <t>Net loss</t>
        </is>
      </c>
      <c r="D58" s="6" t="n">
        <v>9027</v>
      </c>
      <c r="J58" s="6" t="n">
        <v>7518</v>
      </c>
    </row>
    <row r="59">
      <c r="A59" s="4" t="inlineStr">
        <is>
          <t>Net Income (Loss) Attributable to Parent</t>
        </is>
      </c>
      <c r="D59" s="7" t="n">
        <v>-9027</v>
      </c>
      <c r="J59" s="7" t="n">
        <v>-7518</v>
      </c>
    </row>
    <row r="60">
      <c r="A60" s="4" t="inlineStr">
        <is>
          <t>Basic net loss per share attributable to Cimpress plc</t>
        </is>
      </c>
      <c r="D60" s="8" t="n">
        <v>-0.35</v>
      </c>
      <c r="J60" s="8" t="n">
        <v>-0.29</v>
      </c>
    </row>
    <row r="61">
      <c r="A61" s="4" t="inlineStr">
        <is>
          <t>Diluted net loss per share attributable to Cimpress plc</t>
        </is>
      </c>
      <c r="D61" s="8" t="n">
        <v>-0.35</v>
      </c>
      <c r="J61" s="8" t="n">
        <v>-0.29</v>
      </c>
    </row>
    <row r="62">
      <c r="A62" s="4" t="inlineStr">
        <is>
          <t>Foreign currency translation (losses) gains, net of hedges</t>
        </is>
      </c>
      <c r="J62" s="7" t="n">
        <v>7518</v>
      </c>
    </row>
    <row r="63">
      <c r="A63" s="4" t="inlineStr">
        <is>
          <t>Foreign currency translation, net of hedges</t>
        </is>
      </c>
      <c r="D63" s="7" t="n">
        <v>9027</v>
      </c>
      <c r="J63" s="6" t="n">
        <v>7518</v>
      </c>
    </row>
    <row r="64">
      <c r="A64" s="4" t="inlineStr">
        <is>
          <t>Effect of exchange rate changes on monetary assets and liabilities denominated in non-functional currency</t>
        </is>
      </c>
      <c r="D64" s="6" t="n">
        <v>9027</v>
      </c>
      <c r="J64" s="6" t="n">
        <v>7518</v>
      </c>
    </row>
    <row r="65">
      <c r="A65" s="4" t="inlineStr">
        <is>
          <t>Revenue</t>
        </is>
      </c>
      <c r="E65" s="6" t="n">
        <v>-5489</v>
      </c>
      <c r="I65" s="6" t="n">
        <v>-10730</v>
      </c>
    </row>
    <row r="66">
      <c r="A66" s="4" t="inlineStr">
        <is>
          <t>Cost of revenue (1)</t>
        </is>
      </c>
      <c r="E66" s="7" t="n">
        <v>-5489</v>
      </c>
      <c r="I66" s="7" t="n">
        <v>-10730</v>
      </c>
      <c r="J66" s="6" t="n">
        <v>16552</v>
      </c>
    </row>
    <row r="67">
      <c r="A67" s="4" t="inlineStr">
        <is>
          <t>Total other income (expense), net</t>
        </is>
      </c>
      <c r="D67" s="7" t="n">
        <v>-9027</v>
      </c>
      <c r="J67" s="6" t="n">
        <v>7518</v>
      </c>
    </row>
    <row r="68">
      <c r="A68" s="4" t="inlineStr">
        <is>
          <t>Building [Member]</t>
        </is>
      </c>
    </row>
    <row r="69">
      <c r="A69" s="3" t="inlineStr">
        <is>
          <t>Accounting Policies [Line Items]</t>
        </is>
      </c>
    </row>
    <row r="70">
      <c r="A70" s="4" t="inlineStr">
        <is>
          <t>Finance Lease, Principal Payments</t>
        </is>
      </c>
      <c r="B70" s="7" t="n">
        <v>23534</v>
      </c>
      <c r="H70" s="7" t="n">
        <v>23534</v>
      </c>
    </row>
    <row r="71">
      <c r="A71" s="4" t="inlineStr">
        <is>
          <t>Proceeds from the sale of assets</t>
        </is>
      </c>
      <c r="H71" s="6" t="n">
        <v>23226</v>
      </c>
    </row>
    <row r="72">
      <c r="A72" s="4" t="inlineStr">
        <is>
          <t>Gain (Loss) on Sale of Assets and Asset Impairment Charges</t>
        </is>
      </c>
      <c r="H72" s="6" t="n">
        <v>3324</v>
      </c>
    </row>
    <row r="73">
      <c r="A73" s="4" t="inlineStr">
        <is>
          <t>Commercial Paper</t>
        </is>
      </c>
    </row>
    <row r="74">
      <c r="A74" s="3" t="inlineStr">
        <is>
          <t>Accounting Policies [Line Items]</t>
        </is>
      </c>
    </row>
    <row r="75">
      <c r="A75" s="4" t="inlineStr">
        <is>
          <t>Marketable Securities, Current</t>
        </is>
      </c>
      <c r="B75" s="6" t="n">
        <v>18998</v>
      </c>
      <c r="H75" s="6" t="n">
        <v>18998</v>
      </c>
      <c r="J75" s="6" t="n">
        <v>74463</v>
      </c>
    </row>
    <row r="76">
      <c r="A76" s="4" t="inlineStr">
        <is>
          <t>Unrealized Loss on Securities</t>
        </is>
      </c>
      <c r="B76" s="6" t="n">
        <v>-14</v>
      </c>
      <c r="G76" s="6" t="n">
        <v>-28</v>
      </c>
    </row>
    <row r="77">
      <c r="A77" s="4" t="inlineStr">
        <is>
          <t>Investments, Fair Value Disclosure</t>
        </is>
      </c>
      <c r="B77" s="6" t="n">
        <v>18984</v>
      </c>
      <c r="H77" s="6" t="n">
        <v>18984</v>
      </c>
      <c r="J77" s="6" t="n">
        <v>74435</v>
      </c>
    </row>
    <row r="78">
      <c r="A78" s="4" t="inlineStr">
        <is>
          <t>Corporate Debt Securities</t>
        </is>
      </c>
    </row>
    <row r="79">
      <c r="A79" s="3" t="inlineStr">
        <is>
          <t>Accounting Policies [Line Items]</t>
        </is>
      </c>
    </row>
    <row r="80">
      <c r="A80" s="4" t="inlineStr">
        <is>
          <t>Marketable Securities, Current</t>
        </is>
      </c>
      <c r="B80" s="7" t="n">
        <v>76639</v>
      </c>
      <c r="H80" s="7" t="n">
        <v>76639</v>
      </c>
      <c r="J80" s="6" t="n">
        <v>77785</v>
      </c>
    </row>
    <row r="81">
      <c r="A81" s="4" t="inlineStr">
        <is>
          <t>Warrant [Member]</t>
        </is>
      </c>
    </row>
    <row r="82">
      <c r="A82" s="3" t="inlineStr">
        <is>
          <t>Accounting Policies [Line Items]</t>
        </is>
      </c>
    </row>
    <row r="83">
      <c r="A83" s="4" t="inlineStr">
        <is>
          <t>Weighted average shares issuable upon exercise/vesting of outstanding share options/RSUs/warrants (1)</t>
        </is>
      </c>
      <c r="B83" s="6" t="n">
        <v>103443</v>
      </c>
      <c r="E83" s="6" t="n">
        <v>412473</v>
      </c>
      <c r="H83" s="6" t="n">
        <v>264963</v>
      </c>
      <c r="I83" s="6" t="n">
        <v>348973</v>
      </c>
    </row>
    <row r="84">
      <c r="A84" s="4" t="inlineStr">
        <is>
          <t>Foreign Exchange Forward [Member]</t>
        </is>
      </c>
    </row>
    <row r="85">
      <c r="A85" s="3" t="inlineStr">
        <is>
          <t>Accounting Policies [Line Items]</t>
        </is>
      </c>
    </row>
    <row r="86">
      <c r="A86" s="4" t="inlineStr">
        <is>
          <t>Derivative Instruments Not Designated as Hedging Instruments, Gain (Loss), Net</t>
        </is>
      </c>
      <c r="B86" s="7" t="n">
        <v>4630</v>
      </c>
      <c r="E86" s="7" t="n">
        <v>12329</v>
      </c>
      <c r="H86" s="7" t="n">
        <v>24653</v>
      </c>
      <c r="I86" s="7" t="n">
        <v>-20635</v>
      </c>
    </row>
    <row r="87">
      <c r="A87" s="4" t="inlineStr">
        <is>
          <t>Interest Rate Swap [Member]</t>
        </is>
      </c>
    </row>
    <row r="88">
      <c r="A88" s="3" t="inlineStr">
        <is>
          <t>Accounting Policies [Line Items]</t>
        </is>
      </c>
    </row>
    <row r="89">
      <c r="A89" s="4" t="inlineStr">
        <is>
          <t>Derivative Instruments Not Designated as Hedging Instruments, Gain (Loss), Net</t>
        </is>
      </c>
      <c r="B89" s="6" t="n">
        <v>6580</v>
      </c>
      <c r="E89" s="6" t="n">
        <v>6395</v>
      </c>
      <c r="H89" s="6" t="n">
        <v>6364</v>
      </c>
      <c r="I89" s="6" t="n">
        <v>6844</v>
      </c>
    </row>
    <row r="90">
      <c r="A90" s="4" t="inlineStr">
        <is>
          <t>Unrealized (gain) loss on derivatives not designated as hedging instruments included in net loss</t>
        </is>
      </c>
      <c r="B90" s="6" t="n">
        <v>6580</v>
      </c>
      <c r="E90" s="7" t="n">
        <v>6394</v>
      </c>
      <c r="H90" s="6" t="n">
        <v>6364</v>
      </c>
      <c r="I90" s="7" t="n">
        <v>6759</v>
      </c>
    </row>
    <row r="91">
      <c r="A91" s="4" t="inlineStr">
        <is>
          <t>Marketable securities, current [Member]</t>
        </is>
      </c>
    </row>
    <row r="92">
      <c r="A92" s="3" t="inlineStr">
        <is>
          <t>Accounting Policies [Line Items]</t>
        </is>
      </c>
    </row>
    <row r="93">
      <c r="A93" s="4" t="inlineStr">
        <is>
          <t>Unrealized Gain on Securities</t>
        </is>
      </c>
      <c r="B93" s="6" t="n">
        <v>3</v>
      </c>
    </row>
    <row r="94">
      <c r="A94" s="4" t="inlineStr">
        <is>
          <t>Unrealized Loss on Securities</t>
        </is>
      </c>
      <c r="B94" s="6" t="n">
        <v>338</v>
      </c>
      <c r="G94" s="6" t="n">
        <v>-85</v>
      </c>
    </row>
    <row r="95">
      <c r="A95" s="4" t="inlineStr">
        <is>
          <t>Investments, Fair Value Disclosure</t>
        </is>
      </c>
      <c r="B95" s="6" t="n">
        <v>95302</v>
      </c>
      <c r="H95" s="6" t="n">
        <v>95302</v>
      </c>
      <c r="J95" s="6" t="n">
        <v>152163</v>
      </c>
    </row>
    <row r="96">
      <c r="A96" s="4" t="inlineStr">
        <is>
          <t>Marketable securities, current [Member] | Corporate Debt Securities</t>
        </is>
      </c>
    </row>
    <row r="97">
      <c r="A97" s="3" t="inlineStr">
        <is>
          <t>Accounting Policies [Line Items]</t>
        </is>
      </c>
    </row>
    <row r="98">
      <c r="A98" s="4" t="inlineStr">
        <is>
          <t>Unrealized Gain on Securities</t>
        </is>
      </c>
      <c r="B98" s="6" t="n">
        <v>3</v>
      </c>
    </row>
    <row r="99">
      <c r="A99" s="4" t="inlineStr">
        <is>
          <t>Unrealized Loss on Securities</t>
        </is>
      </c>
      <c r="B99" s="6" t="n">
        <v>324</v>
      </c>
      <c r="G99" s="6" t="n">
        <v>-57</v>
      </c>
    </row>
    <row r="100">
      <c r="A100" s="4" t="inlineStr">
        <is>
          <t>Investments, Fair Value Disclosure</t>
        </is>
      </c>
      <c r="B100" s="6" t="n">
        <v>76318</v>
      </c>
      <c r="H100" s="6" t="n">
        <v>76318</v>
      </c>
      <c r="J100" s="6" t="n">
        <v>77728</v>
      </c>
    </row>
    <row r="101">
      <c r="A101" s="4" t="inlineStr">
        <is>
          <t>Marketable securities, noncurrent [Member]</t>
        </is>
      </c>
    </row>
    <row r="102">
      <c r="A102" s="3" t="inlineStr">
        <is>
          <t>Accounting Policies [Line Items]</t>
        </is>
      </c>
    </row>
    <row r="103">
      <c r="A103" s="4" t="inlineStr">
        <is>
          <t>Unrealized Loss on Securities</t>
        </is>
      </c>
      <c r="B103" s="6" t="n">
        <v>233</v>
      </c>
      <c r="G103" s="7" t="n">
        <v>-90</v>
      </c>
    </row>
    <row r="104">
      <c r="A104" s="4" t="inlineStr">
        <is>
          <t>Investments, Fair Value Disclosure</t>
        </is>
      </c>
      <c r="B104" s="7" t="n">
        <v>11883</v>
      </c>
      <c r="H104" s="7" t="n">
        <v>11883</v>
      </c>
      <c r="J104" s="7" t="n">
        <v>50623</v>
      </c>
    </row>
  </sheetData>
  <mergeCells count="3">
    <mergeCell ref="A1:A2"/>
    <mergeCell ref="B1:G1"/>
    <mergeCell ref="H1:I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31" customWidth="1" min="2" max="2"/>
    <col width="21" customWidth="1" min="3" max="3"/>
  </cols>
  <sheetData>
    <row r="1">
      <c r="A1" s="1" t="inlineStr">
        <is>
          <t>Fair Value Measurements (Details) $ in Thousands</t>
        </is>
      </c>
      <c r="B1" s="2" t="inlineStr">
        <is>
          <t>Mar. 31, 2022USD ($)instrument</t>
        </is>
      </c>
      <c r="C1" s="2" t="inlineStr">
        <is>
          <t>Jun. 30, 2021USD ($)</t>
        </is>
      </c>
    </row>
    <row r="2">
      <c r="A2" s="3" t="inlineStr">
        <is>
          <t>Fair Value, Assets and Liabilities Measured on Recurring and Nonrecurring Basis [Line Items]</t>
        </is>
      </c>
    </row>
    <row r="3">
      <c r="A3" s="4" t="inlineStr">
        <is>
          <t>Long-term Debt, Gross</t>
        </is>
      </c>
      <c r="B3" s="7" t="n">
        <v>1730650</v>
      </c>
      <c r="C3" s="7" t="n">
        <v>1764856</v>
      </c>
    </row>
    <row r="4">
      <c r="A4" s="4" t="inlineStr">
        <is>
          <t>Debt Instrument, Fair Value Disclosure</t>
        </is>
      </c>
      <c r="B4" s="6" t="n">
        <v>1723041</v>
      </c>
      <c r="C4" s="6" t="n">
        <v>1767209</v>
      </c>
    </row>
    <row r="5">
      <c r="A5" s="4" t="inlineStr">
        <is>
          <t>Total Marketable Securities</t>
        </is>
      </c>
      <c r="B5" s="6" t="n">
        <v>107753</v>
      </c>
      <c r="C5" s="6" t="n">
        <v>202961</v>
      </c>
    </row>
    <row r="6">
      <c r="A6" s="4" t="inlineStr">
        <is>
          <t>Investments, Fair Value Disclosure</t>
        </is>
      </c>
      <c r="B6" s="6" t="n">
        <v>107185</v>
      </c>
      <c r="C6" s="6" t="n">
        <v>202786</v>
      </c>
    </row>
    <row r="7">
      <c r="A7" s="4" t="inlineStr">
        <is>
          <t>Fair value, recurring measurements [Member]</t>
        </is>
      </c>
    </row>
    <row r="8">
      <c r="A8" s="3" t="inlineStr">
        <is>
          <t>Fair Value, Assets and Liabilities Measured on Recurring and Nonrecurring Basis [Line Items]</t>
        </is>
      </c>
    </row>
    <row r="9">
      <c r="A9" s="4" t="inlineStr">
        <is>
          <t>Assets, Fair Value Disclosure</t>
        </is>
      </c>
      <c r="B9" s="6" t="n">
        <v>22499</v>
      </c>
      <c r="C9" s="6" t="n">
        <v>1679</v>
      </c>
    </row>
    <row r="10">
      <c r="A10" s="4" t="inlineStr">
        <is>
          <t>Financial and Nonfinancial Liabilities, Fair Value Disclosure</t>
        </is>
      </c>
      <c r="B10" s="6" t="n">
        <v>8059</v>
      </c>
      <c r="C10" s="6" t="n">
        <v>57838</v>
      </c>
    </row>
    <row r="11">
      <c r="A11" s="4" t="inlineStr">
        <is>
          <t>Foreign Exchange Forward [Member]</t>
        </is>
      </c>
    </row>
    <row r="12">
      <c r="A12" s="3" t="inlineStr">
        <is>
          <t>Fair Value, Assets and Liabilities Measured on Recurring and Nonrecurring Basis [Line Items]</t>
        </is>
      </c>
    </row>
    <row r="13">
      <c r="A13" s="4" t="inlineStr">
        <is>
          <t>Derivative Asset, Fair Value, Gross Asset</t>
        </is>
      </c>
      <c r="B13" s="6" t="n">
        <v>13056</v>
      </c>
      <c r="C13" s="6" t="n">
        <v>1679</v>
      </c>
    </row>
    <row r="14">
      <c r="A14" s="4" t="inlineStr">
        <is>
          <t>Derivative Liability</t>
        </is>
      </c>
      <c r="B14" s="7" t="n">
        <v>-2044</v>
      </c>
      <c r="C14" s="6" t="n">
        <v>-19651</v>
      </c>
    </row>
    <row r="15">
      <c r="A15" s="4" t="inlineStr">
        <is>
          <t>Derivative, Number of Instruments Held | instrument</t>
        </is>
      </c>
      <c r="B15" s="6" t="n">
        <v>621</v>
      </c>
    </row>
    <row r="16">
      <c r="A16" s="4" t="inlineStr">
        <is>
          <t>Interest Rate Swap [Member]</t>
        </is>
      </c>
    </row>
    <row r="17">
      <c r="A17" s="3" t="inlineStr">
        <is>
          <t>Fair Value, Assets and Liabilities Measured on Recurring and Nonrecurring Basis [Line Items]</t>
        </is>
      </c>
    </row>
    <row r="18">
      <c r="A18" s="4" t="inlineStr">
        <is>
          <t>Derivative Asset, Fair Value, Gross Asset</t>
        </is>
      </c>
      <c r="B18" s="7" t="n">
        <v>4060</v>
      </c>
    </row>
    <row r="19">
      <c r="A19" s="4" t="inlineStr">
        <is>
          <t>Derivative Liability</t>
        </is>
      </c>
      <c r="B19" s="7" t="n">
        <v>-151</v>
      </c>
      <c r="C19" s="6" t="n">
        <v>-25193</v>
      </c>
    </row>
    <row r="20">
      <c r="A20" s="4" t="inlineStr">
        <is>
          <t>Derivative, Number of Instruments Held | instrument</t>
        </is>
      </c>
      <c r="B20" s="6" t="n">
        <v>14</v>
      </c>
    </row>
    <row r="21">
      <c r="A21" s="4" t="inlineStr">
        <is>
          <t>Cross Currency Interest Rate Contract [Member]</t>
        </is>
      </c>
    </row>
    <row r="22">
      <c r="A22" s="3" t="inlineStr">
        <is>
          <t>Fair Value, Assets and Liabilities Measured on Recurring and Nonrecurring Basis [Line Items]</t>
        </is>
      </c>
    </row>
    <row r="23">
      <c r="A23" s="4" t="inlineStr">
        <is>
          <t>Derivative Asset, Fair Value, Gross Asset</t>
        </is>
      </c>
      <c r="B23" s="7" t="n">
        <v>1535</v>
      </c>
    </row>
    <row r="24">
      <c r="A24" s="4" t="inlineStr">
        <is>
          <t>Derivative Liability</t>
        </is>
      </c>
      <c r="B24" s="6" t="n">
        <v>-5064</v>
      </c>
    </row>
    <row r="25">
      <c r="A25" s="4" t="inlineStr">
        <is>
          <t>Foreign Exchange Option [Member]</t>
        </is>
      </c>
    </row>
    <row r="26">
      <c r="A26" s="3" t="inlineStr">
        <is>
          <t>Fair Value, Assets and Liabilities Measured on Recurring and Nonrecurring Basis [Line Items]</t>
        </is>
      </c>
    </row>
    <row r="27">
      <c r="A27" s="4" t="inlineStr">
        <is>
          <t>Derivative Asset, Fair Value, Gross Asset</t>
        </is>
      </c>
      <c r="B27" s="6" t="n">
        <v>3848</v>
      </c>
    </row>
    <row r="28">
      <c r="A28" s="4" t="inlineStr">
        <is>
          <t>Derivative Liability</t>
        </is>
      </c>
      <c r="B28" s="6" t="n">
        <v>-800</v>
      </c>
    </row>
    <row r="29">
      <c r="A29" s="4" t="inlineStr">
        <is>
          <t>Financial and Nonfinancial Liabilities, Fair Value Disclosure</t>
        </is>
      </c>
      <c r="C29" s="6" t="n">
        <v>3080</v>
      </c>
    </row>
    <row r="30">
      <c r="A30" s="4" t="inlineStr">
        <is>
          <t>Not Designated as Hedging Instrument [Member]</t>
        </is>
      </c>
    </row>
    <row r="31">
      <c r="A31" s="3" t="inlineStr">
        <is>
          <t>Fair Value, Assets and Liabilities Measured on Recurring and Nonrecurring Basis [Line Items]</t>
        </is>
      </c>
    </row>
    <row r="32">
      <c r="A32" s="4" t="inlineStr">
        <is>
          <t>Derivative Asset, Fair Value, Gross Asset</t>
        </is>
      </c>
      <c r="B32" s="6" t="n">
        <v>20851</v>
      </c>
      <c r="C32" s="6" t="n">
        <v>1796</v>
      </c>
    </row>
    <row r="33">
      <c r="A33" s="4" t="inlineStr">
        <is>
          <t>Derivative Liability</t>
        </is>
      </c>
      <c r="B33" s="6" t="n">
        <v>-945</v>
      </c>
      <c r="C33" s="6" t="n">
        <v>-13194</v>
      </c>
    </row>
    <row r="34">
      <c r="A34" s="4" t="inlineStr">
        <is>
          <t>Not Designated as Hedging Instrument [Member] | Interest Rate Swap [Member]</t>
        </is>
      </c>
    </row>
    <row r="35">
      <c r="A35" s="3" t="inlineStr">
        <is>
          <t>Fair Value, Assets and Liabilities Measured on Recurring and Nonrecurring Basis [Line Items]</t>
        </is>
      </c>
    </row>
    <row r="36">
      <c r="A36" s="4" t="inlineStr">
        <is>
          <t>Derivative Asset, Fair Value, Gross Asset</t>
        </is>
      </c>
      <c r="B36" s="6" t="n">
        <v>1951</v>
      </c>
    </row>
    <row r="37">
      <c r="A37" s="4" t="inlineStr">
        <is>
          <t>Foreign Currency Contract, Asset, Fair Value Disclosure</t>
        </is>
      </c>
      <c r="B37" s="6" t="n">
        <v>1951</v>
      </c>
    </row>
    <row r="38">
      <c r="A38" s="4" t="inlineStr">
        <is>
          <t>Not Designated as Hedging Instrument [Member] | Foreign Exchange Option [Member]</t>
        </is>
      </c>
    </row>
    <row r="39">
      <c r="A39" s="3" t="inlineStr">
        <is>
          <t>Fair Value, Assets and Liabilities Measured on Recurring and Nonrecurring Basis [Line Items]</t>
        </is>
      </c>
    </row>
    <row r="40">
      <c r="A40" s="4" t="inlineStr">
        <is>
          <t>Derivative Asset, Fair Value, Gross Asset</t>
        </is>
      </c>
      <c r="B40" s="6" t="n">
        <v>3925</v>
      </c>
      <c r="C40" s="6" t="n">
        <v>0</v>
      </c>
    </row>
    <row r="41">
      <c r="A41" s="4" t="inlineStr">
        <is>
          <t>Foreign Currency Contract, Asset, Fair Value Disclosure</t>
        </is>
      </c>
      <c r="B41" s="6" t="n">
        <v>3848</v>
      </c>
      <c r="C41" s="6" t="n">
        <v>0</v>
      </c>
    </row>
    <row r="42">
      <c r="A42" s="4" t="inlineStr">
        <is>
          <t>Fair Value, Inputs, Level 2 [Member] | Fair value, recurring measurements [Member]</t>
        </is>
      </c>
    </row>
    <row r="43">
      <c r="A43" s="3" t="inlineStr">
        <is>
          <t>Fair Value, Assets and Liabilities Measured on Recurring and Nonrecurring Basis [Line Items]</t>
        </is>
      </c>
    </row>
    <row r="44">
      <c r="A44" s="4" t="inlineStr">
        <is>
          <t>Assets, Fair Value Disclosure</t>
        </is>
      </c>
      <c r="B44" s="6" t="n">
        <v>22499</v>
      </c>
      <c r="C44" s="6" t="n">
        <v>1679</v>
      </c>
    </row>
    <row r="45">
      <c r="A45" s="4" t="inlineStr">
        <is>
          <t>Financial and Nonfinancial Liabilities, Fair Value Disclosure</t>
        </is>
      </c>
      <c r="B45" s="6" t="n">
        <v>8059</v>
      </c>
      <c r="C45" s="6" t="n">
        <v>57838</v>
      </c>
    </row>
    <row r="46">
      <c r="A46" s="4" t="inlineStr">
        <is>
          <t>Fair Value, Inputs, Level 2 [Member] | Foreign Exchange Forward [Member]</t>
        </is>
      </c>
    </row>
    <row r="47">
      <c r="A47" s="3" t="inlineStr">
        <is>
          <t>Fair Value, Assets and Liabilities Measured on Recurring and Nonrecurring Basis [Line Items]</t>
        </is>
      </c>
    </row>
    <row r="48">
      <c r="A48" s="4" t="inlineStr">
        <is>
          <t>Derivative Asset, Fair Value, Gross Asset</t>
        </is>
      </c>
      <c r="B48" s="6" t="n">
        <v>13056</v>
      </c>
      <c r="C48" s="6" t="n">
        <v>1679</v>
      </c>
    </row>
    <row r="49">
      <c r="A49" s="4" t="inlineStr">
        <is>
          <t>Derivative Liability</t>
        </is>
      </c>
      <c r="B49" s="6" t="n">
        <v>-2044</v>
      </c>
      <c r="C49" s="6" t="n">
        <v>-19651</v>
      </c>
    </row>
    <row r="50">
      <c r="A50" s="4" t="inlineStr">
        <is>
          <t>Fair Value, Inputs, Level 2 [Member] | Interest Rate Swap [Member]</t>
        </is>
      </c>
    </row>
    <row r="51">
      <c r="A51" s="3" t="inlineStr">
        <is>
          <t>Fair Value, Assets and Liabilities Measured on Recurring and Nonrecurring Basis [Line Items]</t>
        </is>
      </c>
    </row>
    <row r="52">
      <c r="A52" s="4" t="inlineStr">
        <is>
          <t>Derivative Asset, Fair Value, Gross Asset</t>
        </is>
      </c>
      <c r="B52" s="6" t="n">
        <v>4060</v>
      </c>
    </row>
    <row r="53">
      <c r="A53" s="4" t="inlineStr">
        <is>
          <t>Derivative Liability</t>
        </is>
      </c>
      <c r="B53" s="6" t="n">
        <v>-151</v>
      </c>
      <c r="C53" s="6" t="n">
        <v>-25193</v>
      </c>
    </row>
    <row r="54">
      <c r="A54" s="4" t="inlineStr">
        <is>
          <t>Fair Value, Inputs, Level 2 [Member] | Cross Currency Interest Rate Contract [Member]</t>
        </is>
      </c>
    </row>
    <row r="55">
      <c r="A55" s="3" t="inlineStr">
        <is>
          <t>Fair Value, Assets and Liabilities Measured on Recurring and Nonrecurring Basis [Line Items]</t>
        </is>
      </c>
    </row>
    <row r="56">
      <c r="A56" s="4" t="inlineStr">
        <is>
          <t>Derivative Asset, Fair Value, Gross Asset</t>
        </is>
      </c>
      <c r="B56" s="6" t="n">
        <v>1535</v>
      </c>
    </row>
    <row r="57">
      <c r="A57" s="4" t="inlineStr">
        <is>
          <t>Derivative Liability</t>
        </is>
      </c>
      <c r="B57" s="6" t="n">
        <v>-5064</v>
      </c>
      <c r="C57" s="6" t="n">
        <v>9914</v>
      </c>
    </row>
    <row r="58">
      <c r="A58" s="4" t="inlineStr">
        <is>
          <t>Fair Value, Inputs, Level 2 [Member] | Foreign Exchange Option [Member]</t>
        </is>
      </c>
    </row>
    <row r="59">
      <c r="A59" s="3" t="inlineStr">
        <is>
          <t>Fair Value, Assets and Liabilities Measured on Recurring and Nonrecurring Basis [Line Items]</t>
        </is>
      </c>
    </row>
    <row r="60">
      <c r="A60" s="4" t="inlineStr">
        <is>
          <t>Derivative Liability</t>
        </is>
      </c>
      <c r="B60" s="7" t="n">
        <v>-800</v>
      </c>
    </row>
    <row r="61">
      <c r="A61" s="4" t="inlineStr">
        <is>
          <t>Financial and Nonfinancial Liabilities, Fair Value Disclosure</t>
        </is>
      </c>
      <c r="C61" s="7" t="n">
        <v>308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148"/>
  <sheetViews>
    <sheetView workbookViewId="0">
      <selection activeCell="A1" sqref="A1"/>
    </sheetView>
  </sheetViews>
  <sheetFormatPr baseColWidth="8" defaultRowHeight="15"/>
  <cols>
    <col width="80" customWidth="1" min="1" max="1"/>
    <col width="31" customWidth="1" min="2" max="2"/>
    <col width="21" customWidth="1" min="3" max="3"/>
    <col width="31" customWidth="1" min="4" max="4"/>
    <col width="21" customWidth="1" min="5" max="5"/>
    <col width="21" customWidth="1" min="6" max="6"/>
  </cols>
  <sheetData>
    <row r="1">
      <c r="A1" s="1" t="inlineStr">
        <is>
          <t>Derivative Financial Instruments (Details) $ in Thousands</t>
        </is>
      </c>
      <c r="B1" s="2" t="inlineStr">
        <is>
          <t>3 Months Ended</t>
        </is>
      </c>
      <c r="D1" s="2" t="inlineStr">
        <is>
          <t>9 Months Ended</t>
        </is>
      </c>
    </row>
    <row r="2">
      <c r="B2" s="2" t="inlineStr">
        <is>
          <t>Mar. 31, 2022USD ($)instrument</t>
        </is>
      </c>
      <c r="C2" s="2" t="inlineStr">
        <is>
          <t>Mar. 31, 2021USD ($)</t>
        </is>
      </c>
      <c r="D2" s="2" t="inlineStr">
        <is>
          <t>Mar. 31, 2022USD ($)instrument</t>
        </is>
      </c>
      <c r="E2" s="2" t="inlineStr">
        <is>
          <t>Mar. 31, 2021USD ($)</t>
        </is>
      </c>
      <c r="F2" s="2" t="inlineStr">
        <is>
          <t>Jun. 30, 2021USD ($)</t>
        </is>
      </c>
    </row>
    <row r="3">
      <c r="A3" s="3" t="inlineStr">
        <is>
          <t>Derivative [Line Items]</t>
        </is>
      </c>
    </row>
    <row r="4">
      <c r="A4" s="4" t="inlineStr">
        <is>
          <t>Net unrealized gains on derivative instruments designated and qualifying as cash flow hedges</t>
        </is>
      </c>
      <c r="B4" s="7" t="n">
        <v>7222</v>
      </c>
      <c r="C4" s="7" t="n">
        <v>5809</v>
      </c>
      <c r="D4" s="7" t="n">
        <v>2799</v>
      </c>
      <c r="E4" s="7" t="n">
        <v>13447</v>
      </c>
    </row>
    <row r="5">
      <c r="A5" s="4" t="inlineStr">
        <is>
          <t>Other Comprehensive Income (Loss), Net of Tax, Portion Attributable to Parent</t>
        </is>
      </c>
      <c r="D5" s="6" t="n">
        <v>21859</v>
      </c>
    </row>
    <row r="6">
      <c r="A6" s="4" t="inlineStr">
        <is>
          <t>Derivative Instruments Not Designated as Hedging Instruments, Gain (Loss), Net</t>
        </is>
      </c>
      <c r="B6" s="6" t="n">
        <v>11210</v>
      </c>
      <c r="C6" s="6" t="n">
        <v>18724</v>
      </c>
      <c r="D6" s="6" t="n">
        <v>31017</v>
      </c>
      <c r="E6" s="6" t="n">
        <v>-13791</v>
      </c>
    </row>
    <row r="7">
      <c r="A7" s="4" t="inlineStr">
        <is>
          <t>Foreign Exchange Option [Member]</t>
        </is>
      </c>
    </row>
    <row r="8">
      <c r="A8" s="3" t="inlineStr">
        <is>
          <t>Derivative [Line Items]</t>
        </is>
      </c>
    </row>
    <row r="9">
      <c r="A9" s="4" t="inlineStr">
        <is>
          <t>Derivative Asset, Fair Value, Gross Asset</t>
        </is>
      </c>
      <c r="B9" s="6" t="n">
        <v>3848</v>
      </c>
      <c r="D9" s="6" t="n">
        <v>3848</v>
      </c>
    </row>
    <row r="10">
      <c r="A10" s="4" t="inlineStr">
        <is>
          <t>Derivative Liability</t>
        </is>
      </c>
      <c r="B10" s="6" t="n">
        <v>-800</v>
      </c>
      <c r="D10" s="6" t="n">
        <v>-800</v>
      </c>
    </row>
    <row r="11">
      <c r="A11" s="4" t="inlineStr">
        <is>
          <t>Interest Rate Swap [Member]</t>
        </is>
      </c>
    </row>
    <row r="12">
      <c r="A12" s="3" t="inlineStr">
        <is>
          <t>Derivative [Line Items]</t>
        </is>
      </c>
    </row>
    <row r="13">
      <c r="A13" s="4" t="inlineStr">
        <is>
          <t>Derivative Asset, Fair Value, Gross Asset</t>
        </is>
      </c>
      <c r="B13" s="6" t="n">
        <v>4060</v>
      </c>
      <c r="D13" s="6" t="n">
        <v>4060</v>
      </c>
    </row>
    <row r="14">
      <c r="A14" s="4" t="inlineStr">
        <is>
          <t>Derivative Liability</t>
        </is>
      </c>
      <c r="B14" s="6" t="n">
        <v>-151</v>
      </c>
      <c r="D14" s="6" t="n">
        <v>-151</v>
      </c>
      <c r="F14" s="7" t="n">
        <v>-25193</v>
      </c>
    </row>
    <row r="15">
      <c r="A15" s="4" t="inlineStr">
        <is>
          <t>Notional Amount of Interest Rate Derivatives</t>
        </is>
      </c>
      <c r="B15" s="6" t="n">
        <v>400000</v>
      </c>
      <c r="D15" s="6" t="n">
        <v>400000</v>
      </c>
    </row>
    <row r="16">
      <c r="A16" s="4" t="inlineStr">
        <is>
          <t>Notional value of contracts with future start date</t>
        </is>
      </c>
      <c r="B16" s="6" t="n">
        <v>430000</v>
      </c>
      <c r="D16" s="6" t="n">
        <v>430000</v>
      </c>
    </row>
    <row r="17">
      <c r="A17" s="4" t="inlineStr">
        <is>
          <t>Total current and future notional amount</t>
        </is>
      </c>
      <c r="B17" s="7" t="n">
        <v>830000</v>
      </c>
      <c r="D17" s="7" t="n">
        <v>830000</v>
      </c>
    </row>
    <row r="18">
      <c r="A18" s="4" t="inlineStr">
        <is>
          <t>Derivative, Number of Instruments Held | instrument</t>
        </is>
      </c>
      <c r="B18" s="6" t="n">
        <v>14</v>
      </c>
      <c r="D18" s="6" t="n">
        <v>14</v>
      </c>
    </row>
    <row r="19">
      <c r="A19" s="4" t="inlineStr">
        <is>
          <t>Cash Flow Hedge Gain (Loss) to be Reclassified within Twelve Months</t>
        </is>
      </c>
      <c r="D19" s="7" t="n">
        <v>2918</v>
      </c>
    </row>
    <row r="20">
      <c r="A20" s="4" t="inlineStr">
        <is>
          <t>Net unrealized gains on derivative instruments designated and qualifying as cash flow hedges</t>
        </is>
      </c>
      <c r="B20" s="7" t="n">
        <v>12446</v>
      </c>
      <c r="C20" s="6" t="n">
        <v>6244</v>
      </c>
      <c r="D20" s="6" t="n">
        <v>17986</v>
      </c>
      <c r="E20" s="6" t="n">
        <v>7386</v>
      </c>
    </row>
    <row r="21">
      <c r="A21" s="4" t="inlineStr">
        <is>
          <t>Derivative Instruments Not Designated as Hedging Instruments, Gain (Loss), Net</t>
        </is>
      </c>
      <c r="B21" s="6" t="n">
        <v>6580</v>
      </c>
      <c r="C21" s="6" t="n">
        <v>6395</v>
      </c>
      <c r="D21" s="6" t="n">
        <v>6364</v>
      </c>
      <c r="E21" s="6" t="n">
        <v>6844</v>
      </c>
    </row>
    <row r="22">
      <c r="A22" s="4" t="inlineStr">
        <is>
          <t>Foreign Exchange Forward [Member]</t>
        </is>
      </c>
    </row>
    <row r="23">
      <c r="A23" s="3" t="inlineStr">
        <is>
          <t>Derivative [Line Items]</t>
        </is>
      </c>
    </row>
    <row r="24">
      <c r="A24" s="4" t="inlineStr">
        <is>
          <t>Derivative Asset, Fair Value, Gross Asset</t>
        </is>
      </c>
      <c r="B24" s="6" t="n">
        <v>13056</v>
      </c>
      <c r="D24" s="6" t="n">
        <v>13056</v>
      </c>
      <c r="F24" s="6" t="n">
        <v>1679</v>
      </c>
    </row>
    <row r="25">
      <c r="A25" s="4" t="inlineStr">
        <is>
          <t>Derivative Liability</t>
        </is>
      </c>
      <c r="B25" s="7" t="n">
        <v>-2044</v>
      </c>
      <c r="D25" s="7" t="n">
        <v>-2044</v>
      </c>
      <c r="F25" s="6" t="n">
        <v>-19651</v>
      </c>
    </row>
    <row r="26">
      <c r="A26" s="4" t="inlineStr">
        <is>
          <t>Derivative, Number of Instruments Held | instrument</t>
        </is>
      </c>
      <c r="B26" s="6" t="n">
        <v>621</v>
      </c>
      <c r="D26" s="6" t="n">
        <v>621</v>
      </c>
    </row>
    <row r="27">
      <c r="A27" s="4" t="inlineStr">
        <is>
          <t>Derivative, Notional Amount</t>
        </is>
      </c>
      <c r="B27" s="7" t="n">
        <v>427594</v>
      </c>
      <c r="D27" s="7" t="n">
        <v>427594</v>
      </c>
    </row>
    <row r="28">
      <c r="A28" s="4" t="inlineStr">
        <is>
          <t>Derivative, Underlying Basis</t>
        </is>
      </c>
      <c r="D28" s="4" t="inlineStr">
        <is>
          <t>Various</t>
        </is>
      </c>
    </row>
    <row r="29">
      <c r="A29" s="4" t="inlineStr">
        <is>
          <t>Derivative Instruments Not Designated as Hedging Instruments, Gain (Loss), Net</t>
        </is>
      </c>
      <c r="B29" s="6" t="n">
        <v>4630</v>
      </c>
      <c r="C29" s="6" t="n">
        <v>12329</v>
      </c>
      <c r="D29" s="7" t="n">
        <v>24653</v>
      </c>
      <c r="E29" s="6" t="n">
        <v>-20635</v>
      </c>
    </row>
    <row r="30">
      <c r="A30" s="4" t="inlineStr">
        <is>
          <t>Currency Swap [Member]</t>
        </is>
      </c>
    </row>
    <row r="31">
      <c r="A31" s="3" t="inlineStr">
        <is>
          <t>Derivative [Line Items]</t>
        </is>
      </c>
    </row>
    <row r="32">
      <c r="A32" s="4" t="inlineStr">
        <is>
          <t>Derivative Instruments in Hedges, Net Investment in Foreign Operations, Liabilities, Fair Value</t>
        </is>
      </c>
      <c r="B32" s="6" t="n">
        <v>-5064</v>
      </c>
      <c r="D32" s="6" t="n">
        <v>-5064</v>
      </c>
      <c r="F32" s="6" t="n">
        <v>-9914</v>
      </c>
    </row>
    <row r="33">
      <c r="A33" s="4" t="inlineStr">
        <is>
          <t>Cash Flow Hedge Gain (Loss) to be Reclassified within Twelve Months</t>
        </is>
      </c>
      <c r="D33" s="6" t="n">
        <v>2982</v>
      </c>
    </row>
    <row r="34">
      <c r="A34" s="4" t="inlineStr">
        <is>
          <t>Net unrealized gains on derivative instruments designated and qualifying as cash flow hedges</t>
        </is>
      </c>
      <c r="B34" s="7" t="n">
        <v>-5224</v>
      </c>
      <c r="C34" s="6" t="n">
        <v>-435</v>
      </c>
      <c r="D34" s="7" t="n">
        <v>-15187</v>
      </c>
      <c r="E34" s="6" t="n">
        <v>6061</v>
      </c>
    </row>
    <row r="35">
      <c r="A35" s="4" t="inlineStr">
        <is>
          <t>Currency Swap [Member] | Designated as Hedging Instrument [Member]</t>
        </is>
      </c>
    </row>
    <row r="36">
      <c r="A36" s="3" t="inlineStr">
        <is>
          <t>Derivative [Line Items]</t>
        </is>
      </c>
    </row>
    <row r="37">
      <c r="A37" s="4" t="inlineStr">
        <is>
          <t>Derivative, Number of Instruments Held | instrument</t>
        </is>
      </c>
      <c r="B37" s="6" t="n">
        <v>2</v>
      </c>
      <c r="D37" s="6" t="n">
        <v>2</v>
      </c>
    </row>
    <row r="38">
      <c r="A38" s="4" t="inlineStr">
        <is>
          <t>Derivative, Notional Amount</t>
        </is>
      </c>
      <c r="B38" s="7" t="n">
        <v>120874</v>
      </c>
      <c r="D38" s="7" t="n">
        <v>120874</v>
      </c>
    </row>
    <row r="39">
      <c r="A39" s="4" t="inlineStr">
        <is>
          <t>Forward Contracts [Member]</t>
        </is>
      </c>
    </row>
    <row r="40">
      <c r="A40" s="3" t="inlineStr">
        <is>
          <t>Derivative [Line Items]</t>
        </is>
      </c>
    </row>
    <row r="41">
      <c r="A41" s="4" t="inlineStr">
        <is>
          <t>Other Comprehensive Income (Loss), Foreign Currency Transaction and Translation Gain (Loss) Arising During Period, Net of Tax</t>
        </is>
      </c>
      <c r="B41" s="7" t="n">
        <v>1176</v>
      </c>
      <c r="C41" s="6" t="n">
        <v>8064</v>
      </c>
      <c r="D41" s="7" t="n">
        <v>7590</v>
      </c>
      <c r="E41" s="6" t="n">
        <v>-16768</v>
      </c>
    </row>
    <row r="42">
      <c r="A42" s="4" t="inlineStr">
        <is>
          <t>Forward Contracts [Member] | Designated as Hedging Instrument [Member]</t>
        </is>
      </c>
    </row>
    <row r="43">
      <c r="A43" s="3" t="inlineStr">
        <is>
          <t>Derivative [Line Items]</t>
        </is>
      </c>
    </row>
    <row r="44">
      <c r="A44" s="4" t="inlineStr">
        <is>
          <t>Derivative, Number of Instruments Held | instrument</t>
        </is>
      </c>
      <c r="B44" s="6" t="n">
        <v>4</v>
      </c>
      <c r="D44" s="6" t="n">
        <v>4</v>
      </c>
    </row>
    <row r="45">
      <c r="A45" s="4" t="inlineStr">
        <is>
          <t>Derivative, Notional Amount</t>
        </is>
      </c>
      <c r="B45" s="7" t="n">
        <v>122041</v>
      </c>
      <c r="D45" s="7" t="n">
        <v>122041</v>
      </c>
    </row>
    <row r="46">
      <c r="A46" s="4" t="inlineStr">
        <is>
          <t>Loans</t>
        </is>
      </c>
    </row>
    <row r="47">
      <c r="A47" s="3" t="inlineStr">
        <is>
          <t>Derivative [Line Items]</t>
        </is>
      </c>
    </row>
    <row r="48">
      <c r="A48" s="4" t="inlineStr">
        <is>
          <t>Other Comprehensive Income (Loss), Foreign Currency Transaction and Translation Gain (Loss) Arising During Period, Net of Tax</t>
        </is>
      </c>
      <c r="B48" s="6" t="n">
        <v>2515</v>
      </c>
      <c r="D48" s="6" t="n">
        <v>19901</v>
      </c>
    </row>
    <row r="49">
      <c r="A49" s="4" t="inlineStr">
        <is>
          <t>Loans | Designated as Hedging Instrument [Member]</t>
        </is>
      </c>
    </row>
    <row r="50">
      <c r="A50" s="3" t="inlineStr">
        <is>
          <t>Derivative [Line Items]</t>
        </is>
      </c>
    </row>
    <row r="51">
      <c r="A51" s="4" t="inlineStr">
        <is>
          <t>Derivative, Notional Amount</t>
        </is>
      </c>
      <c r="B51" s="6" t="n">
        <v>364524</v>
      </c>
      <c r="D51" s="6" t="n">
        <v>364524</v>
      </c>
    </row>
    <row r="52">
      <c r="A52" s="4" t="inlineStr">
        <is>
          <t>Accumulated Net Gain (Loss) from Designated or Qualifying Cash Flow Hedges [Member]</t>
        </is>
      </c>
    </row>
    <row r="53">
      <c r="A53" s="3" t="inlineStr">
        <is>
          <t>Derivative [Line Items]</t>
        </is>
      </c>
    </row>
    <row r="54">
      <c r="A54" s="4" t="inlineStr">
        <is>
          <t>Other Comprehensive Income (Loss), Net of Tax, Portion Attributable to Parent</t>
        </is>
      </c>
      <c r="D54" s="6" t="n">
        <v>20514</v>
      </c>
    </row>
    <row r="55">
      <c r="A55" s="4" t="inlineStr">
        <is>
          <t>Accumulated Net Gain (Loss) from Designated or Qualifying Cash Flow Hedges [Member] | Interest Expense [Member] | Interest Rate Swap [Member]</t>
        </is>
      </c>
    </row>
    <row r="56">
      <c r="A56" s="3" t="inlineStr">
        <is>
          <t>Derivative [Line Items]</t>
        </is>
      </c>
    </row>
    <row r="57">
      <c r="A57" s="4" t="inlineStr">
        <is>
          <t>Derivative Instruments, Gain (Loss) Reclassified from Accumulated OCI into Income, Effective Portion, Net</t>
        </is>
      </c>
      <c r="B57" s="6" t="n">
        <v>2684</v>
      </c>
      <c r="C57" s="6" t="n">
        <v>-4396</v>
      </c>
      <c r="D57" s="6" t="n">
        <v>8154</v>
      </c>
      <c r="E57" s="6" t="n">
        <v>227</v>
      </c>
    </row>
    <row r="58">
      <c r="A58" s="4" t="inlineStr">
        <is>
          <t>Accumulated Net Gain (Loss) from Designated or Qualifying Cash Flow Hedges [Member] | Other Income [Member] | Currency Swap [Member]</t>
        </is>
      </c>
    </row>
    <row r="59">
      <c r="A59" s="3" t="inlineStr">
        <is>
          <t>Derivative [Line Items]</t>
        </is>
      </c>
    </row>
    <row r="60">
      <c r="A60" s="4" t="inlineStr">
        <is>
          <t>Derivative Instruments, Gain (Loss) Reclassified from Accumulated OCI into Income, Effective Portion, Net</t>
        </is>
      </c>
      <c r="B60" s="6" t="n">
        <v>2538</v>
      </c>
      <c r="C60" s="6" t="n">
        <v>661</v>
      </c>
      <c r="D60" s="6" t="n">
        <v>10346</v>
      </c>
      <c r="E60" s="6" t="n">
        <v>-9631</v>
      </c>
    </row>
    <row r="61">
      <c r="A61" s="4" t="inlineStr">
        <is>
          <t>Accumulated Net Gain (Loss) from Designated or Qualifying Cash Flow Hedges [Member] | Reclassification out of Accumulated Other Comprehensive Income [Member]</t>
        </is>
      </c>
    </row>
    <row r="62">
      <c r="A62" s="3" t="inlineStr">
        <is>
          <t>Derivative [Line Items]</t>
        </is>
      </c>
    </row>
    <row r="63">
      <c r="A63" s="4" t="inlineStr">
        <is>
          <t>Derivative Instruments, Gain (Loss) Reclassified from Accumulated OCI into Income, Effective Portion, Net</t>
        </is>
      </c>
      <c r="B63" s="6" t="n">
        <v>-4401</v>
      </c>
      <c r="C63" s="6" t="n">
        <v>3085</v>
      </c>
      <c r="D63" s="6" t="n">
        <v>-17715</v>
      </c>
      <c r="E63" s="6" t="n">
        <v>8382</v>
      </c>
    </row>
    <row r="64">
      <c r="A64" s="4" t="inlineStr">
        <is>
          <t>Accumulated Net Gain (Loss) from Designated or Qualifying Cash Flow Hedges [Member] | Reclassification out of Accumulated Other Comprehensive Income [Member] | Income (loss) before taxes [Member]</t>
        </is>
      </c>
    </row>
    <row r="65">
      <c r="A65" s="3" t="inlineStr">
        <is>
          <t>Derivative [Line Items]</t>
        </is>
      </c>
    </row>
    <row r="66">
      <c r="A66" s="4" t="inlineStr">
        <is>
          <t>Derivative Instruments, Gain (Loss) Reclassified from Accumulated OCI into Income, Effective Portion, Net</t>
        </is>
      </c>
      <c r="B66" s="6" t="n">
        <v>-5222</v>
      </c>
      <c r="C66" s="6" t="n">
        <v>3735</v>
      </c>
      <c r="D66" s="6" t="n">
        <v>-18500</v>
      </c>
      <c r="E66" s="6" t="n">
        <v>9404</v>
      </c>
    </row>
    <row r="67">
      <c r="A67" s="4" t="inlineStr">
        <is>
          <t>Accumulated Net Gain (Loss) from Designated or Qualifying Cash Flow Hedges [Member] | Reclassification out of Accumulated Other Comprehensive Income [Member] | Income Taxes [Member] | Interest Rate Swap [Member]</t>
        </is>
      </c>
    </row>
    <row r="68">
      <c r="A68" s="3" t="inlineStr">
        <is>
          <t>Derivative [Line Items]</t>
        </is>
      </c>
    </row>
    <row r="69">
      <c r="A69" s="4" t="inlineStr">
        <is>
          <t>Derivative Instruments, Gain (Loss) Reclassified from Accumulated OCI into Income, Effective Portion, Net</t>
        </is>
      </c>
      <c r="B69" s="6" t="n">
        <v>-821</v>
      </c>
      <c r="C69" s="6" t="n">
        <v>650</v>
      </c>
      <c r="D69" s="6" t="n">
        <v>-785</v>
      </c>
      <c r="E69" s="6" t="n">
        <v>1022</v>
      </c>
    </row>
    <row r="70">
      <c r="A70" s="4" t="inlineStr">
        <is>
          <t>Designated as Hedging Instrument [Member]</t>
        </is>
      </c>
    </row>
    <row r="71">
      <c r="A71" s="3" t="inlineStr">
        <is>
          <t>Derivative [Line Items]</t>
        </is>
      </c>
    </row>
    <row r="72">
      <c r="A72" s="4" t="inlineStr">
        <is>
          <t>Derivative Asset, Fair Value, Gross Asset</t>
        </is>
      </c>
      <c r="B72" s="6" t="n">
        <v>3644</v>
      </c>
      <c r="D72" s="6" t="n">
        <v>3644</v>
      </c>
      <c r="F72" s="6" t="n">
        <v>0</v>
      </c>
    </row>
    <row r="73">
      <c r="A73" s="4" t="inlineStr">
        <is>
          <t>Derivative Asset, Fair Value, Gross Liability</t>
        </is>
      </c>
      <c r="B73" s="6" t="n">
        <v>0</v>
      </c>
      <c r="D73" s="6" t="n">
        <v>0</v>
      </c>
      <c r="F73" s="6" t="n">
        <v>0</v>
      </c>
    </row>
    <row r="74">
      <c r="A74" s="4" t="inlineStr">
        <is>
          <t>Derivative Liability, Fair Value, Gross Liability</t>
        </is>
      </c>
      <c r="B74" s="6" t="n">
        <v>-8030</v>
      </c>
      <c r="D74" s="6" t="n">
        <v>-8030</v>
      </c>
      <c r="F74" s="6" t="n">
        <v>-44820</v>
      </c>
    </row>
    <row r="75">
      <c r="A75" s="4" t="inlineStr">
        <is>
          <t>Derivative Liability, Fair Value, Gross Asset</t>
        </is>
      </c>
      <c r="B75" s="6" t="n">
        <v>-916</v>
      </c>
      <c r="D75" s="6" t="n">
        <v>-916</v>
      </c>
      <c r="F75" s="6" t="n">
        <v>176</v>
      </c>
    </row>
    <row r="76">
      <c r="A76" s="4" t="inlineStr">
        <is>
          <t>Derivative Liability</t>
        </is>
      </c>
      <c r="B76" s="6" t="n">
        <v>-7114</v>
      </c>
      <c r="D76" s="6" t="n">
        <v>-7114</v>
      </c>
      <c r="F76" s="6" t="n">
        <v>-44644</v>
      </c>
    </row>
    <row r="77">
      <c r="A77" s="4" t="inlineStr">
        <is>
          <t>Interest Rate Cash Flow Hedge Asset at Fair Value</t>
        </is>
      </c>
      <c r="B77" s="6" t="n">
        <v>3644</v>
      </c>
      <c r="D77" s="6" t="n">
        <v>3644</v>
      </c>
      <c r="F77" s="6" t="n">
        <v>0</v>
      </c>
    </row>
    <row r="78">
      <c r="A78" s="4" t="inlineStr">
        <is>
          <t>Other Comprehensive Income (Loss), Net of Tax, Portion Attributable to Parent</t>
        </is>
      </c>
      <c r="B78" s="6" t="n">
        <v>10913</v>
      </c>
      <c r="C78" s="7" t="n">
        <v>13873</v>
      </c>
      <c r="D78" s="6" t="n">
        <v>30290</v>
      </c>
      <c r="E78" s="7" t="n">
        <v>-3321</v>
      </c>
    </row>
    <row r="79">
      <c r="A79" s="4" t="inlineStr">
        <is>
          <t>Designated as Hedging Instrument [Member] | Interest Rate Swap [Member]</t>
        </is>
      </c>
    </row>
    <row r="80">
      <c r="A80" s="3" t="inlineStr">
        <is>
          <t>Derivative [Line Items]</t>
        </is>
      </c>
    </row>
    <row r="81">
      <c r="A81" s="4" t="inlineStr">
        <is>
          <t>Derivative Asset, Fair Value, Gross Asset</t>
        </is>
      </c>
      <c r="B81" s="6" t="n">
        <v>2109</v>
      </c>
      <c r="D81" s="6" t="n">
        <v>2109</v>
      </c>
      <c r="F81" s="6" t="n">
        <v>0</v>
      </c>
    </row>
    <row r="82">
      <c r="A82" s="4" t="inlineStr">
        <is>
          <t>Derivative Asset, Fair Value, Gross Liability</t>
        </is>
      </c>
      <c r="B82" s="6" t="n">
        <v>0</v>
      </c>
      <c r="D82" s="6" t="n">
        <v>0</v>
      </c>
      <c r="F82" s="6" t="n">
        <v>0</v>
      </c>
    </row>
    <row r="83">
      <c r="A83" s="4" t="inlineStr">
        <is>
          <t>Derivative Liability, Fair Value, Gross Liability</t>
        </is>
      </c>
      <c r="B83" s="6" t="n">
        <v>-430</v>
      </c>
      <c r="D83" s="6" t="n">
        <v>-430</v>
      </c>
      <c r="F83" s="6" t="n">
        <v>-23527</v>
      </c>
    </row>
    <row r="84">
      <c r="A84" s="4" t="inlineStr">
        <is>
          <t>Derivative Liability, Fair Value, Gross Asset</t>
        </is>
      </c>
      <c r="B84" s="6" t="n">
        <v>-288</v>
      </c>
      <c r="D84" s="6" t="n">
        <v>-288</v>
      </c>
      <c r="F84" s="6" t="n">
        <v>176</v>
      </c>
    </row>
    <row r="85">
      <c r="A85" s="4" t="inlineStr">
        <is>
          <t>Interest Rate Cash Flow Hedge Liability at Fair Value</t>
        </is>
      </c>
      <c r="B85" s="6" t="n">
        <v>-142</v>
      </c>
      <c r="D85" s="6" t="n">
        <v>-142</v>
      </c>
      <c r="F85" s="6" t="n">
        <v>-23351</v>
      </c>
    </row>
    <row r="86">
      <c r="A86" s="4" t="inlineStr">
        <is>
          <t>Interest Rate Cash Flow Hedge Asset at Fair Value</t>
        </is>
      </c>
      <c r="B86" s="6" t="n">
        <v>2109</v>
      </c>
      <c r="D86" s="6" t="n">
        <v>2109</v>
      </c>
      <c r="F86" s="6" t="n">
        <v>0</v>
      </c>
    </row>
    <row r="87">
      <c r="A87" s="4" t="inlineStr">
        <is>
          <t>Designated as Hedging Instrument [Member] | Currency Swap [Member]</t>
        </is>
      </c>
    </row>
    <row r="88">
      <c r="A88" s="3" t="inlineStr">
        <is>
          <t>Derivative [Line Items]</t>
        </is>
      </c>
    </row>
    <row r="89">
      <c r="A89" s="4" t="inlineStr">
        <is>
          <t>Derivative Asset, Fair Value, Gross Asset</t>
        </is>
      </c>
      <c r="B89" s="6" t="n">
        <v>1535</v>
      </c>
      <c r="D89" s="6" t="n">
        <v>1535</v>
      </c>
      <c r="F89" s="6" t="n">
        <v>0</v>
      </c>
    </row>
    <row r="90">
      <c r="A90" s="4" t="inlineStr">
        <is>
          <t>Derivative Liability, Fair Value, Gross Liability</t>
        </is>
      </c>
      <c r="B90" s="6" t="n">
        <v>-5064</v>
      </c>
      <c r="D90" s="6" t="n">
        <v>-5064</v>
      </c>
      <c r="F90" s="6" t="n">
        <v>-9914</v>
      </c>
    </row>
    <row r="91">
      <c r="A91" s="4" t="inlineStr">
        <is>
          <t>Derivative Liability, Fair Value, Gross Asset</t>
        </is>
      </c>
      <c r="B91" s="6" t="n">
        <v>0</v>
      </c>
      <c r="D91" s="6" t="n">
        <v>0</v>
      </c>
      <c r="F91" s="6" t="n">
        <v>0</v>
      </c>
    </row>
    <row r="92">
      <c r="A92" s="4" t="inlineStr">
        <is>
          <t>Designated as Hedging Instrument [Member] | Forward Contracts [Member]</t>
        </is>
      </c>
    </row>
    <row r="93">
      <c r="A93" s="3" t="inlineStr">
        <is>
          <t>Derivative [Line Items]</t>
        </is>
      </c>
    </row>
    <row r="94">
      <c r="A94" s="4" t="inlineStr">
        <is>
          <t>Derivative Asset, Fair Value, Gross Asset</t>
        </is>
      </c>
      <c r="B94" s="6" t="n">
        <v>0</v>
      </c>
      <c r="D94" s="6" t="n">
        <v>0</v>
      </c>
      <c r="F94" s="6" t="n">
        <v>0</v>
      </c>
    </row>
    <row r="95">
      <c r="A95" s="4" t="inlineStr">
        <is>
          <t>Derivative Asset, Fair Value, Gross Liability</t>
        </is>
      </c>
      <c r="B95" s="6" t="n">
        <v>0</v>
      </c>
      <c r="D95" s="6" t="n">
        <v>0</v>
      </c>
      <c r="F95" s="6" t="n">
        <v>0</v>
      </c>
    </row>
    <row r="96">
      <c r="A96" s="4" t="inlineStr">
        <is>
          <t>Derivative Liability, Fair Value, Gross Liability</t>
        </is>
      </c>
      <c r="B96" s="6" t="n">
        <v>-2536</v>
      </c>
      <c r="D96" s="6" t="n">
        <v>-2536</v>
      </c>
      <c r="F96" s="6" t="n">
        <v>-11379</v>
      </c>
    </row>
    <row r="97">
      <c r="A97" s="4" t="inlineStr">
        <is>
          <t>Derivative Liability, Fair Value, Gross Asset</t>
        </is>
      </c>
      <c r="B97" s="6" t="n">
        <v>-628</v>
      </c>
      <c r="D97" s="6" t="n">
        <v>-628</v>
      </c>
      <c r="F97" s="6" t="n">
        <v>0</v>
      </c>
    </row>
    <row r="98">
      <c r="A98" s="4" t="inlineStr">
        <is>
          <t>Derivative Instruments in Hedges, Net Investment in Foreign Operations, Liabilities, Fair Value</t>
        </is>
      </c>
      <c r="B98" s="6" t="n">
        <v>-1908</v>
      </c>
      <c r="D98" s="6" t="n">
        <v>-1908</v>
      </c>
      <c r="F98" s="6" t="n">
        <v>-11379</v>
      </c>
    </row>
    <row r="99">
      <c r="A99" s="4" t="inlineStr">
        <is>
          <t>Not Designated as Hedging Instrument [Member]</t>
        </is>
      </c>
    </row>
    <row r="100">
      <c r="A100" s="3" t="inlineStr">
        <is>
          <t>Derivative [Line Items]</t>
        </is>
      </c>
    </row>
    <row r="101">
      <c r="A101" s="4" t="inlineStr">
        <is>
          <t>Derivative Asset, Fair Value, Gross Asset</t>
        </is>
      </c>
      <c r="B101" s="6" t="n">
        <v>20851</v>
      </c>
      <c r="D101" s="6" t="n">
        <v>20851</v>
      </c>
      <c r="F101" s="6" t="n">
        <v>1796</v>
      </c>
    </row>
    <row r="102">
      <c r="A102" s="4" t="inlineStr">
        <is>
          <t>Derivative Asset, Fair Value, Gross Liability</t>
        </is>
      </c>
      <c r="B102" s="6" t="n">
        <v>1996</v>
      </c>
      <c r="D102" s="6" t="n">
        <v>1996</v>
      </c>
      <c r="F102" s="6" t="n">
        <v>-117</v>
      </c>
    </row>
    <row r="103">
      <c r="A103" s="4" t="inlineStr">
        <is>
          <t>Derivative Liability, Fair Value, Gross Liability</t>
        </is>
      </c>
      <c r="B103" s="6" t="n">
        <v>1695</v>
      </c>
      <c r="D103" s="6" t="n">
        <v>1695</v>
      </c>
      <c r="F103" s="6" t="n">
        <v>-16667</v>
      </c>
    </row>
    <row r="104">
      <c r="A104" s="4" t="inlineStr">
        <is>
          <t>Derivative Liability, Fair Value, Gross Asset</t>
        </is>
      </c>
      <c r="B104" s="6" t="n">
        <v>750</v>
      </c>
      <c r="D104" s="6" t="n">
        <v>750</v>
      </c>
      <c r="F104" s="6" t="n">
        <v>3473</v>
      </c>
    </row>
    <row r="105">
      <c r="A105" s="4" t="inlineStr">
        <is>
          <t>Derivative Liability</t>
        </is>
      </c>
      <c r="B105" s="6" t="n">
        <v>-945</v>
      </c>
      <c r="D105" s="6" t="n">
        <v>-945</v>
      </c>
      <c r="F105" s="6" t="n">
        <v>-13194</v>
      </c>
    </row>
    <row r="106">
      <c r="A106" s="4" t="inlineStr">
        <is>
          <t>Derivative Asset</t>
        </is>
      </c>
      <c r="B106" s="6" t="n">
        <v>18855</v>
      </c>
      <c r="D106" s="6" t="n">
        <v>18855</v>
      </c>
      <c r="F106" s="6" t="n">
        <v>1679</v>
      </c>
    </row>
    <row r="107">
      <c r="A107" s="4" t="inlineStr">
        <is>
          <t>Not Designated as Hedging Instrument [Member] | Foreign Exchange Option [Member]</t>
        </is>
      </c>
    </row>
    <row r="108">
      <c r="A108" s="3" t="inlineStr">
        <is>
          <t>Derivative [Line Items]</t>
        </is>
      </c>
    </row>
    <row r="109">
      <c r="A109" s="4" t="inlineStr">
        <is>
          <t>Derivative Asset, Fair Value, Gross Asset</t>
        </is>
      </c>
      <c r="B109" s="6" t="n">
        <v>3925</v>
      </c>
      <c r="D109" s="6" t="n">
        <v>3925</v>
      </c>
      <c r="F109" s="6" t="n">
        <v>0</v>
      </c>
    </row>
    <row r="110">
      <c r="A110" s="4" t="inlineStr">
        <is>
          <t>Derivative Asset, Fair Value, Gross Liability</t>
        </is>
      </c>
      <c r="B110" s="6" t="n">
        <v>77</v>
      </c>
      <c r="D110" s="6" t="n">
        <v>77</v>
      </c>
      <c r="F110" s="6" t="n">
        <v>0</v>
      </c>
    </row>
    <row r="111">
      <c r="A111" s="4" t="inlineStr">
        <is>
          <t>Derivative Liability, Fair Value, Gross Liability</t>
        </is>
      </c>
      <c r="B111" s="6" t="n">
        <v>945</v>
      </c>
      <c r="D111" s="6" t="n">
        <v>945</v>
      </c>
      <c r="F111" s="6" t="n">
        <v>-3315</v>
      </c>
    </row>
    <row r="112">
      <c r="A112" s="4" t="inlineStr">
        <is>
          <t>Derivative Liability, Fair Value, Gross Asset</t>
        </is>
      </c>
      <c r="B112" s="6" t="n">
        <v>145</v>
      </c>
      <c r="D112" s="6" t="n">
        <v>145</v>
      </c>
      <c r="F112" s="6" t="n">
        <v>235</v>
      </c>
    </row>
    <row r="113">
      <c r="A113" s="4" t="inlineStr">
        <is>
          <t>Foreign Currency Contract, Asset, Fair Value Disclosure</t>
        </is>
      </c>
      <c r="B113" s="6" t="n">
        <v>3848</v>
      </c>
      <c r="D113" s="6" t="n">
        <v>3848</v>
      </c>
      <c r="F113" s="6" t="n">
        <v>0</v>
      </c>
    </row>
    <row r="114">
      <c r="A114" s="4" t="inlineStr">
        <is>
          <t>Foreign Currency Contracts, Liability, Fair Value Disclosure</t>
        </is>
      </c>
      <c r="B114" s="6" t="n">
        <v>-800</v>
      </c>
      <c r="D114" s="6" t="n">
        <v>-800</v>
      </c>
      <c r="F114" s="6" t="n">
        <v>-3080</v>
      </c>
    </row>
    <row r="115">
      <c r="A115" s="4" t="inlineStr">
        <is>
          <t>Not Designated as Hedging Instrument [Member] | Interest Rate Swap [Member]</t>
        </is>
      </c>
    </row>
    <row r="116">
      <c r="A116" s="3" t="inlineStr">
        <is>
          <t>Derivative [Line Items]</t>
        </is>
      </c>
    </row>
    <row r="117">
      <c r="A117" s="4" t="inlineStr">
        <is>
          <t>Derivative Asset, Fair Value, Gross Asset</t>
        </is>
      </c>
      <c r="B117" s="6" t="n">
        <v>1951</v>
      </c>
      <c r="D117" s="6" t="n">
        <v>1951</v>
      </c>
    </row>
    <row r="118">
      <c r="A118" s="4" t="inlineStr">
        <is>
          <t>Derivative Asset, Fair Value, Gross Liability</t>
        </is>
      </c>
      <c r="B118" s="6" t="n">
        <v>0</v>
      </c>
      <c r="D118" s="6" t="n">
        <v>0</v>
      </c>
    </row>
    <row r="119">
      <c r="A119" s="4" t="inlineStr">
        <is>
          <t>Derivative Liability, Fair Value, Gross Liability</t>
        </is>
      </c>
      <c r="B119" s="6" t="n">
        <v>-9</v>
      </c>
      <c r="D119" s="6" t="n">
        <v>-9</v>
      </c>
      <c r="F119" s="6" t="n">
        <v>-1842</v>
      </c>
    </row>
    <row r="120">
      <c r="A120" s="4" t="inlineStr">
        <is>
          <t>Derivative Liability, Fair Value, Gross Asset</t>
        </is>
      </c>
      <c r="B120" s="6" t="n">
        <v>0</v>
      </c>
      <c r="D120" s="6" t="n">
        <v>0</v>
      </c>
      <c r="F120" s="6" t="n">
        <v>0</v>
      </c>
    </row>
    <row r="121">
      <c r="A121" s="4" t="inlineStr">
        <is>
          <t>Foreign Currency Contract, Asset, Fair Value Disclosure</t>
        </is>
      </c>
      <c r="B121" s="6" t="n">
        <v>1951</v>
      </c>
      <c r="D121" s="6" t="n">
        <v>1951</v>
      </c>
    </row>
    <row r="122">
      <c r="A122" s="4" t="inlineStr">
        <is>
          <t>Interest Rate Cash Flow Hedge Liability at Fair Value</t>
        </is>
      </c>
      <c r="B122" s="6" t="n">
        <v>-9</v>
      </c>
      <c r="D122" s="6" t="n">
        <v>-9</v>
      </c>
      <c r="F122" s="6" t="n">
        <v>-1842</v>
      </c>
    </row>
    <row r="123">
      <c r="A123" s="4" t="inlineStr">
        <is>
          <t>Not Designated as Hedging Instrument [Member] | Forward Contracts [Member]</t>
        </is>
      </c>
    </row>
    <row r="124">
      <c r="A124" s="3" t="inlineStr">
        <is>
          <t>Derivative [Line Items]</t>
        </is>
      </c>
    </row>
    <row r="125">
      <c r="A125" s="4" t="inlineStr">
        <is>
          <t>Derivative Asset, Fair Value, Gross Asset</t>
        </is>
      </c>
      <c r="B125" s="6" t="n">
        <v>14975</v>
      </c>
      <c r="D125" s="6" t="n">
        <v>14975</v>
      </c>
      <c r="F125" s="6" t="n">
        <v>1796</v>
      </c>
    </row>
    <row r="126">
      <c r="A126" s="4" t="inlineStr">
        <is>
          <t>Derivative Asset, Fair Value, Gross Liability</t>
        </is>
      </c>
      <c r="B126" s="6" t="n">
        <v>1919</v>
      </c>
      <c r="D126" s="6" t="n">
        <v>1919</v>
      </c>
      <c r="F126" s="6" t="n">
        <v>-117</v>
      </c>
    </row>
    <row r="127">
      <c r="A127" s="4" t="inlineStr">
        <is>
          <t>Derivative Liability, Fair Value, Gross Liability</t>
        </is>
      </c>
      <c r="B127" s="6" t="n">
        <v>741</v>
      </c>
      <c r="D127" s="6" t="n">
        <v>741</v>
      </c>
      <c r="F127" s="6" t="n">
        <v>-11510</v>
      </c>
    </row>
    <row r="128">
      <c r="A128" s="4" t="inlineStr">
        <is>
          <t>Derivative Liability, Fair Value, Gross Asset</t>
        </is>
      </c>
      <c r="B128" s="6" t="n">
        <v>605</v>
      </c>
      <c r="D128" s="6" t="n">
        <v>605</v>
      </c>
      <c r="F128" s="6" t="n">
        <v>3238</v>
      </c>
    </row>
    <row r="129">
      <c r="A129" s="4" t="inlineStr">
        <is>
          <t>Foreign Currency Contract, Asset, Fair Value Disclosure</t>
        </is>
      </c>
      <c r="B129" s="6" t="n">
        <v>13056</v>
      </c>
      <c r="D129" s="6" t="n">
        <v>13056</v>
      </c>
      <c r="F129" s="6" t="n">
        <v>1679</v>
      </c>
    </row>
    <row r="130">
      <c r="A130" s="4" t="inlineStr">
        <is>
          <t>Foreign Currency Contracts, Liability, Fair Value Disclosure</t>
        </is>
      </c>
      <c r="B130" s="7" t="n">
        <v>-136</v>
      </c>
      <c r="D130" s="7" t="n">
        <v>-136</v>
      </c>
      <c r="F130" s="7" t="n">
        <v>-8272</v>
      </c>
    </row>
    <row r="131">
      <c r="A131" s="4" t="inlineStr">
        <is>
          <t>Minimum [Member] | Foreign Exchange Option [Member]</t>
        </is>
      </c>
    </row>
    <row r="132">
      <c r="A132" s="3" t="inlineStr">
        <is>
          <t>Derivative [Line Items]</t>
        </is>
      </c>
    </row>
    <row r="133">
      <c r="A133" s="4" t="inlineStr">
        <is>
          <t>Derivative, Maturity Date</t>
        </is>
      </c>
      <c r="D133" s="4" t="inlineStr">
        <is>
          <t>Apr. 13,
		2022</t>
        </is>
      </c>
    </row>
    <row r="134">
      <c r="A134" s="4" t="inlineStr">
        <is>
          <t>Minimum [Member] | Foreign Exchange Forward [Member]</t>
        </is>
      </c>
    </row>
    <row r="135">
      <c r="A135" s="3" t="inlineStr">
        <is>
          <t>Derivative [Line Items]</t>
        </is>
      </c>
    </row>
    <row r="136">
      <c r="A136" s="4" t="inlineStr">
        <is>
          <t>Derivative, Maturity Date</t>
        </is>
      </c>
      <c r="D136" s="4" t="inlineStr">
        <is>
          <t>Apr. 13,
		2022</t>
        </is>
      </c>
    </row>
    <row r="137">
      <c r="A137" s="4" t="inlineStr">
        <is>
          <t>Minimum [Member] | Currency Swap [Member]</t>
        </is>
      </c>
    </row>
    <row r="138">
      <c r="A138" s="3" t="inlineStr">
        <is>
          <t>Derivative [Line Items]</t>
        </is>
      </c>
    </row>
    <row r="139">
      <c r="A139" s="4" t="inlineStr">
        <is>
          <t>Derivative, Maturity Date</t>
        </is>
      </c>
      <c r="D139" s="4" t="inlineStr">
        <is>
          <t>Jun. 19,
		2024</t>
        </is>
      </c>
    </row>
    <row r="140">
      <c r="A140" s="4" t="inlineStr">
        <is>
          <t>Maximum [Member] | Foreign Exchange Option [Member]</t>
        </is>
      </c>
    </row>
    <row r="141">
      <c r="A141" s="3" t="inlineStr">
        <is>
          <t>Derivative [Line Items]</t>
        </is>
      </c>
    </row>
    <row r="142">
      <c r="A142" s="4" t="inlineStr">
        <is>
          <t>Derivative, Maturity Date</t>
        </is>
      </c>
      <c r="D142" s="4" t="inlineStr">
        <is>
          <t>Mar. 14,
		2023</t>
        </is>
      </c>
    </row>
    <row r="143">
      <c r="A143" s="4" t="inlineStr">
        <is>
          <t>Maximum [Member] | Foreign Exchange Forward [Member]</t>
        </is>
      </c>
    </row>
    <row r="144">
      <c r="A144" s="3" t="inlineStr">
        <is>
          <t>Derivative [Line Items]</t>
        </is>
      </c>
    </row>
    <row r="145">
      <c r="A145" s="4" t="inlineStr">
        <is>
          <t>Derivative, Maturity Date</t>
        </is>
      </c>
      <c r="D145" s="4" t="inlineStr">
        <is>
          <t>Dec. 15,
		2023</t>
        </is>
      </c>
    </row>
    <row r="146">
      <c r="A146" s="4" t="inlineStr">
        <is>
          <t>Maximum [Member] | Currency Swap [Member]</t>
        </is>
      </c>
    </row>
    <row r="147">
      <c r="A147" s="3" t="inlineStr">
        <is>
          <t>Derivative [Line Items]</t>
        </is>
      </c>
    </row>
    <row r="148">
      <c r="A148" s="4" t="inlineStr">
        <is>
          <t>Derivative, Maturity Date</t>
        </is>
      </c>
      <c r="D148" s="4" t="inlineStr">
        <is>
          <t>Jun. 19,
		2024</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Accumulated Other Comprehensive Loss (Details) - USD ($) $ in Thousands</t>
        </is>
      </c>
      <c r="B1" s="2" t="inlineStr">
        <is>
          <t>9 Months Ended</t>
        </is>
      </c>
    </row>
    <row r="2">
      <c r="B2" s="2" t="inlineStr">
        <is>
          <t>Mar. 31, 2022</t>
        </is>
      </c>
      <c r="C2" s="2" t="inlineStr">
        <is>
          <t>Sep. 30, 2021</t>
        </is>
      </c>
      <c r="D2" s="2" t="inlineStr">
        <is>
          <t>Jun. 30, 2021</t>
        </is>
      </c>
    </row>
    <row r="3">
      <c r="A3" s="3" t="inlineStr">
        <is>
          <t>Accumulated Other Comprehensive Income (Loss) [Line Items]</t>
        </is>
      </c>
    </row>
    <row r="4">
      <c r="A4" s="4" t="inlineStr">
        <is>
          <t>AOCI Tax, Attributable to Parent</t>
        </is>
      </c>
      <c r="B4" s="7" t="n">
        <v>640</v>
      </c>
    </row>
    <row r="5">
      <c r="A5" s="3" t="inlineStr">
        <is>
          <t>Accumulated Other Comprehensive Income (Loss) [Roll Forward]</t>
        </is>
      </c>
    </row>
    <row r="6">
      <c r="A6" s="4" t="inlineStr">
        <is>
          <t>Accumulated other comprehensive loss</t>
        </is>
      </c>
      <c r="B6" s="6" t="n">
        <v>-49623</v>
      </c>
      <c r="C6" s="7" t="n">
        <v>-67187</v>
      </c>
      <c r="D6" s="7" t="n">
        <v>-71482</v>
      </c>
    </row>
    <row r="7">
      <c r="A7" s="4" t="inlineStr">
        <is>
          <t>Other comprehensive income before reclassifications</t>
        </is>
      </c>
      <c r="B7" s="6" t="n">
        <v>-4144</v>
      </c>
    </row>
    <row r="8">
      <c r="A8" s="4" t="inlineStr">
        <is>
          <t>Amounts reclassified from accumulated other comprehensive loss to net loss</t>
        </is>
      </c>
      <c r="B8" s="6" t="n">
        <v>-17715</v>
      </c>
    </row>
    <row r="9">
      <c r="A9" s="4" t="inlineStr">
        <is>
          <t>Net current period other comprehensive income</t>
        </is>
      </c>
      <c r="B9" s="6" t="n">
        <v>21859</v>
      </c>
    </row>
    <row r="10">
      <c r="A10" s="4" t="inlineStr">
        <is>
          <t>Accumulated Net Gain (Loss) from Designated or Qualifying Cash Flow Hedges [Member]</t>
        </is>
      </c>
    </row>
    <row r="11">
      <c r="A11" s="3" t="inlineStr">
        <is>
          <t>Accumulated Other Comprehensive Income (Loss) [Roll Forward]</t>
        </is>
      </c>
    </row>
    <row r="12">
      <c r="A12" s="4" t="inlineStr">
        <is>
          <t>Accumulated other comprehensive loss</t>
        </is>
      </c>
      <c r="B12" s="6" t="n">
        <v>-3317</v>
      </c>
      <c r="D12" s="6" t="n">
        <v>-23831</v>
      </c>
    </row>
    <row r="13">
      <c r="A13" s="4" t="inlineStr">
        <is>
          <t>Other comprehensive income before reclassifications</t>
        </is>
      </c>
      <c r="B13" s="6" t="n">
        <v>2799</v>
      </c>
    </row>
    <row r="14">
      <c r="A14" s="4" t="inlineStr">
        <is>
          <t>Amounts reclassified from accumulated other comprehensive loss to net loss</t>
        </is>
      </c>
      <c r="B14" s="6" t="n">
        <v>-17715</v>
      </c>
    </row>
    <row r="15">
      <c r="A15" s="4" t="inlineStr">
        <is>
          <t>Net current period other comprehensive income</t>
        </is>
      </c>
      <c r="B15" s="6" t="n">
        <v>20514</v>
      </c>
    </row>
    <row r="16">
      <c r="A16" s="4" t="inlineStr">
        <is>
          <t>Accumulated Translation Adjustment [Member]</t>
        </is>
      </c>
    </row>
    <row r="17">
      <c r="A17" s="3" t="inlineStr">
        <is>
          <t>Accumulated Other Comprehensive Income (Loss) [Roll Forward]</t>
        </is>
      </c>
    </row>
    <row r="18">
      <c r="A18" s="4" t="inlineStr">
        <is>
          <t>Accumulated other comprehensive loss</t>
        </is>
      </c>
      <c r="B18" s="6" t="n">
        <v>-45015</v>
      </c>
      <c r="D18" s="6" t="n">
        <v>-45916</v>
      </c>
    </row>
    <row r="19">
      <c r="A19" s="4" t="inlineStr">
        <is>
          <t>Other comprehensive income before reclassifications</t>
        </is>
      </c>
      <c r="B19" s="6" t="n">
        <v>-901</v>
      </c>
    </row>
    <row r="20">
      <c r="A20" s="4" t="inlineStr">
        <is>
          <t>Net current period other comprehensive income</t>
        </is>
      </c>
      <c r="B20" s="6" t="n">
        <v>901</v>
      </c>
    </row>
    <row r="21">
      <c r="A21" s="4" t="inlineStr">
        <is>
          <t>Net Investment Hedging [Member]</t>
        </is>
      </c>
    </row>
    <row r="22">
      <c r="A22" s="3" t="inlineStr">
        <is>
          <t>Accumulated Other Comprehensive Income (Loss) [Roll Forward]</t>
        </is>
      </c>
    </row>
    <row r="23">
      <c r="A23" s="4" t="inlineStr">
        <is>
          <t>Accumulated other comprehensive loss</t>
        </is>
      </c>
      <c r="B23" s="6" t="n">
        <v>11561</v>
      </c>
      <c r="D23" s="6" t="n">
        <v>1457</v>
      </c>
    </row>
    <row r="24">
      <c r="A24" s="4" t="inlineStr">
        <is>
          <t>Pension Plan [Member]</t>
        </is>
      </c>
    </row>
    <row r="25">
      <c r="A25" s="3" t="inlineStr">
        <is>
          <t>Accumulated Other Comprehensive Income (Loss) [Roll Forward]</t>
        </is>
      </c>
    </row>
    <row r="26">
      <c r="A26" s="4" t="inlineStr">
        <is>
          <t>Accumulated other comprehensive loss</t>
        </is>
      </c>
      <c r="B26" s="6" t="n">
        <v>-1291</v>
      </c>
      <c r="D26" s="7" t="n">
        <v>-1735</v>
      </c>
    </row>
    <row r="27">
      <c r="A27" s="4" t="inlineStr">
        <is>
          <t>Other comprehensive income before reclassifications</t>
        </is>
      </c>
      <c r="B27" s="7" t="n">
        <v>-444</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51" customWidth="1" min="1" max="1"/>
    <col width="80" customWidth="1" min="2" max="2"/>
    <col width="15" customWidth="1" min="3" max="3"/>
    <col width="15" customWidth="1" min="4" max="4"/>
    <col width="14" customWidth="1" min="5" max="5"/>
    <col width="14" customWidth="1" min="6" max="6"/>
  </cols>
  <sheetData>
    <row r="1">
      <c r="A1" s="1" t="inlineStr">
        <is>
          <t>Goodwill (Details) - USD ($) $ in Thousands</t>
        </is>
      </c>
      <c r="C1" s="2" t="inlineStr">
        <is>
          <t>3 Months Ended</t>
        </is>
      </c>
      <c r="D1" s="2" t="inlineStr">
        <is>
          <t>9 Months Ended</t>
        </is>
      </c>
    </row>
    <row r="2">
      <c r="C2" s="2" t="inlineStr">
        <is>
          <t>Mar. 31, 2022</t>
        </is>
      </c>
      <c r="D2" s="2" t="inlineStr">
        <is>
          <t>Mar. 31, 2022</t>
        </is>
      </c>
      <c r="E2" s="2" t="inlineStr">
        <is>
          <t>Jun. 30, 2021</t>
        </is>
      </c>
      <c r="F2" s="2" t="inlineStr">
        <is>
          <t>Mar. 31, 2021</t>
        </is>
      </c>
    </row>
    <row r="3">
      <c r="A3" s="3" t="inlineStr">
        <is>
          <t>Goodwill [Line Items]</t>
        </is>
      </c>
    </row>
    <row r="4">
      <c r="A4" s="4" t="inlineStr">
        <is>
          <t>Goodwill</t>
        </is>
      </c>
      <c r="C4" s="7" t="n">
        <v>787572</v>
      </c>
      <c r="D4" s="7" t="n">
        <v>787572</v>
      </c>
      <c r="E4" s="7" t="n">
        <v>726979</v>
      </c>
      <c r="F4" s="7" t="n">
        <v>726979</v>
      </c>
    </row>
    <row r="5">
      <c r="A5" s="4" t="inlineStr">
        <is>
          <t>Goodwill, Acquired During Period</t>
        </is>
      </c>
      <c r="B5" s="4" t="inlineStr">
        <is>
          <t>[1]</t>
        </is>
      </c>
      <c r="D5" s="6" t="n">
        <v>82421</v>
      </c>
    </row>
    <row r="6">
      <c r="A6" s="4" t="inlineStr">
        <is>
          <t>Goodwill, Purchase Accounting Adjustments</t>
        </is>
      </c>
      <c r="D6" s="6" t="n">
        <v>-821</v>
      </c>
    </row>
    <row r="7">
      <c r="A7" s="4" t="inlineStr">
        <is>
          <t>Goodwill, Foreign Currency Translation Gain (Loss)</t>
        </is>
      </c>
      <c r="B7" s="4" t="inlineStr">
        <is>
          <t>[2]</t>
        </is>
      </c>
      <c r="D7" s="6" t="n">
        <v>-21007</v>
      </c>
    </row>
    <row r="8">
      <c r="A8" s="4" t="inlineStr">
        <is>
          <t>Virunga Acquisition</t>
        </is>
      </c>
    </row>
    <row r="9">
      <c r="A9" s="3" t="inlineStr">
        <is>
          <t>Goodwill [Line Items]</t>
        </is>
      </c>
    </row>
    <row r="10">
      <c r="A10" s="4" t="inlineStr">
        <is>
          <t>Goodwill, Acquired During Period</t>
        </is>
      </c>
      <c r="C10" s="6" t="n">
        <v>9253</v>
      </c>
    </row>
    <row r="11">
      <c r="A11" s="4" t="inlineStr">
        <is>
          <t>Goodwill [Member] | Virunga Acquisition</t>
        </is>
      </c>
    </row>
    <row r="12">
      <c r="A12" s="3" t="inlineStr">
        <is>
          <t>Goodwill [Line Items]</t>
        </is>
      </c>
    </row>
    <row r="13">
      <c r="A13" s="4" t="inlineStr">
        <is>
          <t>Payments to Acquire Businesses, Gross</t>
        </is>
      </c>
      <c r="C13" s="6" t="n">
        <v>9253</v>
      </c>
    </row>
    <row r="14">
      <c r="A14" s="4" t="inlineStr">
        <is>
          <t>Vista [Member]</t>
        </is>
      </c>
    </row>
    <row r="15">
      <c r="A15" s="3" t="inlineStr">
        <is>
          <t>Goodwill [Line Items]</t>
        </is>
      </c>
    </row>
    <row r="16">
      <c r="A16" s="4" t="inlineStr">
        <is>
          <t>Goodwill</t>
        </is>
      </c>
      <c r="C16" s="6" t="n">
        <v>295049</v>
      </c>
      <c r="D16" s="6" t="n">
        <v>295049</v>
      </c>
      <c r="E16" s="6" t="n">
        <v>225147</v>
      </c>
    </row>
    <row r="17">
      <c r="A17" s="4" t="inlineStr">
        <is>
          <t>Goodwill, Acquired During Period</t>
        </is>
      </c>
      <c r="D17" s="6" t="n">
        <v>73168</v>
      </c>
    </row>
    <row r="18">
      <c r="A18" s="4" t="inlineStr">
        <is>
          <t>Goodwill, Purchase Accounting Adjustments</t>
        </is>
      </c>
      <c r="D18" s="6" t="n">
        <v>-821</v>
      </c>
    </row>
    <row r="19">
      <c r="A19" s="4" t="inlineStr">
        <is>
          <t>Goodwill, Foreign Currency Translation Gain (Loss)</t>
        </is>
      </c>
      <c r="D19" s="6" t="n">
        <v>-2445</v>
      </c>
    </row>
    <row r="20">
      <c r="A20" s="4" t="inlineStr">
        <is>
          <t>PrintBrothers [Member]</t>
        </is>
      </c>
    </row>
    <row r="21">
      <c r="A21" s="3" t="inlineStr">
        <is>
          <t>Goodwill [Line Items]</t>
        </is>
      </c>
    </row>
    <row r="22">
      <c r="A22" s="4" t="inlineStr">
        <is>
          <t>Goodwill</t>
        </is>
      </c>
      <c r="C22" s="6" t="n">
        <v>138204</v>
      </c>
      <c r="D22" s="6" t="n">
        <v>138204</v>
      </c>
      <c r="E22" s="6" t="n">
        <v>137307</v>
      </c>
    </row>
    <row r="23">
      <c r="A23" s="4" t="inlineStr">
        <is>
          <t>Goodwill, Foreign Currency Translation Gain (Loss)</t>
        </is>
      </c>
      <c r="D23" s="6" t="n">
        <v>-8356</v>
      </c>
    </row>
    <row r="24">
      <c r="A24" s="4" t="inlineStr">
        <is>
          <t>The Print Group [Member]</t>
        </is>
      </c>
    </row>
    <row r="25">
      <c r="A25" s="3" t="inlineStr">
        <is>
          <t>Goodwill [Line Items]</t>
        </is>
      </c>
    </row>
    <row r="26">
      <c r="A26" s="4" t="inlineStr">
        <is>
          <t>Goodwill</t>
        </is>
      </c>
      <c r="C26" s="6" t="n">
        <v>154014</v>
      </c>
      <c r="D26" s="6" t="n">
        <v>154014</v>
      </c>
      <c r="E26" s="6" t="n">
        <v>164220</v>
      </c>
    </row>
    <row r="27">
      <c r="A27" s="4" t="inlineStr">
        <is>
          <t>Goodwill, Foreign Currency Translation Gain (Loss)</t>
        </is>
      </c>
      <c r="D27" s="6" t="n">
        <v>-10206</v>
      </c>
    </row>
    <row r="28">
      <c r="A28" s="4" t="inlineStr">
        <is>
          <t>All Other Businesses [Member]</t>
        </is>
      </c>
    </row>
    <row r="29">
      <c r="A29" s="3" t="inlineStr">
        <is>
          <t>Goodwill [Line Items]</t>
        </is>
      </c>
    </row>
    <row r="30">
      <c r="A30" s="4" t="inlineStr">
        <is>
          <t>Goodwill</t>
        </is>
      </c>
      <c r="C30" s="7" t="n">
        <v>200305</v>
      </c>
      <c r="D30" s="6" t="n">
        <v>200305</v>
      </c>
      <c r="E30" s="7" t="n">
        <v>200305</v>
      </c>
    </row>
    <row r="31">
      <c r="A31" s="4" t="inlineStr">
        <is>
          <t>Goodwill, Foreign Currency Translation Gain (Loss)</t>
        </is>
      </c>
      <c r="D31" s="7" t="n">
        <v>0</v>
      </c>
    </row>
    <row r="32"/>
    <row r="33">
      <c r="A33" s="4" t="inlineStr">
        <is>
          <t>[1]</t>
        </is>
      </c>
      <c r="B33" s="4" t="inlineStr">
        <is>
          <t>On October 1, 2021, we acquired Depositphotos Inc., which is included in our Vista reportable segment. In the third quarter of fiscal 2022, we recognized goodwill related to an immaterial acquisition within our PrintBrothers reportable segment. Refer to Note 7 for additional details.</t>
        </is>
      </c>
    </row>
    <row r="34">
      <c r="A34" s="4" t="inlineStr">
        <is>
          <t>[2]</t>
        </is>
      </c>
      <c r="B34" s="4" t="inlineStr">
        <is>
          <t>Related to goodwill held by subsidiaries whose functional currency is not the U.S. dollar.</t>
        </is>
      </c>
    </row>
  </sheetData>
  <mergeCells count="4">
    <mergeCell ref="A1:B2"/>
    <mergeCell ref="A32:E32"/>
    <mergeCell ref="B33:E33"/>
    <mergeCell ref="B34:E34"/>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80" customWidth="1" min="2" max="2"/>
    <col width="21" customWidth="1" min="3" max="3"/>
    <col width="13" customWidth="1" min="4" max="4"/>
  </cols>
  <sheetData>
    <row r="1">
      <c r="A1" s="1" t="inlineStr">
        <is>
          <t>Business Combinations (Details) $ in Thousands</t>
        </is>
      </c>
      <c r="B1" s="2" t="inlineStr">
        <is>
          <t>3 Months Ended</t>
        </is>
      </c>
      <c r="C1" s="2" t="inlineStr">
        <is>
          <t>9 Months Ended</t>
        </is>
      </c>
    </row>
    <row r="2">
      <c r="B2" s="2" t="inlineStr">
        <is>
          <t>Mar. 31, 2022USD ($)</t>
        </is>
      </c>
      <c r="C2" s="2" t="inlineStr">
        <is>
          <t>Mar. 31, 2022USD ($)</t>
        </is>
      </c>
    </row>
    <row r="3">
      <c r="A3" s="3" t="inlineStr">
        <is>
          <t>Business Acquisition [Line Items]</t>
        </is>
      </c>
    </row>
    <row r="4">
      <c r="A4" s="4" t="inlineStr">
        <is>
          <t>Goodwill, Acquired During Period</t>
        </is>
      </c>
      <c r="C4" s="7" t="n">
        <v>82421</v>
      </c>
      <c r="D4" s="4" t="inlineStr">
        <is>
          <t>[1]</t>
        </is>
      </c>
    </row>
    <row r="5">
      <c r="A5" s="4" t="inlineStr">
        <is>
          <t>Business Combination, Provisional Information, Initial Accounting Incomplete, Adjustment, Deferred Tax Liabilities</t>
        </is>
      </c>
      <c r="B5" s="7" t="n">
        <v>226</v>
      </c>
    </row>
    <row r="6">
      <c r="A6" s="4" t="inlineStr">
        <is>
          <t>Business Combination, Acquisition Related Costs</t>
        </is>
      </c>
      <c r="C6" s="6" t="n">
        <v>887</v>
      </c>
    </row>
    <row r="7">
      <c r="A7" s="4" t="inlineStr">
        <is>
          <t>Depositphotos acquisition</t>
        </is>
      </c>
    </row>
    <row r="8">
      <c r="A8" s="3" t="inlineStr">
        <is>
          <t>Business Acquisition [Line Items]</t>
        </is>
      </c>
    </row>
    <row r="9">
      <c r="A9" s="4" t="inlineStr">
        <is>
          <t>Business Combination, Consideration Transferred, Liabilities Incurred</t>
        </is>
      </c>
      <c r="C9" s="6" t="n">
        <v>8781</v>
      </c>
    </row>
    <row r="10">
      <c r="A10" s="4" t="inlineStr">
        <is>
          <t>Business Combination, Consideration Transferred</t>
        </is>
      </c>
      <c r="C10" s="6" t="n">
        <v>84900</v>
      </c>
    </row>
    <row r="11">
      <c r="A11" s="4" t="inlineStr">
        <is>
          <t>Business Combination, Recognized Identifiable Assets Acquired and Liabilities Assumed, Cash and Equivalents</t>
        </is>
      </c>
      <c r="B11" s="6" t="n">
        <v>7173</v>
      </c>
      <c r="C11" s="6" t="n">
        <v>7173</v>
      </c>
    </row>
    <row r="12">
      <c r="A12" s="4" t="inlineStr">
        <is>
          <t>Business Combination, Recognized Identifiable Assets Acquired and Liabilities Assumed, Current Assets, Receivables</t>
        </is>
      </c>
      <c r="B12" s="6" t="n">
        <v>329</v>
      </c>
      <c r="C12" s="6" t="n">
        <v>329</v>
      </c>
    </row>
    <row r="13">
      <c r="A13" s="4" t="inlineStr">
        <is>
          <t>Business Combination, Recognized Identifiable Assets Acquired and Liabilities Assumed, Current Assets, Prepaid Expense and Other Assets</t>
        </is>
      </c>
      <c r="B13" s="6" t="n">
        <v>448</v>
      </c>
      <c r="C13" s="6" t="n">
        <v>448</v>
      </c>
    </row>
    <row r="14">
      <c r="A14" s="4" t="inlineStr">
        <is>
          <t>Business Combination, Recognized Identifiable Assets Acquired and Liabilities Assumed, Property, Plant, and Equipment</t>
        </is>
      </c>
      <c r="B14" s="6" t="n">
        <v>611</v>
      </c>
      <c r="C14" s="6" t="n">
        <v>611</v>
      </c>
    </row>
    <row r="15">
      <c r="A15" s="4" t="inlineStr">
        <is>
          <t>Business Combination, Recognized Identifiable Assets Acquired and Liabilities Assumed, Noncurrent Assets</t>
        </is>
      </c>
      <c r="B15" s="6" t="n">
        <v>383</v>
      </c>
      <c r="C15" s="6" t="n">
        <v>383</v>
      </c>
    </row>
    <row r="16">
      <c r="A16" s="4" t="inlineStr">
        <is>
          <t>Business Combination, Recognized Identifiable Assets Acquired and Liabilities Assumed, Other Noncurrent Assets</t>
        </is>
      </c>
      <c r="B16" s="6" t="n">
        <v>324</v>
      </c>
      <c r="C16" s="6" t="n">
        <v>324</v>
      </c>
    </row>
    <row r="17">
      <c r="A17" s="4" t="inlineStr">
        <is>
          <t>Business Combination, Recognized Identifiable Assets Acquired and Liabilities Assumed, Current Liabilities, Accounts Payable</t>
        </is>
      </c>
      <c r="B17" s="6" t="n">
        <v>-843</v>
      </c>
      <c r="C17" s="6" t="n">
        <v>-843</v>
      </c>
    </row>
    <row r="18">
      <c r="A18" s="4" t="inlineStr">
        <is>
          <t>Business Combination, Recognized Identifiable Assets Acquired and Liabilities Assumed, Current Liabilities</t>
        </is>
      </c>
      <c r="B18" s="6" t="n">
        <v>-5009</v>
      </c>
      <c r="C18" s="6" t="n">
        <v>-5009</v>
      </c>
    </row>
    <row r="19">
      <c r="A19" s="4" t="inlineStr">
        <is>
          <t>Business Combination, Recognized Identifiable Assets Acquired and Liabilities Assumed, Current Liabilities, Deferred Revenue</t>
        </is>
      </c>
      <c r="B19" s="6" t="n">
        <v>-10999</v>
      </c>
      <c r="C19" s="6" t="n">
        <v>-10999</v>
      </c>
    </row>
    <row r="20">
      <c r="A20" s="4" t="inlineStr">
        <is>
          <t>Business Combination, Recognized Identifiable Assets Acquired and Liabilities Assumed, Deferred Tax Liabilities</t>
        </is>
      </c>
      <c r="B20" s="6" t="n">
        <v>-4402</v>
      </c>
      <c r="C20" s="6" t="n">
        <v>-4402</v>
      </c>
    </row>
    <row r="21">
      <c r="A21" s="4" t="inlineStr">
        <is>
          <t>Goodwill, Acquired During Period</t>
        </is>
      </c>
      <c r="C21" s="6" t="n">
        <v>73168</v>
      </c>
    </row>
    <row r="22">
      <c r="A22" s="4" t="inlineStr">
        <is>
          <t>Depositphotos acquisition | Trade Names [Member]</t>
        </is>
      </c>
    </row>
    <row r="23">
      <c r="A23" s="3" t="inlineStr">
        <is>
          <t>Business Acquisition [Line Items]</t>
        </is>
      </c>
    </row>
    <row r="24">
      <c r="A24" s="4" t="inlineStr">
        <is>
          <t>Business Combination, Recognized Identifiable Assets Acquired and Liabilities Assumed, Finite-Lived Intangibles</t>
        </is>
      </c>
      <c r="B24" s="7" t="n">
        <v>2500</v>
      </c>
      <c r="C24" s="6" t="n">
        <v>2500</v>
      </c>
    </row>
    <row r="25">
      <c r="A25" s="4" t="inlineStr">
        <is>
          <t>Acquired Finite-lived Intangible Assets, Weighted Average Useful Life</t>
        </is>
      </c>
      <c r="B25" s="4" t="inlineStr">
        <is>
          <t>10 years</t>
        </is>
      </c>
    </row>
    <row r="26">
      <c r="A26" s="4" t="inlineStr">
        <is>
          <t>Depositphotos acquisition | Technology-Based Intangible Assets [Member]</t>
        </is>
      </c>
    </row>
    <row r="27">
      <c r="A27" s="3" t="inlineStr">
        <is>
          <t>Business Acquisition [Line Items]</t>
        </is>
      </c>
    </row>
    <row r="28">
      <c r="A28" s="4" t="inlineStr">
        <is>
          <t>Business Combination, Recognized Identifiable Assets Acquired and Liabilities Assumed, Finite-Lived Intangibles</t>
        </is>
      </c>
      <c r="B28" s="7" t="n">
        <v>2300</v>
      </c>
      <c r="C28" s="6" t="n">
        <v>2300</v>
      </c>
    </row>
    <row r="29">
      <c r="A29" s="4" t="inlineStr">
        <is>
          <t>Acquired Finite-lived Intangible Assets, Weighted Average Useful Life</t>
        </is>
      </c>
      <c r="B29" s="4" t="inlineStr">
        <is>
          <t>2 years</t>
        </is>
      </c>
    </row>
    <row r="30">
      <c r="A30" s="4" t="inlineStr">
        <is>
          <t>Depositphotos acquisition | Customer Relationships [Member]</t>
        </is>
      </c>
    </row>
    <row r="31">
      <c r="A31" s="3" t="inlineStr">
        <is>
          <t>Business Acquisition [Line Items]</t>
        </is>
      </c>
    </row>
    <row r="32">
      <c r="A32" s="4" t="inlineStr">
        <is>
          <t>Business Combination, Recognized Identifiable Assets Acquired and Liabilities Assumed, Finite-Lived Intangibles</t>
        </is>
      </c>
      <c r="B32" s="7" t="n">
        <v>11600</v>
      </c>
      <c r="C32" s="6" t="n">
        <v>11600</v>
      </c>
    </row>
    <row r="33">
      <c r="A33" s="4" t="inlineStr">
        <is>
          <t>Acquired Finite-lived Intangible Assets, Weighted Average Useful Life</t>
        </is>
      </c>
      <c r="B33" s="4" t="inlineStr">
        <is>
          <t>4 years</t>
        </is>
      </c>
    </row>
    <row r="34">
      <c r="A34" s="4" t="inlineStr">
        <is>
          <t>Depositphotos acquisition | Owned Content [Member]</t>
        </is>
      </c>
    </row>
    <row r="35">
      <c r="A35" s="3" t="inlineStr">
        <is>
          <t>Business Acquisition [Line Items]</t>
        </is>
      </c>
    </row>
    <row r="36">
      <c r="A36" s="4" t="inlineStr">
        <is>
          <t>Business Combination, Recognized Identifiable Assets Acquired and Liabilities Assumed, Finite-Lived Intangibles</t>
        </is>
      </c>
      <c r="B36" s="7" t="n">
        <v>7700</v>
      </c>
      <c r="C36" s="6" t="n">
        <v>7700</v>
      </c>
    </row>
    <row r="37">
      <c r="A37" s="4" t="inlineStr">
        <is>
          <t>Acquired Finite-lived Intangible Assets, Weighted Average Useful Life</t>
        </is>
      </c>
      <c r="B37" s="4" t="inlineStr">
        <is>
          <t>10 years</t>
        </is>
      </c>
    </row>
    <row r="38">
      <c r="A38" s="4" t="inlineStr">
        <is>
          <t>Virunga Acquisition</t>
        </is>
      </c>
    </row>
    <row r="39">
      <c r="A39" s="3" t="inlineStr">
        <is>
          <t>Business Acquisition [Line Items]</t>
        </is>
      </c>
    </row>
    <row r="40">
      <c r="A40" s="4" t="inlineStr">
        <is>
          <t>Business Combination, Consideration Transferred</t>
        </is>
      </c>
      <c r="B40" s="7" t="n">
        <v>11218</v>
      </c>
    </row>
    <row r="41">
      <c r="A41" s="4" t="inlineStr">
        <is>
          <t>Goodwill, Acquired During Period</t>
        </is>
      </c>
      <c r="B41" s="6" t="n">
        <v>9253</v>
      </c>
    </row>
    <row r="42">
      <c r="A42" s="4" t="inlineStr">
        <is>
          <t>Cash and Cash Equivalents [Member] | Depositphotos acquisition</t>
        </is>
      </c>
    </row>
    <row r="43">
      <c r="A43" s="3" t="inlineStr">
        <is>
          <t>Business Acquisition [Line Items]</t>
        </is>
      </c>
    </row>
    <row r="44">
      <c r="A44" s="4" t="inlineStr">
        <is>
          <t>Payments to Acquire Businesses, Gross</t>
        </is>
      </c>
      <c r="C44" s="6" t="n">
        <v>76119</v>
      </c>
    </row>
    <row r="45">
      <c r="A45" s="4" t="inlineStr">
        <is>
          <t>Business Combination, Consideration Transferred</t>
        </is>
      </c>
      <c r="C45" s="6" t="n">
        <v>84900</v>
      </c>
    </row>
    <row r="46">
      <c r="A46" s="4" t="inlineStr">
        <is>
          <t>Other Current Liabilities [Member] | Depositphotos acquisition</t>
        </is>
      </c>
    </row>
    <row r="47">
      <c r="A47" s="3" t="inlineStr">
        <is>
          <t>Business Acquisition [Line Items]</t>
        </is>
      </c>
    </row>
    <row r="48">
      <c r="A48" s="4" t="inlineStr">
        <is>
          <t>Business Combination, Recognized Identifiable Asset Acquired and Liability Assumed, Lease Obligation</t>
        </is>
      </c>
      <c r="B48" s="6" t="n">
        <v>-152</v>
      </c>
      <c r="C48" s="6" t="n">
        <v>-152</v>
      </c>
    </row>
    <row r="49">
      <c r="A49" s="4" t="inlineStr">
        <is>
          <t>Other Noncurrent Liabilities [Member] | Depositphotos acquisition</t>
        </is>
      </c>
    </row>
    <row r="50">
      <c r="A50" s="3" t="inlineStr">
        <is>
          <t>Business Acquisition [Line Items]</t>
        </is>
      </c>
    </row>
    <row r="51">
      <c r="A51" s="4" t="inlineStr">
        <is>
          <t>Business Combination, Recognized Identifiable Asset Acquired and Liability Assumed, Lease Obligation</t>
        </is>
      </c>
      <c r="B51" s="6" t="n">
        <v>-231</v>
      </c>
      <c r="C51" s="6" t="n">
        <v>-231</v>
      </c>
    </row>
    <row r="52">
      <c r="A52" s="4" t="inlineStr">
        <is>
          <t>Goodwill [Member] | Virunga Acquisition</t>
        </is>
      </c>
    </row>
    <row r="53">
      <c r="A53" s="3" t="inlineStr">
        <is>
          <t>Business Acquisition [Line Items]</t>
        </is>
      </c>
    </row>
    <row r="54">
      <c r="A54" s="4" t="inlineStr">
        <is>
          <t>Payments to Acquire Businesses, Gross</t>
        </is>
      </c>
      <c r="B54" s="7" t="n">
        <v>9253</v>
      </c>
    </row>
    <row r="55">
      <c r="A55" s="4" t="inlineStr">
        <is>
          <t>Accounts Payable | Depositphotos acquisition</t>
        </is>
      </c>
    </row>
    <row r="56">
      <c r="A56" s="3" t="inlineStr">
        <is>
          <t>Business Acquisition [Line Items]</t>
        </is>
      </c>
    </row>
    <row r="57">
      <c r="A57" s="4" t="inlineStr">
        <is>
          <t>Payments to Acquire Businesses, Gross</t>
        </is>
      </c>
      <c r="C57" s="6" t="n">
        <v>609</v>
      </c>
    </row>
    <row r="58">
      <c r="A58" s="4" t="inlineStr">
        <is>
          <t>Deferrable Notes | Depositphotos acquisition</t>
        </is>
      </c>
    </row>
    <row r="59">
      <c r="A59" s="3" t="inlineStr">
        <is>
          <t>Business Acquisition [Line Items]</t>
        </is>
      </c>
    </row>
    <row r="60">
      <c r="A60" s="4" t="inlineStr">
        <is>
          <t>Payments to Acquire Businesses, Gross</t>
        </is>
      </c>
      <c r="C60" s="7" t="n">
        <v>8172</v>
      </c>
    </row>
    <row r="61"/>
    <row r="62">
      <c r="A62" s="4" t="inlineStr">
        <is>
          <t>[1]</t>
        </is>
      </c>
      <c r="B62" s="4" t="inlineStr">
        <is>
          <t>On October 1, 2021, we acquired Depositphotos Inc., which is included in our Vista reportable segment. In the third quarter of fiscal 2022, we recognized goodwill related to an immaterial acquisition within our PrintBrothers reportable segment. Refer to Note 7 for additional details.</t>
        </is>
      </c>
    </row>
  </sheetData>
  <mergeCells count="5">
    <mergeCell ref="A1:A2"/>
    <mergeCell ref="C1:D1"/>
    <mergeCell ref="C2:D2"/>
    <mergeCell ref="A61:D61"/>
    <mergeCell ref="B62:D6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Mar. 31, 2022</t>
        </is>
      </c>
      <c r="C1" s="2" t="inlineStr">
        <is>
          <t>Jun. 30, 2021</t>
        </is>
      </c>
    </row>
    <row r="2">
      <c r="A2" s="3" t="inlineStr">
        <is>
          <t>Schedule of other current liabilities [Line Items]</t>
        </is>
      </c>
    </row>
    <row r="3">
      <c r="A3" s="4" t="inlineStr">
        <is>
          <t>Compensation costs</t>
        </is>
      </c>
      <c r="B3" s="7" t="n">
        <v>79593</v>
      </c>
      <c r="C3" s="7" t="n">
        <v>73861</v>
      </c>
    </row>
    <row r="4">
      <c r="A4" s="4" t="inlineStr">
        <is>
          <t>Income and indirect taxes</t>
        </is>
      </c>
      <c r="B4" s="6" t="n">
        <v>50793</v>
      </c>
      <c r="C4" s="6" t="n">
        <v>46074</v>
      </c>
    </row>
    <row r="5">
      <c r="A5" s="4" t="inlineStr">
        <is>
          <t>Accrued Advertising</t>
        </is>
      </c>
      <c r="B5" s="6" t="n">
        <v>24217</v>
      </c>
      <c r="C5" s="6" t="n">
        <v>35093</v>
      </c>
    </row>
    <row r="6">
      <c r="A6" s="4" t="inlineStr">
        <is>
          <t>Shipping costs</t>
        </is>
      </c>
      <c r="B6" s="6" t="n">
        <v>9617</v>
      </c>
      <c r="C6" s="6" t="n">
        <v>9401</v>
      </c>
    </row>
    <row r="7">
      <c r="A7" s="4" t="inlineStr">
        <is>
          <t>Interest Payable</t>
        </is>
      </c>
      <c r="B7" s="6" t="n">
        <v>12972</v>
      </c>
      <c r="C7" s="6" t="n">
        <v>2399</v>
      </c>
    </row>
    <row r="8">
      <c r="A8" s="4" t="inlineStr">
        <is>
          <t>Production costs</t>
        </is>
      </c>
      <c r="B8" s="6" t="n">
        <v>15465</v>
      </c>
      <c r="C8" s="6" t="n">
        <v>6881</v>
      </c>
    </row>
    <row r="9">
      <c r="A9" s="4" t="inlineStr">
        <is>
          <t>Sales returns</t>
        </is>
      </c>
      <c r="B9" s="6" t="n">
        <v>5323</v>
      </c>
      <c r="C9" s="6" t="n">
        <v>5636</v>
      </c>
    </row>
    <row r="10">
      <c r="A10" s="4" t="inlineStr">
        <is>
          <t>Professional costs</t>
        </is>
      </c>
      <c r="B10" s="6" t="n">
        <v>2748</v>
      </c>
      <c r="C10" s="6" t="n">
        <v>4210</v>
      </c>
    </row>
    <row r="11">
      <c r="A11" s="4" t="inlineStr">
        <is>
          <t>Purchases of property, plant and equipment</t>
        </is>
      </c>
      <c r="B11" s="6" t="n">
        <v>2174</v>
      </c>
      <c r="C11" s="6" t="n">
        <v>1110</v>
      </c>
    </row>
    <row r="12">
      <c r="A12" s="4" t="inlineStr">
        <is>
          <t>Other</t>
        </is>
      </c>
      <c r="B12" s="6" t="n">
        <v>59718</v>
      </c>
      <c r="C12" s="6" t="n">
        <v>62848</v>
      </c>
    </row>
    <row r="13">
      <c r="A13" s="4" t="inlineStr">
        <is>
          <t>Accrued Liabilities</t>
        </is>
      </c>
      <c r="B13" s="7" t="n">
        <v>262620</v>
      </c>
      <c r="C13" s="7" t="n">
        <v>24751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Consolidated Statements of Operations - USD ($) $ in Thousands</t>
        </is>
      </c>
      <c r="B1" s="2" t="inlineStr">
        <is>
          <t>3 Months Ended</t>
        </is>
      </c>
      <c r="D1" s="2" t="inlineStr">
        <is>
          <t>9 Months Ended</t>
        </is>
      </c>
    </row>
    <row r="2">
      <c r="B2" s="2" t="inlineStr">
        <is>
          <t>Mar. 31, 2022</t>
        </is>
      </c>
      <c r="C2" s="2" t="inlineStr">
        <is>
          <t>Mar. 31, 2021</t>
        </is>
      </c>
      <c r="D2" s="2" t="inlineStr">
        <is>
          <t>Mar. 31, 2022</t>
        </is>
      </c>
      <c r="E2" s="2" t="inlineStr">
        <is>
          <t>Mar. 31, 2021</t>
        </is>
      </c>
    </row>
    <row r="3">
      <c r="A3" s="4" t="inlineStr">
        <is>
          <t>Revenue</t>
        </is>
      </c>
      <c r="B3" s="7" t="n">
        <v>657412</v>
      </c>
      <c r="C3" s="7" t="n">
        <v>573362</v>
      </c>
      <c r="D3" s="7" t="n">
        <v>2164727</v>
      </c>
      <c r="E3" s="7" t="n">
        <v>1940766</v>
      </c>
    </row>
    <row r="4">
      <c r="A4" s="4" t="inlineStr">
        <is>
          <t>Cost of revenue (1)</t>
        </is>
      </c>
      <c r="B4" s="6" t="n">
        <v>347452</v>
      </c>
      <c r="C4" s="6" t="n">
        <v>296533</v>
      </c>
      <c r="D4" s="6" t="n">
        <v>1110378</v>
      </c>
      <c r="E4" s="6" t="n">
        <v>976115</v>
      </c>
    </row>
    <row r="5">
      <c r="A5" s="4" t="inlineStr">
        <is>
          <t>Technology and development expense (1)</t>
        </is>
      </c>
      <c r="B5" s="6" t="n">
        <v>75291</v>
      </c>
      <c r="C5" s="6" t="n">
        <v>62572</v>
      </c>
      <c r="D5" s="6" t="n">
        <v>212835</v>
      </c>
      <c r="E5" s="6" t="n">
        <v>186097</v>
      </c>
    </row>
    <row r="6">
      <c r="A6" s="4" t="inlineStr">
        <is>
          <t>Marketing and selling expense (1)</t>
        </is>
      </c>
      <c r="B6" s="6" t="n">
        <v>194618</v>
      </c>
      <c r="C6" s="6" t="n">
        <v>154472</v>
      </c>
      <c r="D6" s="6" t="n">
        <v>577931</v>
      </c>
      <c r="E6" s="6" t="n">
        <v>474944</v>
      </c>
    </row>
    <row r="7">
      <c r="A7" s="4" t="inlineStr">
        <is>
          <t>General and administrative expense (1)</t>
        </is>
      </c>
      <c r="B7" s="6" t="n">
        <v>50888</v>
      </c>
      <c r="C7" s="6" t="n">
        <v>62358</v>
      </c>
      <c r="D7" s="6" t="n">
        <v>144162</v>
      </c>
      <c r="E7" s="6" t="n">
        <v>147149</v>
      </c>
    </row>
    <row r="8">
      <c r="A8" s="4" t="inlineStr">
        <is>
          <t>Amortization of acquired intangible assets</t>
        </is>
      </c>
      <c r="B8" s="6" t="n">
        <v>14180</v>
      </c>
      <c r="C8" s="6" t="n">
        <v>13506</v>
      </c>
      <c r="D8" s="6" t="n">
        <v>41520</v>
      </c>
      <c r="E8" s="6" t="n">
        <v>40264</v>
      </c>
    </row>
    <row r="9">
      <c r="A9" s="4" t="inlineStr">
        <is>
          <t>Restructuring expense</t>
        </is>
      </c>
      <c r="B9" s="6" t="n">
        <v>3420</v>
      </c>
      <c r="C9" s="6" t="n">
        <v>-382</v>
      </c>
      <c r="D9" s="6" t="n">
        <v>3418</v>
      </c>
      <c r="E9" s="6" t="n">
        <v>1714</v>
      </c>
    </row>
    <row r="10">
      <c r="A10" s="4" t="inlineStr">
        <is>
          <t>(Loss) income from operations</t>
        </is>
      </c>
      <c r="B10" s="6" t="n">
        <v>-28437</v>
      </c>
      <c r="C10" s="6" t="n">
        <v>-15697</v>
      </c>
      <c r="D10" s="6" t="n">
        <v>74483</v>
      </c>
      <c r="E10" s="6" t="n">
        <v>114483</v>
      </c>
    </row>
    <row r="11">
      <c r="A11" s="4" t="inlineStr">
        <is>
          <t>Other income (expense), net</t>
        </is>
      </c>
      <c r="B11" s="6" t="n">
        <v>12321</v>
      </c>
      <c r="C11" s="6" t="n">
        <v>9785</v>
      </c>
      <c r="D11" s="6" t="n">
        <v>38330</v>
      </c>
      <c r="E11" s="6" t="n">
        <v>-16167</v>
      </c>
    </row>
    <row r="12">
      <c r="A12" s="4" t="inlineStr">
        <is>
          <t>Interest expense, net</t>
        </is>
      </c>
      <c r="B12" s="6" t="n">
        <v>-24247</v>
      </c>
      <c r="C12" s="6" t="n">
        <v>-29002</v>
      </c>
      <c r="D12" s="6" t="n">
        <v>-75304</v>
      </c>
      <c r="E12" s="6" t="n">
        <v>-89659</v>
      </c>
    </row>
    <row r="13">
      <c r="A13" s="4" t="inlineStr">
        <is>
          <t>(Loss) income before income taxes</t>
        </is>
      </c>
      <c r="B13" s="6" t="n">
        <v>40363</v>
      </c>
      <c r="C13" s="6" t="n">
        <v>34914</v>
      </c>
      <c r="D13" s="6" t="n">
        <v>-37509</v>
      </c>
      <c r="E13" s="6" t="n">
        <v>-8657</v>
      </c>
    </row>
    <row r="14">
      <c r="A14" s="4" t="inlineStr">
        <is>
          <t>Income tax expense</t>
        </is>
      </c>
      <c r="B14" s="6" t="n">
        <v>29529</v>
      </c>
      <c r="C14" s="6" t="n">
        <v>3927</v>
      </c>
      <c r="D14" s="6" t="n">
        <v>56208</v>
      </c>
      <c r="E14" s="6" t="n">
        <v>23675</v>
      </c>
    </row>
    <row r="15">
      <c r="A15" s="4" t="inlineStr">
        <is>
          <t>Net loss</t>
        </is>
      </c>
      <c r="B15" s="6" t="n">
        <v>-69892</v>
      </c>
      <c r="C15" s="6" t="n">
        <v>-38841</v>
      </c>
      <c r="D15" s="6" t="n">
        <v>-18699</v>
      </c>
      <c r="E15" s="6" t="n">
        <v>-15018</v>
      </c>
    </row>
    <row r="16">
      <c r="A16" s="4" t="inlineStr">
        <is>
          <t>Add: Net (income) attributable to noncontrolling interest</t>
        </is>
      </c>
      <c r="B16" s="6" t="n">
        <v>-1925</v>
      </c>
      <c r="C16" s="6" t="n">
        <v>-209</v>
      </c>
      <c r="D16" s="6" t="n">
        <v>-5027</v>
      </c>
      <c r="E16" s="6" t="n">
        <v>-2500</v>
      </c>
    </row>
    <row r="17">
      <c r="A17" s="4" t="inlineStr">
        <is>
          <t>Net loss attributable to Cimpress plc</t>
        </is>
      </c>
      <c r="B17" s="7" t="n">
        <v>-71817</v>
      </c>
      <c r="C17" s="7" t="n">
        <v>-39050</v>
      </c>
      <c r="D17" s="7" t="n">
        <v>-23726</v>
      </c>
      <c r="E17" s="7" t="n">
        <v>-17518</v>
      </c>
    </row>
    <row r="18">
      <c r="A18" s="4" t="inlineStr">
        <is>
          <t>Basic net loss per share attributable to Cimpress plc</t>
        </is>
      </c>
      <c r="B18" s="8" t="n">
        <v>-2.75</v>
      </c>
      <c r="C18" s="8" t="n">
        <v>-1.5</v>
      </c>
      <c r="D18" s="8" t="n">
        <v>-0.91</v>
      </c>
      <c r="E18" s="8" t="n">
        <v>-0.67</v>
      </c>
    </row>
    <row r="19">
      <c r="A19" s="4" t="inlineStr">
        <is>
          <t>Diluted net loss per share attributable to Cimpress plc</t>
        </is>
      </c>
      <c r="B19" s="8" t="n">
        <v>-2.75</v>
      </c>
      <c r="C19" s="8" t="n">
        <v>-1.5</v>
      </c>
      <c r="D19" s="8" t="n">
        <v>-0.91</v>
      </c>
      <c r="E19" s="8" t="n">
        <v>-0.67</v>
      </c>
    </row>
    <row r="20">
      <c r="A20" s="4" t="inlineStr">
        <is>
          <t>Weighted average shares outstanding — basic</t>
        </is>
      </c>
      <c r="B20" s="6" t="n">
        <v>26102610</v>
      </c>
      <c r="C20" s="6" t="n">
        <v>26003675</v>
      </c>
      <c r="D20" s="6" t="n">
        <v>26090460</v>
      </c>
      <c r="E20" s="6" t="n">
        <v>25984300</v>
      </c>
    </row>
    <row r="21">
      <c r="A21" s="4" t="inlineStr">
        <is>
          <t>Weighted average shares outstanding — diluted</t>
        </is>
      </c>
      <c r="B21" s="6" t="n">
        <v>26102610</v>
      </c>
      <c r="C21" s="6" t="n">
        <v>26003675</v>
      </c>
      <c r="D21" s="6" t="n">
        <v>26090460</v>
      </c>
      <c r="E21" s="6" t="n">
        <v>25984300</v>
      </c>
    </row>
    <row r="22">
      <c r="A22" s="3" t="inlineStr">
        <is>
          <t>Condensed Income Statements, Captions [Line Items]</t>
        </is>
      </c>
    </row>
    <row r="23">
      <c r="A23" s="4" t="inlineStr">
        <is>
          <t>Share-based compensation expense</t>
        </is>
      </c>
      <c r="D23" s="7" t="n">
        <v>-36215</v>
      </c>
      <c r="E23" s="7" t="n">
        <v>-23071</v>
      </c>
    </row>
    <row r="24">
      <c r="A24" s="4" t="inlineStr">
        <is>
          <t>Cost of revenue</t>
        </is>
      </c>
    </row>
    <row r="25">
      <c r="A25" s="3" t="inlineStr">
        <is>
          <t>Condensed Income Statements, Captions [Line Items]</t>
        </is>
      </c>
    </row>
    <row r="26">
      <c r="A26" s="4" t="inlineStr">
        <is>
          <t>Share-based compensation expense</t>
        </is>
      </c>
      <c r="B26" s="7" t="n">
        <v>-137</v>
      </c>
      <c r="C26" s="7" t="n">
        <v>-99</v>
      </c>
      <c r="D26" s="6" t="n">
        <v>-380</v>
      </c>
      <c r="E26" s="6" t="n">
        <v>-233</v>
      </c>
    </row>
    <row r="27">
      <c r="A27" s="4" t="inlineStr">
        <is>
          <t>Technology and development expense</t>
        </is>
      </c>
    </row>
    <row r="28">
      <c r="A28" s="3" t="inlineStr">
        <is>
          <t>Condensed Income Statements, Captions [Line Items]</t>
        </is>
      </c>
    </row>
    <row r="29">
      <c r="A29" s="4" t="inlineStr">
        <is>
          <t>Share-based compensation expense</t>
        </is>
      </c>
      <c r="B29" s="6" t="n">
        <v>-3397</v>
      </c>
      <c r="C29" s="6" t="n">
        <v>-2284</v>
      </c>
      <c r="D29" s="6" t="n">
        <v>-9655</v>
      </c>
      <c r="E29" s="6" t="n">
        <v>-5690</v>
      </c>
    </row>
    <row r="30">
      <c r="A30" s="4" t="inlineStr">
        <is>
          <t>Marketing and selling expense</t>
        </is>
      </c>
    </row>
    <row r="31">
      <c r="A31" s="3" t="inlineStr">
        <is>
          <t>Condensed Income Statements, Captions [Line Items]</t>
        </is>
      </c>
    </row>
    <row r="32">
      <c r="A32" s="4" t="inlineStr">
        <is>
          <t>Share-based compensation expense</t>
        </is>
      </c>
      <c r="B32" s="6" t="n">
        <v>-2961</v>
      </c>
      <c r="C32" s="6" t="n">
        <v>-1808</v>
      </c>
      <c r="D32" s="6" t="n">
        <v>-8436</v>
      </c>
      <c r="E32" s="6" t="n">
        <v>-4247</v>
      </c>
    </row>
    <row r="33">
      <c r="A33" s="4" t="inlineStr">
        <is>
          <t>General and administrative expense</t>
        </is>
      </c>
    </row>
    <row r="34">
      <c r="A34" s="3" t="inlineStr">
        <is>
          <t>Condensed Income Statements, Captions [Line Items]</t>
        </is>
      </c>
    </row>
    <row r="35">
      <c r="A35" s="4" t="inlineStr">
        <is>
          <t>Share-based compensation expense</t>
        </is>
      </c>
      <c r="B35" s="7" t="n">
        <v>-6209</v>
      </c>
      <c r="C35" s="7" t="n">
        <v>-5354</v>
      </c>
      <c r="D35" s="7" t="n">
        <v>-17744</v>
      </c>
      <c r="E35" s="7" t="n">
        <v>-1290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s>
  <sheetData>
    <row r="1">
      <c r="A1" s="1" t="inlineStr">
        <is>
          <t>Other Current Liabilities (Details) - USD ($) $ in Thousands</t>
        </is>
      </c>
      <c r="B1" s="2" t="inlineStr">
        <is>
          <t>9 Months Ended</t>
        </is>
      </c>
    </row>
    <row r="2">
      <c r="B2" s="2" t="inlineStr">
        <is>
          <t>Mar. 31, 2022</t>
        </is>
      </c>
      <c r="C2" s="2" t="inlineStr">
        <is>
          <t>Mar. 31, 2021</t>
        </is>
      </c>
      <c r="D2" s="2" t="inlineStr">
        <is>
          <t>Jun. 30, 2021</t>
        </is>
      </c>
    </row>
    <row r="3">
      <c r="A3" s="3" t="inlineStr">
        <is>
          <t>Schedule of other current liabilities [Line Items]</t>
        </is>
      </c>
    </row>
    <row r="4">
      <c r="A4" s="4" t="inlineStr">
        <is>
          <t>Finance Lease, Liability, Current</t>
        </is>
      </c>
      <c r="B4" s="7" t="n">
        <v>6867</v>
      </c>
      <c r="D4" s="7" t="n">
        <v>32314</v>
      </c>
    </row>
    <row r="5">
      <c r="A5" s="4" t="inlineStr">
        <is>
          <t>Derivative Liability, Current</t>
        </is>
      </c>
      <c r="B5" s="6" t="n">
        <v>3998</v>
      </c>
      <c r="D5" s="6" t="n">
        <v>20530</v>
      </c>
    </row>
    <row r="6">
      <c r="A6" s="4" t="inlineStr">
        <is>
          <t>Other current liabilities</t>
        </is>
      </c>
      <c r="B6" s="6" t="n">
        <v>27206</v>
      </c>
      <c r="D6" s="6" t="n">
        <v>103515</v>
      </c>
    </row>
    <row r="7">
      <c r="A7" s="4" t="inlineStr">
        <is>
          <t>Payments of purchase consideration included in acquisition-date fair value</t>
        </is>
      </c>
      <c r="B7" s="6" t="n">
        <v>43647</v>
      </c>
      <c r="C7" s="7" t="n">
        <v>1205</v>
      </c>
    </row>
    <row r="8">
      <c r="A8" s="4" t="inlineStr">
        <is>
          <t>Other Current Liabilities [Member]</t>
        </is>
      </c>
    </row>
    <row r="9">
      <c r="A9" s="3" t="inlineStr">
        <is>
          <t>Schedule of other current liabilities [Line Items]</t>
        </is>
      </c>
    </row>
    <row r="10">
      <c r="A10" s="4" t="inlineStr">
        <is>
          <t>Other current liabilities</t>
        </is>
      </c>
      <c r="B10" s="7" t="n">
        <v>16341</v>
      </c>
      <c r="D10" s="7" t="n">
        <v>50671</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Balance Sheet Components Other Liabilities (Details) - USD ($) $ in Thousands</t>
        </is>
      </c>
      <c r="B1" s="2" t="inlineStr">
        <is>
          <t>Mar. 31, 2022</t>
        </is>
      </c>
      <c r="C1" s="2" t="inlineStr">
        <is>
          <t>Jun. 30, 2021</t>
        </is>
      </c>
    </row>
    <row r="2">
      <c r="A2" s="3" t="inlineStr">
        <is>
          <t>Separate Account, Liability [Line Items]</t>
        </is>
      </c>
    </row>
    <row r="3">
      <c r="A3" s="4" t="inlineStr">
        <is>
          <t>Other liabilities</t>
        </is>
      </c>
      <c r="B3" s="7" t="n">
        <v>62753</v>
      </c>
      <c r="C3" s="7" t="n">
        <v>96410</v>
      </c>
    </row>
    <row r="4">
      <c r="A4" s="4" t="inlineStr">
        <is>
          <t>Other Noncurrent Liabilities [Member]</t>
        </is>
      </c>
    </row>
    <row r="5">
      <c r="A5" s="3" t="inlineStr">
        <is>
          <t>Separate Account, Liability [Line Items]</t>
        </is>
      </c>
    </row>
    <row r="6">
      <c r="A6" s="4" t="inlineStr">
        <is>
          <t>Finance Lease, Liability, Noncurrent</t>
        </is>
      </c>
      <c r="B6" s="6" t="n">
        <v>14982</v>
      </c>
      <c r="C6" s="6" t="n">
        <v>18528</v>
      </c>
    </row>
    <row r="7">
      <c r="A7" s="4" t="inlineStr">
        <is>
          <t>Derivative Liability, Noncurrent</t>
        </is>
      </c>
      <c r="B7" s="6" t="n">
        <v>7724</v>
      </c>
      <c r="C7" s="6" t="n">
        <v>41074</v>
      </c>
    </row>
    <row r="8">
      <c r="A8" s="4" t="inlineStr">
        <is>
          <t>Other liabilities</t>
        </is>
      </c>
      <c r="B8" s="7" t="n">
        <v>40047</v>
      </c>
      <c r="C8" s="7" t="n">
        <v>3680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77" customWidth="1" min="1" max="1"/>
    <col width="21" customWidth="1" min="2" max="2"/>
    <col width="80" customWidth="1" min="3" max="3"/>
    <col width="25" customWidth="1" min="4" max="4"/>
    <col width="25" customWidth="1" min="5" max="5"/>
    <col width="21" customWidth="1" min="6" max="6"/>
  </cols>
  <sheetData>
    <row r="1">
      <c r="A1" s="1" t="inlineStr">
        <is>
          <t>Debt (Details) € in Thousands, $ in Thousands</t>
        </is>
      </c>
      <c r="B1" s="2" t="inlineStr">
        <is>
          <t>Feb. 13, 2020USD ($)</t>
        </is>
      </c>
      <c r="C1" s="2" t="inlineStr">
        <is>
          <t>Mar. 31, 2022USD ($)Rate</t>
        </is>
      </c>
      <c r="D1" s="2" t="inlineStr">
        <is>
          <t>Mar. 31, 2022USD ($)Rate</t>
        </is>
      </c>
      <c r="E1" s="2" t="inlineStr">
        <is>
          <t>Mar. 31, 2022EUR (€)Rate</t>
        </is>
      </c>
      <c r="F1" s="2" t="inlineStr">
        <is>
          <t>Jun. 30, 2021USD ($)</t>
        </is>
      </c>
    </row>
    <row r="2">
      <c r="A2" s="3" t="inlineStr">
        <is>
          <t>Line of Credit Facility [Line Items]</t>
        </is>
      </c>
    </row>
    <row r="3">
      <c r="A3" s="4" t="inlineStr">
        <is>
          <t>Senior Notes</t>
        </is>
      </c>
      <c r="C3" s="7" t="n">
        <v>600000</v>
      </c>
      <c r="D3" s="7" t="n">
        <v>600000</v>
      </c>
      <c r="F3" s="7" t="n">
        <v>600000</v>
      </c>
    </row>
    <row r="4">
      <c r="A4" s="4" t="inlineStr">
        <is>
          <t>Debt, Long-term and Short-term, Combined Amount</t>
        </is>
      </c>
      <c r="C4" s="6" t="n">
        <v>1710356</v>
      </c>
      <c r="D4" s="6" t="n">
        <v>1710356</v>
      </c>
      <c r="F4" s="6" t="n">
        <v>1742406</v>
      </c>
    </row>
    <row r="5">
      <c r="A5" s="4" t="inlineStr">
        <is>
          <t>Other Long-term Debt</t>
        </is>
      </c>
      <c r="C5" s="6" t="n">
        <v>9285</v>
      </c>
      <c r="D5" s="6" t="n">
        <v>9285</v>
      </c>
      <c r="F5" s="6" t="n">
        <v>12835</v>
      </c>
    </row>
    <row r="6">
      <c r="A6" s="4" t="inlineStr">
        <is>
          <t>Debt Instrument, Unamortized Discount (Premium) and Debt Issuance Costs, Net</t>
        </is>
      </c>
      <c r="C6" s="6" t="n">
        <v>-20294</v>
      </c>
      <c r="D6" s="6" t="n">
        <v>-20294</v>
      </c>
      <c r="F6" s="6" t="n">
        <v>-22450</v>
      </c>
    </row>
    <row r="7">
      <c r="A7" s="4" t="inlineStr">
        <is>
          <t>Short-term debt</t>
        </is>
      </c>
      <c r="C7" s="6" t="n">
        <v>10922</v>
      </c>
      <c r="D7" s="6" t="n">
        <v>10922</v>
      </c>
      <c r="F7" s="6" t="n">
        <v>9895</v>
      </c>
    </row>
    <row r="8">
      <c r="A8" s="4" t="inlineStr">
        <is>
          <t>Long-term debt</t>
        </is>
      </c>
      <c r="C8" s="6" t="n">
        <v>1699434</v>
      </c>
      <c r="D8" s="6" t="n">
        <v>1699434</v>
      </c>
      <c r="F8" s="6" t="n">
        <v>1732511</v>
      </c>
    </row>
    <row r="9">
      <c r="A9" s="4" t="inlineStr">
        <is>
          <t>Short-term Debt [Member]</t>
        </is>
      </c>
    </row>
    <row r="10">
      <c r="A10" s="3" t="inlineStr">
        <is>
          <t>Line of Credit Facility [Line Items]</t>
        </is>
      </c>
    </row>
    <row r="11">
      <c r="A11" s="4" t="inlineStr">
        <is>
          <t>Debt Instrument, Unamortized Discount</t>
        </is>
      </c>
      <c r="C11" s="6" t="n">
        <v>3499</v>
      </c>
      <c r="D11" s="6" t="n">
        <v>3499</v>
      </c>
      <c r="F11" s="6" t="n">
        <v>3435</v>
      </c>
    </row>
    <row r="12">
      <c r="A12" s="4" t="inlineStr">
        <is>
          <t>Revolving Credit Facility [Member]</t>
        </is>
      </c>
    </row>
    <row r="13">
      <c r="A13" s="3" t="inlineStr">
        <is>
          <t>Line of Credit Facility [Line Items]</t>
        </is>
      </c>
    </row>
    <row r="14">
      <c r="A14" s="4" t="inlineStr">
        <is>
          <t>Line of Credit Facility, Current Borrowing Capacity</t>
        </is>
      </c>
      <c r="C14" s="7" t="n">
        <v>250000</v>
      </c>
      <c r="D14" s="7" t="n">
        <v>250000</v>
      </c>
    </row>
    <row r="15">
      <c r="A15" s="4" t="inlineStr">
        <is>
          <t>Description of variable rate basis</t>
        </is>
      </c>
      <c r="D15" s="4" t="inlineStr">
        <is>
          <t>0</t>
        </is>
      </c>
    </row>
    <row r="16">
      <c r="A16" s="4" t="inlineStr">
        <is>
          <t>Weighted average interest rate | Rate</t>
        </is>
      </c>
      <c r="C16" s="4" t="inlineStr">
        <is>
          <t>4.50%</t>
        </is>
      </c>
      <c r="D16" s="4" t="inlineStr">
        <is>
          <t>4.50%</t>
        </is>
      </c>
      <c r="E16" s="4" t="inlineStr">
        <is>
          <t>4.50%</t>
        </is>
      </c>
    </row>
    <row r="17">
      <c r="A17" s="4" t="inlineStr">
        <is>
          <t>Debt Instrument, Covenant Description</t>
        </is>
      </c>
      <c r="C17" s="4" t="inlineStr">
        <is>
          <t>the First Lien Leverage Ratio calculated as of the last day of such quarter does not exceed 3.25 to 1.00</t>
        </is>
      </c>
    </row>
    <row r="18">
      <c r="A18" s="4" t="inlineStr">
        <is>
          <t>Revolving Credit Facility [Member] | Minimum [Member]</t>
        </is>
      </c>
    </row>
    <row r="19">
      <c r="A19" s="3" t="inlineStr">
        <is>
          <t>Line of Credit Facility [Line Items]</t>
        </is>
      </c>
    </row>
    <row r="20">
      <c r="A20" s="4" t="inlineStr">
        <is>
          <t>Basis spread on LIBOR</t>
        </is>
      </c>
      <c r="D20" s="4" t="inlineStr">
        <is>
          <t>2.50%</t>
        </is>
      </c>
    </row>
    <row r="21">
      <c r="A21" s="4" t="inlineStr">
        <is>
          <t>Commitment fee (percentage) | Rate</t>
        </is>
      </c>
      <c r="D21" s="4" t="inlineStr">
        <is>
          <t>0.35%</t>
        </is>
      </c>
    </row>
    <row r="22">
      <c r="A22" s="4" t="inlineStr">
        <is>
          <t>Revolving Credit Facility [Member] | Maximum [Member]</t>
        </is>
      </c>
    </row>
    <row r="23">
      <c r="A23" s="3" t="inlineStr">
        <is>
          <t>Line of Credit Facility [Line Items]</t>
        </is>
      </c>
    </row>
    <row r="24">
      <c r="A24" s="4" t="inlineStr">
        <is>
          <t>Basis spread on LIBOR</t>
        </is>
      </c>
      <c r="D24" s="4" t="inlineStr">
        <is>
          <t>3.00%</t>
        </is>
      </c>
    </row>
    <row r="25">
      <c r="A25" s="4" t="inlineStr">
        <is>
          <t>Commitment fee (percentage) | Rate</t>
        </is>
      </c>
      <c r="D25" s="4" t="inlineStr">
        <is>
          <t>0.45%</t>
        </is>
      </c>
    </row>
    <row r="26">
      <c r="A26" s="4" t="inlineStr">
        <is>
          <t>Senior Notes</t>
        </is>
      </c>
    </row>
    <row r="27">
      <c r="A27" s="3" t="inlineStr">
        <is>
          <t>Line of Credit Facility [Line Items]</t>
        </is>
      </c>
    </row>
    <row r="28">
      <c r="A28" s="4" t="inlineStr">
        <is>
          <t>Proceeds from Issuance of Private Placement</t>
        </is>
      </c>
      <c r="B28" s="7" t="n">
        <v>600000</v>
      </c>
    </row>
    <row r="29">
      <c r="A29" s="4" t="inlineStr">
        <is>
          <t>Term Loan B, Euro Tranche</t>
        </is>
      </c>
    </row>
    <row r="30">
      <c r="A30" s="3" t="inlineStr">
        <is>
          <t>Line of Credit Facility [Line Items]</t>
        </is>
      </c>
    </row>
    <row r="31">
      <c r="A31" s="4" t="inlineStr">
        <is>
          <t>Debt, Long-term and Short-term, Combined Amount | €</t>
        </is>
      </c>
      <c r="E31" s="9" t="n">
        <v>300000</v>
      </c>
    </row>
    <row r="32">
      <c r="A32" s="4" t="inlineStr">
        <is>
          <t>Description of variable rate basis</t>
        </is>
      </c>
      <c r="D32" s="4" t="inlineStr">
        <is>
          <t>0</t>
        </is>
      </c>
    </row>
    <row r="33">
      <c r="A33" s="4" t="inlineStr">
        <is>
          <t>Basis spread on LIBOR</t>
        </is>
      </c>
      <c r="D33" s="4" t="inlineStr">
        <is>
          <t>3.50%</t>
        </is>
      </c>
    </row>
    <row r="34">
      <c r="A34" s="4" t="inlineStr">
        <is>
          <t>Term Loan B, USD Tranche</t>
        </is>
      </c>
    </row>
    <row r="35">
      <c r="A35" s="3" t="inlineStr">
        <is>
          <t>Line of Credit Facility [Line Items]</t>
        </is>
      </c>
    </row>
    <row r="36">
      <c r="A36" s="4" t="inlineStr">
        <is>
          <t>Debt, Long-term and Short-term, Combined Amount</t>
        </is>
      </c>
      <c r="C36" s="7" t="n">
        <v>795000</v>
      </c>
      <c r="D36" s="7" t="n">
        <v>795000</v>
      </c>
    </row>
    <row r="37">
      <c r="A37" s="4" t="inlineStr">
        <is>
          <t>Description of variable rate basis</t>
        </is>
      </c>
      <c r="D37" s="4" t="inlineStr">
        <is>
          <t>0.50</t>
        </is>
      </c>
    </row>
    <row r="38">
      <c r="A38" s="4" t="inlineStr">
        <is>
          <t>Basis spread on LIBOR</t>
        </is>
      </c>
      <c r="D38" s="4" t="inlineStr">
        <is>
          <t>3.50%</t>
        </is>
      </c>
    </row>
    <row r="39">
      <c r="A39" s="4" t="inlineStr">
        <is>
          <t>Term Loan B</t>
        </is>
      </c>
    </row>
    <row r="40">
      <c r="A40" s="3" t="inlineStr">
        <is>
          <t>Line of Credit Facility [Line Items]</t>
        </is>
      </c>
    </row>
    <row r="41">
      <c r="A41" s="4" t="inlineStr">
        <is>
          <t>Debt, Long-term and Short-term, Combined Amount</t>
        </is>
      </c>
      <c r="C41" s="7" t="n">
        <v>1121365</v>
      </c>
      <c r="D41" s="7" t="n">
        <v>1121365</v>
      </c>
      <c r="F41" s="7" t="n">
        <v>115202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9 Months Ended</t>
        </is>
      </c>
    </row>
    <row r="2">
      <c r="B2" s="2" t="inlineStr">
        <is>
          <t>Mar. 31, 2022</t>
        </is>
      </c>
      <c r="C2" s="2" t="inlineStr">
        <is>
          <t>Mar. 31, 2021</t>
        </is>
      </c>
      <c r="D2" s="2" t="inlineStr">
        <is>
          <t>Mar. 31, 2022</t>
        </is>
      </c>
      <c r="E2" s="2" t="inlineStr">
        <is>
          <t>Mar. 31, 2021</t>
        </is>
      </c>
    </row>
    <row r="3">
      <c r="A3" s="3" t="inlineStr">
        <is>
          <t>Operating Loss Carryforwards [Line Items]</t>
        </is>
      </c>
    </row>
    <row r="4">
      <c r="A4" s="4" t="inlineStr">
        <is>
          <t>Income tax expense</t>
        </is>
      </c>
      <c r="B4" s="7" t="n">
        <v>29529</v>
      </c>
      <c r="C4" s="7" t="n">
        <v>3927</v>
      </c>
      <c r="D4" s="7" t="n">
        <v>56208</v>
      </c>
      <c r="E4" s="7" t="n">
        <v>23675</v>
      </c>
    </row>
    <row r="5">
      <c r="A5" s="4" t="inlineStr">
        <is>
          <t>Unrecognized Tax Benefits</t>
        </is>
      </c>
      <c r="B5" s="6" t="n">
        <v>14454</v>
      </c>
      <c r="D5" s="6" t="n">
        <v>14454</v>
      </c>
    </row>
    <row r="6">
      <c r="A6" s="4" t="inlineStr">
        <is>
          <t>Unrecognized Tax Benefits, Income Tax Penalties and Interest Accrued</t>
        </is>
      </c>
      <c r="B6" s="6" t="n">
        <v>1316</v>
      </c>
      <c r="D6" s="6" t="n">
        <v>1316</v>
      </c>
    </row>
    <row r="7">
      <c r="A7" s="4" t="inlineStr">
        <is>
          <t>Unrecognized Tax Benefits that Would Impact Effective Tax Rate</t>
        </is>
      </c>
      <c r="B7" s="6" t="n">
        <v>7896</v>
      </c>
      <c r="D7" s="6" t="n">
        <v>7896</v>
      </c>
    </row>
    <row r="8">
      <c r="A8" s="4" t="inlineStr">
        <is>
          <t>Minimum [Member]</t>
        </is>
      </c>
    </row>
    <row r="9">
      <c r="A9" s="3" t="inlineStr">
        <is>
          <t>Operating Loss Carryforwards [Line Items]</t>
        </is>
      </c>
    </row>
    <row r="10">
      <c r="A10" s="4" t="inlineStr">
        <is>
          <t>Decrease in Unrecognized Tax Benefits is Reasonably Possible</t>
        </is>
      </c>
      <c r="B10" s="6" t="n">
        <v>300</v>
      </c>
      <c r="D10" s="6" t="n">
        <v>300</v>
      </c>
    </row>
    <row r="11">
      <c r="A11" s="4" t="inlineStr">
        <is>
          <t>Maximum [Member]</t>
        </is>
      </c>
    </row>
    <row r="12">
      <c r="A12" s="3" t="inlineStr">
        <is>
          <t>Operating Loss Carryforwards [Line Items]</t>
        </is>
      </c>
    </row>
    <row r="13">
      <c r="A13" s="4" t="inlineStr">
        <is>
          <t>Decrease in Unrecognized Tax Benefits is Reasonably Possible</t>
        </is>
      </c>
      <c r="B13" s="7" t="n">
        <v>350</v>
      </c>
      <c r="D13" s="7" t="n">
        <v>35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Noncontrolling interests (Details) - USD ($) $ in Thousands</t>
        </is>
      </c>
      <c r="B1" s="2" t="inlineStr">
        <is>
          <t>3 Months Ended</t>
        </is>
      </c>
      <c r="D1" s="2" t="inlineStr">
        <is>
          <t>9 Months Ended</t>
        </is>
      </c>
    </row>
    <row r="2">
      <c r="B2" s="2" t="inlineStr">
        <is>
          <t>Mar. 31, 2022</t>
        </is>
      </c>
      <c r="C2" s="2" t="inlineStr">
        <is>
          <t>Mar. 31, 2021</t>
        </is>
      </c>
      <c r="D2" s="2" t="inlineStr">
        <is>
          <t>Mar. 31, 2022</t>
        </is>
      </c>
      <c r="E2" s="2" t="inlineStr">
        <is>
          <t>Mar. 31, 2021</t>
        </is>
      </c>
      <c r="F2" s="2" t="inlineStr">
        <is>
          <t>Jan. 21, 2022</t>
        </is>
      </c>
      <c r="G2" s="2" t="inlineStr">
        <is>
          <t>Jun. 06, 2019</t>
        </is>
      </c>
    </row>
    <row r="3">
      <c r="A3" s="3" t="inlineStr">
        <is>
          <t>Noncontrolling Interest [Line Items]</t>
        </is>
      </c>
    </row>
    <row r="4">
      <c r="A4" s="4" t="inlineStr">
        <is>
          <t>Stockholders' Equity Attributable to Noncontrolling Interest</t>
        </is>
      </c>
      <c r="B4" s="7" t="n">
        <v>119834</v>
      </c>
      <c r="D4" s="7" t="n">
        <v>119834</v>
      </c>
    </row>
    <row r="5">
      <c r="A5" s="4" t="inlineStr">
        <is>
          <t>Noncontrolling Interest, Increase from Business Combination</t>
        </is>
      </c>
      <c r="D5" s="6" t="n">
        <v>4453</v>
      </c>
    </row>
    <row r="6">
      <c r="A6" s="4" t="inlineStr">
        <is>
          <t>Net Income (Loss) Attributable to Noncontrolling Interest</t>
        </is>
      </c>
      <c r="B6" s="6" t="n">
        <v>1925</v>
      </c>
      <c r="C6" s="7" t="n">
        <v>209</v>
      </c>
      <c r="D6" s="6" t="n">
        <v>5027</v>
      </c>
      <c r="E6" s="7" t="n">
        <v>2500</v>
      </c>
    </row>
    <row r="7">
      <c r="A7" s="4" t="inlineStr">
        <is>
          <t>Purchase of noncontrolling interests</t>
        </is>
      </c>
      <c r="D7" s="6" t="n">
        <v>-324</v>
      </c>
      <c r="E7" s="7" t="n">
        <v>-5063</v>
      </c>
    </row>
    <row r="8">
      <c r="A8" s="4" t="inlineStr">
        <is>
          <t>Other Comprehensive (Income) Loss, Foreign Currency Translation Adjustment, Tax, Portion Attributable to Noncontrolling Interest</t>
        </is>
      </c>
      <c r="D8" s="6" t="n">
        <v>-1823</v>
      </c>
    </row>
    <row r="9">
      <c r="A9" s="4" t="inlineStr">
        <is>
          <t>Noncontrolling Interest, Change in Redemption Value</t>
        </is>
      </c>
      <c r="D9" s="6" t="n">
        <v>45072</v>
      </c>
    </row>
    <row r="10">
      <c r="A10" s="4" t="inlineStr">
        <is>
          <t>Noncontrolling Interest</t>
        </is>
      </c>
    </row>
    <row r="11">
      <c r="A11" s="3" t="inlineStr">
        <is>
          <t>Noncontrolling Interest [Line Items]</t>
        </is>
      </c>
    </row>
    <row r="12">
      <c r="A12" s="4" t="inlineStr">
        <is>
          <t>Temporary Equity, Accretion to Redemption Value, Adjustment</t>
        </is>
      </c>
      <c r="D12" s="6" t="n">
        <v>43824</v>
      </c>
    </row>
    <row r="13">
      <c r="A13" s="4" t="inlineStr">
        <is>
          <t>Noncontrolling Interest</t>
        </is>
      </c>
    </row>
    <row r="14">
      <c r="A14" s="3" t="inlineStr">
        <is>
          <t>Noncontrolling Interest [Line Items]</t>
        </is>
      </c>
    </row>
    <row r="15">
      <c r="A15" s="4" t="inlineStr">
        <is>
          <t>Temporary Equity, Accretion to Redemption Value, Adjustment</t>
        </is>
      </c>
      <c r="D15" s="6" t="n">
        <v>1248</v>
      </c>
    </row>
    <row r="16">
      <c r="A16" s="4" t="inlineStr">
        <is>
          <t>Redeemable noncontrolling interest [Member]</t>
        </is>
      </c>
    </row>
    <row r="17">
      <c r="A17" s="3" t="inlineStr">
        <is>
          <t>Noncontrolling Interest [Line Items]</t>
        </is>
      </c>
    </row>
    <row r="18">
      <c r="A18" s="4" t="inlineStr">
        <is>
          <t>Noncontrolling Interest, Decrease from Distributions to Noncontrolling Interest Holders</t>
        </is>
      </c>
      <c r="D18" s="6" t="n">
        <v>3963</v>
      </c>
    </row>
    <row r="19">
      <c r="A19" s="4" t="inlineStr">
        <is>
          <t>Purchase of noncontrolling interests</t>
        </is>
      </c>
      <c r="D19" s="6" t="n">
        <v>-52</v>
      </c>
    </row>
    <row r="20">
      <c r="A20" s="4" t="inlineStr">
        <is>
          <t>Redeemable noncontrolling interest [Member] | Redeemable noncontrolling interest [Member]</t>
        </is>
      </c>
    </row>
    <row r="21">
      <c r="A21" s="3" t="inlineStr">
        <is>
          <t>Noncontrolling Interest [Line Items]</t>
        </is>
      </c>
    </row>
    <row r="22">
      <c r="A22" s="4" t="inlineStr">
        <is>
          <t>Stockholders' Equity Attributable to Noncontrolling Interest</t>
        </is>
      </c>
      <c r="B22" s="7" t="n">
        <v>71120</v>
      </c>
      <c r="D22" s="7" t="n">
        <v>71120</v>
      </c>
    </row>
    <row r="23">
      <c r="A23" s="4" t="inlineStr">
        <is>
          <t>Virunga Acquisition | Redeemable noncontrolling interest [Member]</t>
        </is>
      </c>
    </row>
    <row r="24">
      <c r="A24" s="3" t="inlineStr">
        <is>
          <t>Noncontrolling Interest [Line Items]</t>
        </is>
      </c>
    </row>
    <row r="25">
      <c r="A25" s="4" t="inlineStr">
        <is>
          <t>Noncontrolling Interest, Ownership Percentage by Noncontrolling Owners</t>
        </is>
      </c>
      <c r="F25" s="4" t="inlineStr">
        <is>
          <t>75.00%</t>
        </is>
      </c>
    </row>
    <row r="26">
      <c r="A26" s="4" t="inlineStr">
        <is>
          <t>Virunga Acquisition | Cimpress plc [Member]</t>
        </is>
      </c>
    </row>
    <row r="27">
      <c r="A27" s="3" t="inlineStr">
        <is>
          <t>Noncontrolling Interest [Line Items]</t>
        </is>
      </c>
    </row>
    <row r="28">
      <c r="A28" s="4" t="inlineStr">
        <is>
          <t>Noncontrolling Interest, Ownership Percentage by Parent</t>
        </is>
      </c>
      <c r="F28" s="4" t="inlineStr">
        <is>
          <t>25.00%</t>
        </is>
      </c>
    </row>
    <row r="29">
      <c r="A29" s="4" t="inlineStr">
        <is>
          <t>Minimum [Member] | PrintBrothers [Member] | Redeemable noncontrolling interest [Member]</t>
        </is>
      </c>
    </row>
    <row r="30">
      <c r="A30" s="3" t="inlineStr">
        <is>
          <t>Noncontrolling Interest [Line Items]</t>
        </is>
      </c>
    </row>
    <row r="31">
      <c r="A31" s="4" t="inlineStr">
        <is>
          <t>Noncontrolling Interest, Ownership Percentage by Noncontrolling Owners</t>
        </is>
      </c>
      <c r="G31" s="4" t="inlineStr">
        <is>
          <t>11.00%</t>
        </is>
      </c>
    </row>
    <row r="32">
      <c r="A32" s="4" t="inlineStr">
        <is>
          <t>Maximum [Member] | PrintBrothers [Member] | Redeemable noncontrolling interest [Member]</t>
        </is>
      </c>
    </row>
    <row r="33">
      <c r="A33" s="3" t="inlineStr">
        <is>
          <t>Noncontrolling Interest [Line Items]</t>
        </is>
      </c>
    </row>
    <row r="34">
      <c r="A34" s="4" t="inlineStr">
        <is>
          <t>Noncontrolling Interest, Ownership Percentage by Noncontrolling Owners</t>
        </is>
      </c>
      <c r="G34" s="4" t="inlineStr">
        <is>
          <t>12.00%</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185"/>
  <sheetViews>
    <sheetView workbookViewId="0">
      <selection activeCell="A1" sqref="A1"/>
    </sheetView>
  </sheetViews>
  <sheetFormatPr baseColWidth="8" defaultRowHeight="15"/>
  <cols>
    <col width="67"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Segment Information (Details) $ in Thousands</t>
        </is>
      </c>
      <c r="B1" s="2" t="inlineStr">
        <is>
          <t>3 Months Ended</t>
        </is>
      </c>
      <c r="E1" s="2" t="inlineStr">
        <is>
          <t>9 Months Ended</t>
        </is>
      </c>
      <c r="G1" s="2" t="inlineStr">
        <is>
          <t>12 Months Ended</t>
        </is>
      </c>
    </row>
    <row r="2">
      <c r="B2" s="2" t="inlineStr">
        <is>
          <t>Mar. 31, 2022USD ($)</t>
        </is>
      </c>
      <c r="C2" s="2" t="inlineStr">
        <is>
          <t>Sep. 30, 2021USD ($)</t>
        </is>
      </c>
      <c r="D2" s="2" t="inlineStr">
        <is>
          <t>Mar. 31, 2021USD ($)</t>
        </is>
      </c>
      <c r="E2" s="2" t="inlineStr">
        <is>
          <t>Mar. 31, 2022USD ($)</t>
        </is>
      </c>
      <c r="F2" s="2" t="inlineStr">
        <is>
          <t>Mar. 31, 2021USD ($)</t>
        </is>
      </c>
      <c r="G2" s="2" t="inlineStr">
        <is>
          <t>Jun. 30, 2021USD ($)</t>
        </is>
      </c>
    </row>
    <row r="3">
      <c r="A3" s="3" t="inlineStr">
        <is>
          <t>Segment Reporting Information [Line Items]</t>
        </is>
      </c>
    </row>
    <row r="4">
      <c r="A4" s="4" t="inlineStr">
        <is>
          <t>Number of Reportable Segments</t>
        </is>
      </c>
      <c r="E4" s="6" t="n">
        <v>5</v>
      </c>
    </row>
    <row r="5">
      <c r="A5" s="4" t="inlineStr">
        <is>
          <t>Revenue</t>
        </is>
      </c>
      <c r="B5" s="7" t="n">
        <v>-657412</v>
      </c>
      <c r="D5" s="7" t="n">
        <v>-573362</v>
      </c>
      <c r="E5" s="7" t="n">
        <v>-2164727</v>
      </c>
      <c r="F5" s="7" t="n">
        <v>-1940766</v>
      </c>
    </row>
    <row r="6">
      <c r="A6" s="4" t="inlineStr">
        <is>
          <t>Other Operating Income</t>
        </is>
      </c>
      <c r="B6" s="6" t="n">
        <v>56847</v>
      </c>
      <c r="D6" s="6" t="n">
        <v>81559</v>
      </c>
      <c r="E6" s="6" t="n">
        <v>317916</v>
      </c>
      <c r="F6" s="6" t="n">
        <v>362294</v>
      </c>
    </row>
    <row r="7">
      <c r="A7" s="4" t="inlineStr">
        <is>
          <t>Depreciation and amortization</t>
        </is>
      </c>
      <c r="B7" s="6" t="n">
        <v>43651</v>
      </c>
      <c r="D7" s="6" t="n">
        <v>42809</v>
      </c>
      <c r="E7" s="6" t="n">
        <v>133397</v>
      </c>
      <c r="F7" s="6" t="n">
        <v>128696</v>
      </c>
    </row>
    <row r="8">
      <c r="A8" s="4" t="inlineStr">
        <is>
          <t>Certain impairments and other adjustments</t>
        </is>
      </c>
      <c r="B8" s="6" t="n">
        <v>-277</v>
      </c>
      <c r="D8" s="6" t="n">
        <v>-20563</v>
      </c>
      <c r="E8" s="6" t="n">
        <v>3216</v>
      </c>
      <c r="F8" s="6" t="n">
        <v>-21131</v>
      </c>
    </row>
    <row r="9">
      <c r="A9" s="4" t="inlineStr">
        <is>
          <t>Restructuring expense</t>
        </is>
      </c>
      <c r="B9" s="6" t="n">
        <v>-3420</v>
      </c>
      <c r="D9" s="6" t="n">
        <v>382</v>
      </c>
      <c r="E9" s="6" t="n">
        <v>-3418</v>
      </c>
      <c r="F9" s="6" t="n">
        <v>-1714</v>
      </c>
    </row>
    <row r="10">
      <c r="A10" s="4" t="inlineStr">
        <is>
          <t>Operating Income (Loss)</t>
        </is>
      </c>
      <c r="B10" s="6" t="n">
        <v>-28437</v>
      </c>
      <c r="D10" s="6" t="n">
        <v>-15697</v>
      </c>
      <c r="E10" s="6" t="n">
        <v>74483</v>
      </c>
      <c r="F10" s="6" t="n">
        <v>114483</v>
      </c>
    </row>
    <row r="11">
      <c r="A11" s="4" t="inlineStr">
        <is>
          <t>Other income (expense), net</t>
        </is>
      </c>
      <c r="B11" s="6" t="n">
        <v>12321</v>
      </c>
      <c r="C11" s="7" t="n">
        <v>13170</v>
      </c>
      <c r="D11" s="6" t="n">
        <v>9785</v>
      </c>
      <c r="E11" s="6" t="n">
        <v>38330</v>
      </c>
      <c r="F11" s="6" t="n">
        <v>-16167</v>
      </c>
      <c r="G11" s="7" t="n">
        <v>-19353</v>
      </c>
    </row>
    <row r="12">
      <c r="A12" s="4" t="inlineStr">
        <is>
          <t>Interest expense, net</t>
        </is>
      </c>
      <c r="B12" s="6" t="n">
        <v>-24247</v>
      </c>
      <c r="D12" s="6" t="n">
        <v>-29002</v>
      </c>
      <c r="E12" s="6" t="n">
        <v>-75304</v>
      </c>
      <c r="F12" s="6" t="n">
        <v>-89659</v>
      </c>
    </row>
    <row r="13">
      <c r="A13" s="4" t="inlineStr">
        <is>
          <t>(Loss) income before income taxes</t>
        </is>
      </c>
      <c r="B13" s="6" t="n">
        <v>-40363</v>
      </c>
      <c r="C13" s="6" t="n">
        <v>4421</v>
      </c>
      <c r="D13" s="6" t="n">
        <v>-34914</v>
      </c>
      <c r="E13" s="6" t="n">
        <v>37509</v>
      </c>
      <c r="F13" s="6" t="n">
        <v>8657</v>
      </c>
      <c r="G13" s="6" t="n">
        <v>-63554</v>
      </c>
    </row>
    <row r="14">
      <c r="A14" s="4" t="inlineStr">
        <is>
          <t>Property, Plant and Equipment, Additions</t>
        </is>
      </c>
      <c r="B14" s="6" t="n">
        <v>15603</v>
      </c>
      <c r="D14" s="6" t="n">
        <v>5946</v>
      </c>
      <c r="E14" s="6" t="n">
        <v>42142</v>
      </c>
      <c r="F14" s="6" t="n">
        <v>22736</v>
      </c>
    </row>
    <row r="15">
      <c r="A15" s="4" t="inlineStr">
        <is>
          <t>Capitalization of software and website development costs</t>
        </is>
      </c>
      <c r="B15" s="6" t="n">
        <v>17741</v>
      </c>
      <c r="D15" s="6" t="n">
        <v>18876</v>
      </c>
      <c r="E15" s="6" t="n">
        <v>49875</v>
      </c>
      <c r="F15" s="6" t="n">
        <v>45321</v>
      </c>
    </row>
    <row r="16">
      <c r="A16" s="4" t="inlineStr">
        <is>
          <t>Long-lived assets</t>
        </is>
      </c>
      <c r="B16" s="6" t="n">
        <v>507503</v>
      </c>
      <c r="E16" s="6" t="n">
        <v>507503</v>
      </c>
      <c r="G16" s="6" t="n">
        <v>512656</v>
      </c>
    </row>
    <row r="17">
      <c r="A17" s="4" t="inlineStr">
        <is>
          <t>Goodwill</t>
        </is>
      </c>
      <c r="B17" s="6" t="n">
        <v>787572</v>
      </c>
      <c r="D17" s="6" t="n">
        <v>726979</v>
      </c>
      <c r="E17" s="6" t="n">
        <v>787572</v>
      </c>
      <c r="F17" s="6" t="n">
        <v>726979</v>
      </c>
      <c r="G17" s="6" t="n">
        <v>726979</v>
      </c>
    </row>
    <row r="18">
      <c r="A18" s="4" t="inlineStr">
        <is>
          <t>Intangible assets, net</t>
        </is>
      </c>
      <c r="B18" s="6" t="n">
        <v>171813</v>
      </c>
      <c r="E18" s="6" t="n">
        <v>171813</v>
      </c>
      <c r="G18" s="6" t="n">
        <v>186744</v>
      </c>
    </row>
    <row r="19">
      <c r="A19" s="4" t="inlineStr">
        <is>
          <t>Deferred tax assets</t>
        </is>
      </c>
      <c r="B19" s="6" t="n">
        <v>113059</v>
      </c>
      <c r="E19" s="6" t="n">
        <v>113059</v>
      </c>
      <c r="G19" s="6" t="n">
        <v>149618</v>
      </c>
    </row>
    <row r="20">
      <c r="A20" s="4" t="inlineStr">
        <is>
          <t>Marketable securities, non-current</t>
        </is>
      </c>
      <c r="B20" s="6" t="n">
        <v>12116</v>
      </c>
      <c r="E20" s="6" t="n">
        <v>12116</v>
      </c>
      <c r="G20" s="6" t="n">
        <v>50713</v>
      </c>
    </row>
    <row r="21">
      <c r="A21" s="4" t="inlineStr">
        <is>
          <t>Insurance Recoveries</t>
        </is>
      </c>
      <c r="D21" s="6" t="n">
        <v>-122</v>
      </c>
      <c r="E21" s="6" t="n">
        <v>0</v>
      </c>
      <c r="F21" s="6" t="n">
        <v>-122</v>
      </c>
    </row>
    <row r="22">
      <c r="A22" s="4" t="inlineStr">
        <is>
          <t>Revision of Prior Period, Error Correction, Adjustment [Member]</t>
        </is>
      </c>
    </row>
    <row r="23">
      <c r="A23" s="3" t="inlineStr">
        <is>
          <t>Segment Reporting Information [Line Items]</t>
        </is>
      </c>
    </row>
    <row r="24">
      <c r="A24" s="4" t="inlineStr">
        <is>
          <t>Revenue</t>
        </is>
      </c>
      <c r="D24" s="6" t="n">
        <v>5489</v>
      </c>
      <c r="F24" s="6" t="n">
        <v>10730</v>
      </c>
    </row>
    <row r="25">
      <c r="A25" s="4" t="inlineStr">
        <is>
          <t>Other income (expense), net</t>
        </is>
      </c>
      <c r="C25" s="6" t="n">
        <v>-9027</v>
      </c>
      <c r="G25" s="6" t="n">
        <v>7518</v>
      </c>
    </row>
    <row r="26">
      <c r="A26" s="4" t="inlineStr">
        <is>
          <t>(Loss) income before income taxes</t>
        </is>
      </c>
      <c r="C26" s="7" t="n">
        <v>-9027</v>
      </c>
      <c r="G26" s="6" t="n">
        <v>-7518</v>
      </c>
    </row>
    <row r="27">
      <c r="A27" s="4" t="inlineStr">
        <is>
          <t>North America [Member]</t>
        </is>
      </c>
    </row>
    <row r="28">
      <c r="A28" s="3" t="inlineStr">
        <is>
          <t>Segment Reporting Information [Line Items]</t>
        </is>
      </c>
    </row>
    <row r="29">
      <c r="A29" s="4" t="inlineStr">
        <is>
          <t>Revenue</t>
        </is>
      </c>
      <c r="B29" s="6" t="n">
        <v>-322281</v>
      </c>
      <c r="D29" s="6" t="n">
        <v>-287468</v>
      </c>
      <c r="E29" s="6" t="n">
        <v>-1047702</v>
      </c>
      <c r="F29" s="6" t="n">
        <v>-955904</v>
      </c>
    </row>
    <row r="30">
      <c r="A30" s="4" t="inlineStr">
        <is>
          <t>Europe [Member]</t>
        </is>
      </c>
    </row>
    <row r="31">
      <c r="A31" s="3" t="inlineStr">
        <is>
          <t>Segment Reporting Information [Line Items]</t>
        </is>
      </c>
    </row>
    <row r="32">
      <c r="A32" s="4" t="inlineStr">
        <is>
          <t>Revenue</t>
        </is>
      </c>
      <c r="B32" s="6" t="n">
        <v>-293250</v>
      </c>
      <c r="D32" s="6" t="n">
        <v>-244622</v>
      </c>
      <c r="E32" s="6" t="n">
        <v>-978110</v>
      </c>
      <c r="F32" s="6" t="n">
        <v>-868155</v>
      </c>
    </row>
    <row r="33">
      <c r="A33" s="4" t="inlineStr">
        <is>
          <t>Other Continents [Member]</t>
        </is>
      </c>
    </row>
    <row r="34">
      <c r="A34" s="3" t="inlineStr">
        <is>
          <t>Segment Reporting Information [Line Items]</t>
        </is>
      </c>
    </row>
    <row r="35">
      <c r="A35" s="4" t="inlineStr">
        <is>
          <t>Revenue</t>
        </is>
      </c>
      <c r="B35" s="6" t="n">
        <v>-41881</v>
      </c>
      <c r="D35" s="6" t="n">
        <v>-41272</v>
      </c>
      <c r="E35" s="6" t="n">
        <v>-138915</v>
      </c>
      <c r="F35" s="6" t="n">
        <v>-116707</v>
      </c>
    </row>
    <row r="36">
      <c r="A36" s="4" t="inlineStr">
        <is>
          <t>UNITED STATES</t>
        </is>
      </c>
    </row>
    <row r="37">
      <c r="A37" s="3" t="inlineStr">
        <is>
          <t>Segment Reporting Information [Line Items]</t>
        </is>
      </c>
    </row>
    <row r="38">
      <c r="A38" s="4" t="inlineStr">
        <is>
          <t>Long-lived assets</t>
        </is>
      </c>
      <c r="B38" s="6" t="n">
        <v>92469</v>
      </c>
      <c r="E38" s="6" t="n">
        <v>92469</v>
      </c>
      <c r="G38" s="6" t="n">
        <v>87136</v>
      </c>
    </row>
    <row r="39">
      <c r="A39" s="4" t="inlineStr">
        <is>
          <t>Netherlands [Member]</t>
        </is>
      </c>
    </row>
    <row r="40">
      <c r="A40" s="3" t="inlineStr">
        <is>
          <t>Segment Reporting Information [Line Items]</t>
        </is>
      </c>
    </row>
    <row r="41">
      <c r="A41" s="4" t="inlineStr">
        <is>
          <t>Long-lived assets</t>
        </is>
      </c>
      <c r="B41" s="6" t="n">
        <v>70700</v>
      </c>
      <c r="E41" s="6" t="n">
        <v>70700</v>
      </c>
      <c r="G41" s="6" t="n">
        <v>76449</v>
      </c>
    </row>
    <row r="42">
      <c r="A42" s="4" t="inlineStr">
        <is>
          <t>Canada [Member]</t>
        </is>
      </c>
    </row>
    <row r="43">
      <c r="A43" s="3" t="inlineStr">
        <is>
          <t>Segment Reporting Information [Line Items]</t>
        </is>
      </c>
    </row>
    <row r="44">
      <c r="A44" s="4" t="inlineStr">
        <is>
          <t>Long-lived assets</t>
        </is>
      </c>
      <c r="B44" s="6" t="n">
        <v>60494</v>
      </c>
      <c r="E44" s="6" t="n">
        <v>60494</v>
      </c>
      <c r="G44" s="6" t="n">
        <v>57685</v>
      </c>
    </row>
    <row r="45">
      <c r="A45" s="4" t="inlineStr">
        <is>
          <t>Switzerland</t>
        </is>
      </c>
    </row>
    <row r="46">
      <c r="A46" s="3" t="inlineStr">
        <is>
          <t>Segment Reporting Information [Line Items]</t>
        </is>
      </c>
    </row>
    <row r="47">
      <c r="A47" s="4" t="inlineStr">
        <is>
          <t>Long-lived assets</t>
        </is>
      </c>
      <c r="B47" s="6" t="n">
        <v>73467</v>
      </c>
      <c r="E47" s="6" t="n">
        <v>73467</v>
      </c>
      <c r="G47" s="6" t="n">
        <v>65269</v>
      </c>
    </row>
    <row r="48">
      <c r="A48" s="4" t="inlineStr">
        <is>
          <t>ITALY</t>
        </is>
      </c>
    </row>
    <row r="49">
      <c r="A49" s="3" t="inlineStr">
        <is>
          <t>Segment Reporting Information [Line Items]</t>
        </is>
      </c>
    </row>
    <row r="50">
      <c r="A50" s="4" t="inlineStr">
        <is>
          <t>Long-lived assets</t>
        </is>
      </c>
      <c r="B50" s="6" t="n">
        <v>46540</v>
      </c>
      <c r="E50" s="6" t="n">
        <v>46540</v>
      </c>
      <c r="G50" s="6" t="n">
        <v>46559</v>
      </c>
    </row>
    <row r="51">
      <c r="A51" s="4" t="inlineStr">
        <is>
          <t>FRANCE</t>
        </is>
      </c>
    </row>
    <row r="52">
      <c r="A52" s="3" t="inlineStr">
        <is>
          <t>Segment Reporting Information [Line Items]</t>
        </is>
      </c>
    </row>
    <row r="53">
      <c r="A53" s="4" t="inlineStr">
        <is>
          <t>Long-lived assets</t>
        </is>
      </c>
      <c r="B53" s="6" t="n">
        <v>26005</v>
      </c>
      <c r="E53" s="6" t="n">
        <v>26005</v>
      </c>
      <c r="G53" s="6" t="n">
        <v>20802</v>
      </c>
    </row>
    <row r="54">
      <c r="A54" s="4" t="inlineStr">
        <is>
          <t>Jamaica [Member]</t>
        </is>
      </c>
    </row>
    <row r="55">
      <c r="A55" s="3" t="inlineStr">
        <is>
          <t>Segment Reporting Information [Line Items]</t>
        </is>
      </c>
    </row>
    <row r="56">
      <c r="A56" s="4" t="inlineStr">
        <is>
          <t>Long-lived assets</t>
        </is>
      </c>
      <c r="B56" s="6" t="n">
        <v>19191</v>
      </c>
      <c r="E56" s="6" t="n">
        <v>19191</v>
      </c>
      <c r="G56" s="6" t="n">
        <v>21060</v>
      </c>
    </row>
    <row r="57">
      <c r="A57" s="4" t="inlineStr">
        <is>
          <t>Australia [Member]</t>
        </is>
      </c>
    </row>
    <row r="58">
      <c r="A58" s="3" t="inlineStr">
        <is>
          <t>Segment Reporting Information [Line Items]</t>
        </is>
      </c>
    </row>
    <row r="59">
      <c r="A59" s="4" t="inlineStr">
        <is>
          <t>Long-lived assets</t>
        </is>
      </c>
      <c r="B59" s="6" t="n">
        <v>20043</v>
      </c>
      <c r="E59" s="6" t="n">
        <v>20043</v>
      </c>
      <c r="G59" s="6" t="n">
        <v>25564</v>
      </c>
    </row>
    <row r="60">
      <c r="A60" s="4" t="inlineStr">
        <is>
          <t>JAPAN</t>
        </is>
      </c>
    </row>
    <row r="61">
      <c r="A61" s="3" t="inlineStr">
        <is>
          <t>Segment Reporting Information [Line Items]</t>
        </is>
      </c>
    </row>
    <row r="62">
      <c r="A62" s="4" t="inlineStr">
        <is>
          <t>Long-lived assets</t>
        </is>
      </c>
      <c r="B62" s="6" t="n">
        <v>12947</v>
      </c>
      <c r="E62" s="6" t="n">
        <v>12947</v>
      </c>
      <c r="G62" s="6" t="n">
        <v>15168</v>
      </c>
    </row>
    <row r="63">
      <c r="A63" s="4" t="inlineStr">
        <is>
          <t>Other Countries [Member]</t>
        </is>
      </c>
    </row>
    <row r="64">
      <c r="A64" s="3" t="inlineStr">
        <is>
          <t>Segment Reporting Information [Line Items]</t>
        </is>
      </c>
    </row>
    <row r="65">
      <c r="A65" s="4" t="inlineStr">
        <is>
          <t>Long-lived assets</t>
        </is>
      </c>
      <c r="B65" s="6" t="n">
        <v>85647</v>
      </c>
      <c r="E65" s="6" t="n">
        <v>85647</v>
      </c>
      <c r="G65" s="6" t="n">
        <v>96964</v>
      </c>
    </row>
    <row r="66">
      <c r="A66" s="4" t="inlineStr">
        <is>
          <t>Vista [Member]</t>
        </is>
      </c>
    </row>
    <row r="67">
      <c r="A67" s="3" t="inlineStr">
        <is>
          <t>Segment Reporting Information [Line Items]</t>
        </is>
      </c>
    </row>
    <row r="68">
      <c r="A68" s="4" t="inlineStr">
        <is>
          <t>Revenue</t>
        </is>
      </c>
      <c r="B68" s="6" t="n">
        <v>-347666</v>
      </c>
      <c r="D68" s="6" t="n">
        <v>-321354</v>
      </c>
      <c r="E68" s="6" t="n">
        <v>-1143453</v>
      </c>
      <c r="F68" s="6" t="n">
        <v>-1080628</v>
      </c>
    </row>
    <row r="69">
      <c r="A69" s="4" t="inlineStr">
        <is>
          <t>Other Operating Income</t>
        </is>
      </c>
      <c r="B69" s="6" t="n">
        <v>27386</v>
      </c>
      <c r="D69" s="6" t="n">
        <v>64333</v>
      </c>
      <c r="E69" s="6" t="n">
        <v>188114</v>
      </c>
      <c r="F69" s="6" t="n">
        <v>266821</v>
      </c>
    </row>
    <row r="70">
      <c r="A70" s="4" t="inlineStr">
        <is>
          <t>Depreciation and amortization</t>
        </is>
      </c>
      <c r="B70" s="6" t="n">
        <v>15791</v>
      </c>
      <c r="D70" s="6" t="n">
        <v>14881</v>
      </c>
      <c r="E70" s="6" t="n">
        <v>49757</v>
      </c>
      <c r="F70" s="6" t="n">
        <v>43420</v>
      </c>
    </row>
    <row r="71">
      <c r="A71" s="4" t="inlineStr">
        <is>
          <t>Property, Plant and Equipment, Additions</t>
        </is>
      </c>
      <c r="B71" s="6" t="n">
        <v>4132</v>
      </c>
      <c r="D71" s="6" t="n">
        <v>2411</v>
      </c>
      <c r="E71" s="6" t="n">
        <v>14491</v>
      </c>
      <c r="F71" s="6" t="n">
        <v>6860</v>
      </c>
    </row>
    <row r="72">
      <c r="A72" s="4" t="inlineStr">
        <is>
          <t>Capitalization of software and website development costs</t>
        </is>
      </c>
      <c r="B72" s="6" t="n">
        <v>8235</v>
      </c>
      <c r="D72" s="6" t="n">
        <v>10414</v>
      </c>
      <c r="E72" s="6" t="n">
        <v>24425</v>
      </c>
      <c r="F72" s="6" t="n">
        <v>21830</v>
      </c>
    </row>
    <row r="73">
      <c r="A73" s="4" t="inlineStr">
        <is>
          <t>Goodwill</t>
        </is>
      </c>
      <c r="B73" s="6" t="n">
        <v>295049</v>
      </c>
      <c r="E73" s="6" t="n">
        <v>295049</v>
      </c>
      <c r="G73" s="6" t="n">
        <v>225147</v>
      </c>
    </row>
    <row r="74">
      <c r="A74" s="4" t="inlineStr">
        <is>
          <t>Vista [Member] | North America [Member]</t>
        </is>
      </c>
    </row>
    <row r="75">
      <c r="A75" s="3" t="inlineStr">
        <is>
          <t>Segment Reporting Information [Line Items]</t>
        </is>
      </c>
    </row>
    <row r="76">
      <c r="A76" s="4" t="inlineStr">
        <is>
          <t>Revenue</t>
        </is>
      </c>
      <c r="B76" s="6" t="n">
        <v>-236751</v>
      </c>
      <c r="D76" s="6" t="n">
        <v>-214663</v>
      </c>
      <c r="E76" s="6" t="n">
        <v>-770815</v>
      </c>
      <c r="F76" s="6" t="n">
        <v>-715494</v>
      </c>
    </row>
    <row r="77">
      <c r="A77" s="4" t="inlineStr">
        <is>
          <t>Vista [Member] | Europe [Member]</t>
        </is>
      </c>
    </row>
    <row r="78">
      <c r="A78" s="3" t="inlineStr">
        <is>
          <t>Segment Reporting Information [Line Items]</t>
        </is>
      </c>
    </row>
    <row r="79">
      <c r="A79" s="4" t="inlineStr">
        <is>
          <t>Revenue</t>
        </is>
      </c>
      <c r="B79" s="6" t="n">
        <v>-78136</v>
      </c>
      <c r="D79" s="6" t="n">
        <v>-73524</v>
      </c>
      <c r="E79" s="6" t="n">
        <v>-267296</v>
      </c>
      <c r="F79" s="6" t="n">
        <v>-277649</v>
      </c>
    </row>
    <row r="80">
      <c r="A80" s="4" t="inlineStr">
        <is>
          <t>Vista [Member] | Other Continents [Member]</t>
        </is>
      </c>
    </row>
    <row r="81">
      <c r="A81" s="3" t="inlineStr">
        <is>
          <t>Segment Reporting Information [Line Items]</t>
        </is>
      </c>
    </row>
    <row r="82">
      <c r="A82" s="4" t="inlineStr">
        <is>
          <t>Revenue</t>
        </is>
      </c>
      <c r="B82" s="6" t="n">
        <v>-32779</v>
      </c>
      <c r="D82" s="6" t="n">
        <v>-33167</v>
      </c>
      <c r="E82" s="6" t="n">
        <v>-105342</v>
      </c>
      <c r="F82" s="6" t="n">
        <v>-87485</v>
      </c>
    </row>
    <row r="83">
      <c r="A83" s="4" t="inlineStr">
        <is>
          <t>PrintBrothers [Member]</t>
        </is>
      </c>
    </row>
    <row r="84">
      <c r="A84" s="3" t="inlineStr">
        <is>
          <t>Segment Reporting Information [Line Items]</t>
        </is>
      </c>
    </row>
    <row r="85">
      <c r="A85" s="4" t="inlineStr">
        <is>
          <t>Revenue</t>
        </is>
      </c>
      <c r="B85" s="6" t="n">
        <v>-119353</v>
      </c>
      <c r="D85" s="6" t="n">
        <v>-93831</v>
      </c>
      <c r="E85" s="6" t="n">
        <v>-381654</v>
      </c>
      <c r="F85" s="6" t="n">
        <v>-315336</v>
      </c>
    </row>
    <row r="86">
      <c r="A86" s="4" t="inlineStr">
        <is>
          <t>Other Operating Income</t>
        </is>
      </c>
      <c r="B86" s="6" t="n">
        <v>12392</v>
      </c>
      <c r="D86" s="6" t="n">
        <v>7560</v>
      </c>
      <c r="E86" s="6" t="n">
        <v>47280</v>
      </c>
      <c r="F86" s="6" t="n">
        <v>33732</v>
      </c>
    </row>
    <row r="87">
      <c r="A87" s="4" t="inlineStr">
        <is>
          <t>Depreciation and amortization</t>
        </is>
      </c>
      <c r="B87" s="6" t="n">
        <v>5466</v>
      </c>
      <c r="D87" s="6" t="n">
        <v>5493</v>
      </c>
      <c r="E87" s="6" t="n">
        <v>15806</v>
      </c>
      <c r="F87" s="6" t="n">
        <v>16464</v>
      </c>
    </row>
    <row r="88">
      <c r="A88" s="4" t="inlineStr">
        <is>
          <t>Property, Plant and Equipment, Additions</t>
        </is>
      </c>
      <c r="B88" s="6" t="n">
        <v>665</v>
      </c>
      <c r="D88" s="6" t="n">
        <v>286</v>
      </c>
      <c r="E88" s="6" t="n">
        <v>3381</v>
      </c>
      <c r="F88" s="6" t="n">
        <v>1424</v>
      </c>
    </row>
    <row r="89">
      <c r="A89" s="4" t="inlineStr">
        <is>
          <t>Capitalization of software and website development costs</t>
        </is>
      </c>
      <c r="B89" s="6" t="n">
        <v>361</v>
      </c>
      <c r="D89" s="6" t="n">
        <v>379</v>
      </c>
      <c r="E89" s="6" t="n">
        <v>829</v>
      </c>
      <c r="F89" s="6" t="n">
        <v>970</v>
      </c>
    </row>
    <row r="90">
      <c r="A90" s="4" t="inlineStr">
        <is>
          <t>Goodwill</t>
        </is>
      </c>
      <c r="B90" s="6" t="n">
        <v>138204</v>
      </c>
      <c r="E90" s="6" t="n">
        <v>138204</v>
      </c>
      <c r="G90" s="6" t="n">
        <v>137307</v>
      </c>
    </row>
    <row r="91">
      <c r="A91" s="4" t="inlineStr">
        <is>
          <t>PrintBrothers [Member] | North America [Member]</t>
        </is>
      </c>
    </row>
    <row r="92">
      <c r="A92" s="3" t="inlineStr">
        <is>
          <t>Segment Reporting Information [Line Items]</t>
        </is>
      </c>
    </row>
    <row r="93">
      <c r="A93" s="4" t="inlineStr">
        <is>
          <t>Revenue</t>
        </is>
      </c>
      <c r="B93" s="6" t="n">
        <v>0</v>
      </c>
      <c r="D93" s="6" t="n">
        <v>0</v>
      </c>
      <c r="E93" s="6" t="n">
        <v>0</v>
      </c>
      <c r="F93" s="6" t="n">
        <v>0</v>
      </c>
    </row>
    <row r="94">
      <c r="A94" s="4" t="inlineStr">
        <is>
          <t>PrintBrothers [Member] | Europe [Member]</t>
        </is>
      </c>
    </row>
    <row r="95">
      <c r="A95" s="3" t="inlineStr">
        <is>
          <t>Segment Reporting Information [Line Items]</t>
        </is>
      </c>
    </row>
    <row r="96">
      <c r="A96" s="4" t="inlineStr">
        <is>
          <t>Revenue</t>
        </is>
      </c>
      <c r="B96" s="6" t="n">
        <v>-119353</v>
      </c>
      <c r="D96" s="6" t="n">
        <v>-93831</v>
      </c>
      <c r="E96" s="6" t="n">
        <v>-381654</v>
      </c>
      <c r="F96" s="6" t="n">
        <v>-315336</v>
      </c>
    </row>
    <row r="97">
      <c r="A97" s="4" t="inlineStr">
        <is>
          <t>The Print Group [Member]</t>
        </is>
      </c>
    </row>
    <row r="98">
      <c r="A98" s="3" t="inlineStr">
        <is>
          <t>Segment Reporting Information [Line Items]</t>
        </is>
      </c>
    </row>
    <row r="99">
      <c r="A99" s="4" t="inlineStr">
        <is>
          <t>Revenue</t>
        </is>
      </c>
      <c r="B99" s="6" t="n">
        <v>-73885</v>
      </c>
      <c r="D99" s="6" t="n">
        <v>-57536</v>
      </c>
      <c r="E99" s="6" t="n">
        <v>-232636</v>
      </c>
      <c r="F99" s="6" t="n">
        <v>-187257</v>
      </c>
    </row>
    <row r="100">
      <c r="A100" s="4" t="inlineStr">
        <is>
          <t>Other Operating Income</t>
        </is>
      </c>
      <c r="B100" s="6" t="n">
        <v>11923</v>
      </c>
      <c r="D100" s="6" t="n">
        <v>6475</v>
      </c>
      <c r="E100" s="6" t="n">
        <v>42670</v>
      </c>
      <c r="F100" s="6" t="n">
        <v>31227</v>
      </c>
    </row>
    <row r="101">
      <c r="A101" s="4" t="inlineStr">
        <is>
          <t>Depreciation and amortization</t>
        </is>
      </c>
      <c r="B101" s="6" t="n">
        <v>6459</v>
      </c>
      <c r="D101" s="6" t="n">
        <v>6630</v>
      </c>
      <c r="E101" s="6" t="n">
        <v>19655</v>
      </c>
      <c r="F101" s="6" t="n">
        <v>19852</v>
      </c>
    </row>
    <row r="102">
      <c r="A102" s="4" t="inlineStr">
        <is>
          <t>Property, Plant and Equipment, Additions</t>
        </is>
      </c>
      <c r="B102" s="6" t="n">
        <v>7560</v>
      </c>
      <c r="D102" s="6" t="n">
        <v>980</v>
      </c>
      <c r="E102" s="6" t="n">
        <v>14237</v>
      </c>
      <c r="F102" s="6" t="n">
        <v>6910</v>
      </c>
    </row>
    <row r="103">
      <c r="A103" s="4" t="inlineStr">
        <is>
          <t>Capitalization of software and website development costs</t>
        </is>
      </c>
      <c r="B103" s="6" t="n">
        <v>790</v>
      </c>
      <c r="D103" s="6" t="n">
        <v>398</v>
      </c>
      <c r="E103" s="6" t="n">
        <v>1735</v>
      </c>
      <c r="F103" s="6" t="n">
        <v>1061</v>
      </c>
    </row>
    <row r="104">
      <c r="A104" s="4" t="inlineStr">
        <is>
          <t>Goodwill</t>
        </is>
      </c>
      <c r="B104" s="6" t="n">
        <v>154014</v>
      </c>
      <c r="E104" s="6" t="n">
        <v>154014</v>
      </c>
      <c r="G104" s="6" t="n">
        <v>164220</v>
      </c>
    </row>
    <row r="105">
      <c r="A105" s="4" t="inlineStr">
        <is>
          <t>The Print Group [Member] | North America [Member]</t>
        </is>
      </c>
    </row>
    <row r="106">
      <c r="A106" s="3" t="inlineStr">
        <is>
          <t>Segment Reporting Information [Line Items]</t>
        </is>
      </c>
    </row>
    <row r="107">
      <c r="A107" s="4" t="inlineStr">
        <is>
          <t>Revenue</t>
        </is>
      </c>
      <c r="B107" s="6" t="n">
        <v>0</v>
      </c>
      <c r="D107" s="6" t="n">
        <v>0</v>
      </c>
      <c r="E107" s="6" t="n">
        <v>0</v>
      </c>
      <c r="F107" s="6" t="n">
        <v>0</v>
      </c>
    </row>
    <row r="108">
      <c r="A108" s="4" t="inlineStr">
        <is>
          <t>The Print Group [Member] | Europe [Member]</t>
        </is>
      </c>
    </row>
    <row r="109">
      <c r="A109" s="3" t="inlineStr">
        <is>
          <t>Segment Reporting Information [Line Items]</t>
        </is>
      </c>
    </row>
    <row r="110">
      <c r="A110" s="4" t="inlineStr">
        <is>
          <t>Revenue</t>
        </is>
      </c>
      <c r="B110" s="6" t="n">
        <v>-73885</v>
      </c>
      <c r="D110" s="6" t="n">
        <v>-57536</v>
      </c>
      <c r="E110" s="6" t="n">
        <v>-232636</v>
      </c>
      <c r="F110" s="6" t="n">
        <v>-187257</v>
      </c>
    </row>
    <row r="111">
      <c r="A111" s="4" t="inlineStr">
        <is>
          <t>National Pen [Member]</t>
        </is>
      </c>
    </row>
    <row r="112">
      <c r="A112" s="3" t="inlineStr">
        <is>
          <t>Segment Reporting Information [Line Items]</t>
        </is>
      </c>
    </row>
    <row r="113">
      <c r="A113" s="4" t="inlineStr">
        <is>
          <t>Revenue</t>
        </is>
      </c>
      <c r="B113" s="6" t="n">
        <v>-69100</v>
      </c>
      <c r="D113" s="6" t="n">
        <v>-57141</v>
      </c>
      <c r="E113" s="6" t="n">
        <v>-255524</v>
      </c>
      <c r="F113" s="6" t="n">
        <v>-216669</v>
      </c>
    </row>
    <row r="114">
      <c r="A114" s="4" t="inlineStr">
        <is>
          <t>Other Operating Income</t>
        </is>
      </c>
      <c r="B114" s="6" t="n">
        <v>-898</v>
      </c>
      <c r="D114" s="6" t="n">
        <v>-3324</v>
      </c>
      <c r="E114" s="6" t="n">
        <v>22653</v>
      </c>
      <c r="F114" s="6" t="n">
        <v>4733</v>
      </c>
    </row>
    <row r="115">
      <c r="A115" s="4" t="inlineStr">
        <is>
          <t>Depreciation and amortization</t>
        </is>
      </c>
      <c r="B115" s="6" t="n">
        <v>5933</v>
      </c>
      <c r="D115" s="6" t="n">
        <v>6304</v>
      </c>
      <c r="E115" s="6" t="n">
        <v>18061</v>
      </c>
      <c r="F115" s="6" t="n">
        <v>18626</v>
      </c>
    </row>
    <row r="116">
      <c r="A116" s="4" t="inlineStr">
        <is>
          <t>Property, Plant and Equipment, Additions</t>
        </is>
      </c>
      <c r="B116" s="6" t="n">
        <v>644</v>
      </c>
      <c r="D116" s="6" t="n">
        <v>679</v>
      </c>
      <c r="E116" s="6" t="n">
        <v>2855</v>
      </c>
      <c r="F116" s="6" t="n">
        <v>3503</v>
      </c>
    </row>
    <row r="117">
      <c r="A117" s="4" t="inlineStr">
        <is>
          <t>Capitalization of software and website development costs</t>
        </is>
      </c>
      <c r="B117" s="6" t="n">
        <v>877</v>
      </c>
      <c r="D117" s="6" t="n">
        <v>604</v>
      </c>
      <c r="E117" s="6" t="n">
        <v>2608</v>
      </c>
      <c r="F117" s="6" t="n">
        <v>1673</v>
      </c>
    </row>
    <row r="118">
      <c r="A118" s="4" t="inlineStr">
        <is>
          <t>National Pen [Member] | North America [Member]</t>
        </is>
      </c>
    </row>
    <row r="119">
      <c r="A119" s="3" t="inlineStr">
        <is>
          <t>Segment Reporting Information [Line Items]</t>
        </is>
      </c>
    </row>
    <row r="120">
      <c r="A120" s="4" t="inlineStr">
        <is>
          <t>Revenue</t>
        </is>
      </c>
      <c r="B120" s="6" t="n">
        <v>-43483</v>
      </c>
      <c r="D120" s="6" t="n">
        <v>-33398</v>
      </c>
      <c r="E120" s="6" t="n">
        <v>-142497</v>
      </c>
      <c r="F120" s="6" t="n">
        <v>-112397</v>
      </c>
    </row>
    <row r="121">
      <c r="A121" s="4" t="inlineStr">
        <is>
          <t>National Pen [Member] | Europe [Member]</t>
        </is>
      </c>
    </row>
    <row r="122">
      <c r="A122" s="3" t="inlineStr">
        <is>
          <t>Segment Reporting Information [Line Items]</t>
        </is>
      </c>
    </row>
    <row r="123">
      <c r="A123" s="4" t="inlineStr">
        <is>
          <t>Revenue</t>
        </is>
      </c>
      <c r="B123" s="6" t="n">
        <v>-21876</v>
      </c>
      <c r="D123" s="6" t="n">
        <v>-19731</v>
      </c>
      <c r="E123" s="6" t="n">
        <v>-96524</v>
      </c>
      <c r="F123" s="6" t="n">
        <v>-87913</v>
      </c>
    </row>
    <row r="124">
      <c r="A124" s="4" t="inlineStr">
        <is>
          <t>National Pen [Member] | Other Continents [Member]</t>
        </is>
      </c>
    </row>
    <row r="125">
      <c r="A125" s="3" t="inlineStr">
        <is>
          <t>Segment Reporting Information [Line Items]</t>
        </is>
      </c>
    </row>
    <row r="126">
      <c r="A126" s="4" t="inlineStr">
        <is>
          <t>Revenue</t>
        </is>
      </c>
      <c r="B126" s="6" t="n">
        <v>-3741</v>
      </c>
      <c r="D126" s="6" t="n">
        <v>-4012</v>
      </c>
      <c r="E126" s="6" t="n">
        <v>-16503</v>
      </c>
      <c r="F126" s="6" t="n">
        <v>-16359</v>
      </c>
    </row>
    <row r="127">
      <c r="A127" s="4" t="inlineStr">
        <is>
          <t>All Other Businesses [Member]</t>
        </is>
      </c>
    </row>
    <row r="128">
      <c r="A128" s="3" t="inlineStr">
        <is>
          <t>Segment Reporting Information [Line Items]</t>
        </is>
      </c>
    </row>
    <row r="129">
      <c r="A129" s="4" t="inlineStr">
        <is>
          <t>Revenue</t>
        </is>
      </c>
      <c r="B129" s="6" t="n">
        <v>-47408</v>
      </c>
      <c r="D129" s="6" t="n">
        <v>-43500</v>
      </c>
      <c r="E129" s="6" t="n">
        <v>-151460</v>
      </c>
      <c r="F129" s="6" t="n">
        <v>-140876</v>
      </c>
    </row>
    <row r="130">
      <c r="A130" s="4" t="inlineStr">
        <is>
          <t>Other Operating Income</t>
        </is>
      </c>
      <c r="B130" s="6" t="n">
        <v>6044</v>
      </c>
      <c r="D130" s="6" t="n">
        <v>6515</v>
      </c>
      <c r="E130" s="6" t="n">
        <v>17199</v>
      </c>
      <c r="F130" s="6" t="n">
        <v>25781</v>
      </c>
    </row>
    <row r="131">
      <c r="A131" s="4" t="inlineStr">
        <is>
          <t>Depreciation and amortization</t>
        </is>
      </c>
      <c r="B131" s="6" t="n">
        <v>4519</v>
      </c>
      <c r="D131" s="6" t="n">
        <v>4524</v>
      </c>
      <c r="E131" s="6" t="n">
        <v>13942</v>
      </c>
      <c r="F131" s="6" t="n">
        <v>14783</v>
      </c>
    </row>
    <row r="132">
      <c r="A132" s="4" t="inlineStr">
        <is>
          <t>Property, Plant and Equipment, Additions</t>
        </is>
      </c>
      <c r="B132" s="6" t="n">
        <v>2130</v>
      </c>
      <c r="D132" s="6" t="n">
        <v>744</v>
      </c>
      <c r="E132" s="6" t="n">
        <v>5802</v>
      </c>
      <c r="F132" s="6" t="n">
        <v>2712</v>
      </c>
    </row>
    <row r="133">
      <c r="A133" s="4" t="inlineStr">
        <is>
          <t>Capitalization of software and website development costs</t>
        </is>
      </c>
      <c r="B133" s="6" t="n">
        <v>981</v>
      </c>
      <c r="D133" s="6" t="n">
        <v>897</v>
      </c>
      <c r="E133" s="6" t="n">
        <v>3248</v>
      </c>
      <c r="F133" s="6" t="n">
        <v>2639</v>
      </c>
    </row>
    <row r="134">
      <c r="A134" s="4" t="inlineStr">
        <is>
          <t>Goodwill</t>
        </is>
      </c>
      <c r="B134" s="6" t="n">
        <v>200305</v>
      </c>
      <c r="E134" s="6" t="n">
        <v>200305</v>
      </c>
      <c r="G134" s="7" t="n">
        <v>200305</v>
      </c>
    </row>
    <row r="135">
      <c r="A135" s="4" t="inlineStr">
        <is>
          <t>All Other Businesses [Member] | North America [Member]</t>
        </is>
      </c>
    </row>
    <row r="136">
      <c r="A136" s="3" t="inlineStr">
        <is>
          <t>Segment Reporting Information [Line Items]</t>
        </is>
      </c>
    </row>
    <row r="137">
      <c r="A137" s="4" t="inlineStr">
        <is>
          <t>Revenue</t>
        </is>
      </c>
      <c r="B137" s="6" t="n">
        <v>-42047</v>
      </c>
      <c r="D137" s="6" t="n">
        <v>-39407</v>
      </c>
      <c r="E137" s="6" t="n">
        <v>-134390</v>
      </c>
      <c r="F137" s="6" t="n">
        <v>-128013</v>
      </c>
    </row>
    <row r="138">
      <c r="A138" s="4" t="inlineStr">
        <is>
          <t>All Other Businesses [Member] | Europe [Member]</t>
        </is>
      </c>
    </row>
    <row r="139">
      <c r="A139" s="3" t="inlineStr">
        <is>
          <t>Segment Reporting Information [Line Items]</t>
        </is>
      </c>
    </row>
    <row r="140">
      <c r="A140" s="4" t="inlineStr">
        <is>
          <t>Revenue</t>
        </is>
      </c>
      <c r="B140" s="6" t="n">
        <v>0</v>
      </c>
      <c r="D140" s="6" t="n">
        <v>0</v>
      </c>
      <c r="E140" s="6" t="n">
        <v>0</v>
      </c>
      <c r="F140" s="6" t="n">
        <v>0</v>
      </c>
    </row>
    <row r="141">
      <c r="A141" s="4" t="inlineStr">
        <is>
          <t>All Other Businesses [Member] | Other Continents [Member]</t>
        </is>
      </c>
    </row>
    <row r="142">
      <c r="A142" s="3" t="inlineStr">
        <is>
          <t>Segment Reporting Information [Line Items]</t>
        </is>
      </c>
    </row>
    <row r="143">
      <c r="A143" s="4" t="inlineStr">
        <is>
          <t>Revenue</t>
        </is>
      </c>
      <c r="B143" s="6" t="n">
        <v>-5361</v>
      </c>
      <c r="D143" s="6" t="n">
        <v>-4093</v>
      </c>
      <c r="E143" s="6" t="n">
        <v>-17070</v>
      </c>
      <c r="F143" s="6" t="n">
        <v>-12863</v>
      </c>
    </row>
    <row r="144">
      <c r="A144" s="4" t="inlineStr">
        <is>
          <t>Corporate and Other</t>
        </is>
      </c>
    </row>
    <row r="145">
      <c r="A145" s="3" t="inlineStr">
        <is>
          <t>Segment Reporting Information [Line Items]</t>
        </is>
      </c>
    </row>
    <row r="146">
      <c r="A146" s="4" t="inlineStr">
        <is>
          <t>Other Operating Income</t>
        </is>
      </c>
      <c r="B146" s="6" t="n">
        <v>-37936</v>
      </c>
      <c r="D146" s="6" t="n">
        <v>-34144</v>
      </c>
      <c r="E146" s="6" t="n">
        <v>-109834</v>
      </c>
      <c r="F146" s="6" t="n">
        <v>-96148</v>
      </c>
    </row>
    <row r="147">
      <c r="A147" s="4" t="inlineStr">
        <is>
          <t>Depreciation and amortization</t>
        </is>
      </c>
      <c r="B147" s="6" t="n">
        <v>5483</v>
      </c>
      <c r="D147" s="6" t="n">
        <v>4977</v>
      </c>
      <c r="E147" s="6" t="n">
        <v>16176</v>
      </c>
      <c r="F147" s="6" t="n">
        <v>15551</v>
      </c>
    </row>
    <row r="148">
      <c r="A148" s="4" t="inlineStr">
        <is>
          <t>Property, Plant and Equipment, Additions</t>
        </is>
      </c>
      <c r="B148" s="6" t="n">
        <v>472</v>
      </c>
      <c r="D148" s="6" t="n">
        <v>846</v>
      </c>
      <c r="E148" s="6" t="n">
        <v>1376</v>
      </c>
      <c r="F148" s="6" t="n">
        <v>1327</v>
      </c>
    </row>
    <row r="149">
      <c r="A149" s="4" t="inlineStr">
        <is>
          <t>Capitalization of software and website development costs</t>
        </is>
      </c>
      <c r="B149" s="6" t="n">
        <v>6497</v>
      </c>
      <c r="D149" s="6" t="n">
        <v>6184</v>
      </c>
      <c r="E149" s="6" t="n">
        <v>17030</v>
      </c>
      <c r="F149" s="6" t="n">
        <v>17148</v>
      </c>
    </row>
    <row r="150">
      <c r="A150" s="4" t="inlineStr">
        <is>
          <t>Operating Segments [Member]</t>
        </is>
      </c>
    </row>
    <row r="151">
      <c r="A151" s="3" t="inlineStr">
        <is>
          <t>Segment Reporting Information [Line Items]</t>
        </is>
      </c>
    </row>
    <row r="152">
      <c r="A152" s="4" t="inlineStr">
        <is>
          <t>Revenue</t>
        </is>
      </c>
      <c r="B152" s="6" t="n">
        <v>-665266</v>
      </c>
      <c r="D152" s="6" t="n">
        <v>-582189</v>
      </c>
      <c r="E152" s="6" t="n">
        <v>-2188432</v>
      </c>
      <c r="F152" s="6" t="n">
        <v>-1988299</v>
      </c>
    </row>
    <row r="153">
      <c r="A153" s="4" t="inlineStr">
        <is>
          <t>Operating Segments [Member] | Vista [Member]</t>
        </is>
      </c>
    </row>
    <row r="154">
      <c r="A154" s="3" t="inlineStr">
        <is>
          <t>Segment Reporting Information [Line Items]</t>
        </is>
      </c>
    </row>
    <row r="155">
      <c r="A155" s="4" t="inlineStr">
        <is>
          <t>Revenue</t>
        </is>
      </c>
      <c r="B155" s="6" t="n">
        <v>-349216</v>
      </c>
      <c r="D155" s="6" t="n">
        <v>-321965</v>
      </c>
      <c r="E155" s="6" t="n">
        <v>-1146810</v>
      </c>
      <c r="F155" s="6" t="n">
        <v>-1082332</v>
      </c>
    </row>
    <row r="156">
      <c r="A156" s="4" t="inlineStr">
        <is>
          <t>Operating Segments [Member] | PrintBrothers [Member]</t>
        </is>
      </c>
    </row>
    <row r="157">
      <c r="A157" s="3" t="inlineStr">
        <is>
          <t>Segment Reporting Information [Line Items]</t>
        </is>
      </c>
    </row>
    <row r="158">
      <c r="A158" s="4" t="inlineStr">
        <is>
          <t>Revenue</t>
        </is>
      </c>
      <c r="B158" s="6" t="n">
        <v>-119960</v>
      </c>
      <c r="D158" s="6" t="n">
        <v>-93997</v>
      </c>
      <c r="E158" s="6" t="n">
        <v>-383011</v>
      </c>
      <c r="F158" s="6" t="n">
        <v>-315915</v>
      </c>
    </row>
    <row r="159">
      <c r="A159" s="4" t="inlineStr">
        <is>
          <t>Operating Segments [Member] | The Print Group [Member]</t>
        </is>
      </c>
    </row>
    <row r="160">
      <c r="A160" s="3" t="inlineStr">
        <is>
          <t>Segment Reporting Information [Line Items]</t>
        </is>
      </c>
    </row>
    <row r="161">
      <c r="A161" s="4" t="inlineStr">
        <is>
          <t>Revenue</t>
        </is>
      </c>
      <c r="B161" s="6" t="n">
        <v>-75361</v>
      </c>
      <c r="D161" s="6" t="n">
        <v>-59945</v>
      </c>
      <c r="E161" s="6" t="n">
        <v>-238311</v>
      </c>
      <c r="F161" s="6" t="n">
        <v>-202586</v>
      </c>
    </row>
    <row r="162">
      <c r="A162" s="4" t="inlineStr">
        <is>
          <t>Operating Segments [Member] | National Pen [Member]</t>
        </is>
      </c>
    </row>
    <row r="163">
      <c r="A163" s="3" t="inlineStr">
        <is>
          <t>Segment Reporting Information [Line Items]</t>
        </is>
      </c>
    </row>
    <row r="164">
      <c r="A164" s="4" t="inlineStr">
        <is>
          <t>Revenue</t>
        </is>
      </c>
      <c r="B164" s="6" t="n">
        <v>-72243</v>
      </c>
      <c r="D164" s="6" t="n">
        <v>-62220</v>
      </c>
      <c r="E164" s="6" t="n">
        <v>-266224</v>
      </c>
      <c r="F164" s="6" t="n">
        <v>-244561</v>
      </c>
    </row>
    <row r="165">
      <c r="A165" s="4" t="inlineStr">
        <is>
          <t>Operating Segments [Member] | All Other Businesses [Member]</t>
        </is>
      </c>
    </row>
    <row r="166">
      <c r="A166" s="3" t="inlineStr">
        <is>
          <t>Segment Reporting Information [Line Items]</t>
        </is>
      </c>
    </row>
    <row r="167">
      <c r="A167" s="4" t="inlineStr">
        <is>
          <t>Revenue</t>
        </is>
      </c>
      <c r="B167" s="6" t="n">
        <v>-48486</v>
      </c>
      <c r="D167" s="6" t="n">
        <v>-44062</v>
      </c>
      <c r="E167" s="6" t="n">
        <v>-154076</v>
      </c>
      <c r="F167" s="6" t="n">
        <v>-142905</v>
      </c>
    </row>
    <row r="168">
      <c r="A168" s="4" t="inlineStr">
        <is>
          <t>Intersegment Eliminations [Member]</t>
        </is>
      </c>
    </row>
    <row r="169">
      <c r="A169" s="3" t="inlineStr">
        <is>
          <t>Segment Reporting Information [Line Items]</t>
        </is>
      </c>
    </row>
    <row r="170">
      <c r="A170" s="4" t="inlineStr">
        <is>
          <t>Revenue</t>
        </is>
      </c>
      <c r="B170" s="6" t="n">
        <v>-7854</v>
      </c>
      <c r="D170" s="6" t="n">
        <v>-8827</v>
      </c>
      <c r="E170" s="6" t="n">
        <v>-23705</v>
      </c>
      <c r="F170" s="6" t="n">
        <v>-47533</v>
      </c>
    </row>
    <row r="171">
      <c r="A171" s="4" t="inlineStr">
        <is>
          <t>Intersegment Eliminations [Member] | Vista [Member]</t>
        </is>
      </c>
    </row>
    <row r="172">
      <c r="A172" s="3" t="inlineStr">
        <is>
          <t>Segment Reporting Information [Line Items]</t>
        </is>
      </c>
    </row>
    <row r="173">
      <c r="A173" s="4" t="inlineStr">
        <is>
          <t>Revenue</t>
        </is>
      </c>
      <c r="B173" s="6" t="n">
        <v>-1550</v>
      </c>
      <c r="D173" s="6" t="n">
        <v>-611</v>
      </c>
      <c r="E173" s="6" t="n">
        <v>-3357</v>
      </c>
      <c r="F173" s="6" t="n">
        <v>-1704</v>
      </c>
    </row>
    <row r="174">
      <c r="A174" s="4" t="inlineStr">
        <is>
          <t>Intersegment Eliminations [Member] | PrintBrothers [Member]</t>
        </is>
      </c>
    </row>
    <row r="175">
      <c r="A175" s="3" t="inlineStr">
        <is>
          <t>Segment Reporting Information [Line Items]</t>
        </is>
      </c>
    </row>
    <row r="176">
      <c r="A176" s="4" t="inlineStr">
        <is>
          <t>Revenue</t>
        </is>
      </c>
      <c r="B176" s="6" t="n">
        <v>-607</v>
      </c>
      <c r="D176" s="6" t="n">
        <v>-166</v>
      </c>
      <c r="E176" s="6" t="n">
        <v>-1357</v>
      </c>
      <c r="F176" s="6" t="n">
        <v>-579</v>
      </c>
    </row>
    <row r="177">
      <c r="A177" s="4" t="inlineStr">
        <is>
          <t>Intersegment Eliminations [Member] | The Print Group [Member]</t>
        </is>
      </c>
    </row>
    <row r="178">
      <c r="A178" s="3" t="inlineStr">
        <is>
          <t>Segment Reporting Information [Line Items]</t>
        </is>
      </c>
    </row>
    <row r="179">
      <c r="A179" s="4" t="inlineStr">
        <is>
          <t>Revenue</t>
        </is>
      </c>
      <c r="B179" s="6" t="n">
        <v>-1476</v>
      </c>
      <c r="D179" s="6" t="n">
        <v>-2409</v>
      </c>
      <c r="E179" s="6" t="n">
        <v>-5675</v>
      </c>
      <c r="F179" s="6" t="n">
        <v>-15329</v>
      </c>
    </row>
    <row r="180">
      <c r="A180" s="4" t="inlineStr">
        <is>
          <t>Intersegment Eliminations [Member] | National Pen [Member]</t>
        </is>
      </c>
    </row>
    <row r="181">
      <c r="A181" s="3" t="inlineStr">
        <is>
          <t>Segment Reporting Information [Line Items]</t>
        </is>
      </c>
    </row>
    <row r="182">
      <c r="A182" s="4" t="inlineStr">
        <is>
          <t>Revenue</t>
        </is>
      </c>
      <c r="B182" s="6" t="n">
        <v>-3143</v>
      </c>
      <c r="D182" s="6" t="n">
        <v>-5079</v>
      </c>
      <c r="E182" s="6" t="n">
        <v>-10700</v>
      </c>
      <c r="F182" s="6" t="n">
        <v>-27892</v>
      </c>
    </row>
    <row r="183">
      <c r="A183" s="4" t="inlineStr">
        <is>
          <t>Intersegment Eliminations [Member] | All Other Businesses [Member]</t>
        </is>
      </c>
    </row>
    <row r="184">
      <c r="A184" s="3" t="inlineStr">
        <is>
          <t>Segment Reporting Information [Line Items]</t>
        </is>
      </c>
    </row>
    <row r="185">
      <c r="A185" s="4" t="inlineStr">
        <is>
          <t>Revenue</t>
        </is>
      </c>
      <c r="B185" s="7" t="n">
        <v>-1078</v>
      </c>
      <c r="D185" s="7" t="n">
        <v>-562</v>
      </c>
      <c r="E185" s="7" t="n">
        <v>-2616</v>
      </c>
      <c r="F185" s="7" t="n">
        <v>-2029</v>
      </c>
    </row>
  </sheetData>
  <mergeCells count="3">
    <mergeCell ref="A1:A2"/>
    <mergeCell ref="B1:D1"/>
    <mergeCell ref="E1:F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mmitments and Contingencies (Details) - USD ($) $ in Thousands</t>
        </is>
      </c>
      <c r="B1" s="2" t="inlineStr">
        <is>
          <t>Mar. 31, 2022</t>
        </is>
      </c>
      <c r="C1" s="2" t="inlineStr">
        <is>
          <t>Mar. 31, 2021</t>
        </is>
      </c>
    </row>
    <row r="2">
      <c r="A2" s="3" t="inlineStr">
        <is>
          <t>Unrecorded Unconditional Purchase Obligation [Line Items]</t>
        </is>
      </c>
    </row>
    <row r="3">
      <c r="A3" s="4" t="inlineStr">
        <is>
          <t>Unrecorded unconditional purchase obligation</t>
        </is>
      </c>
      <c r="B3" s="7" t="n">
        <v>207455</v>
      </c>
    </row>
    <row r="4">
      <c r="A4" s="4" t="inlineStr">
        <is>
          <t>Amounts accrued related to business acquisitions</t>
        </is>
      </c>
      <c r="B4" s="6" t="n">
        <v>8555</v>
      </c>
      <c r="C4" s="7" t="n">
        <v>44680</v>
      </c>
    </row>
    <row r="5">
      <c r="A5" s="4" t="inlineStr">
        <is>
          <t>Third-party web services [Domain]</t>
        </is>
      </c>
    </row>
    <row r="6">
      <c r="A6" s="3" t="inlineStr">
        <is>
          <t>Unrecorded Unconditional Purchase Obligation [Line Items]</t>
        </is>
      </c>
    </row>
    <row r="7">
      <c r="A7" s="4" t="inlineStr">
        <is>
          <t>Unrecorded unconditional purchase obligation</t>
        </is>
      </c>
      <c r="B7" s="6" t="n">
        <v>106614</v>
      </c>
    </row>
    <row r="8">
      <c r="A8" s="4" t="inlineStr">
        <is>
          <t>Inventories [Member]</t>
        </is>
      </c>
    </row>
    <row r="9">
      <c r="A9" s="3" t="inlineStr">
        <is>
          <t>Unrecorded Unconditional Purchase Obligation [Line Items]</t>
        </is>
      </c>
    </row>
    <row r="10">
      <c r="A10" s="4" t="inlineStr">
        <is>
          <t>Unrecorded unconditional purchase obligation</t>
        </is>
      </c>
      <c r="B10" s="6" t="n">
        <v>58879</v>
      </c>
    </row>
    <row r="11">
      <c r="A11" s="4" t="inlineStr">
        <is>
          <t>Software and Software Development Costs</t>
        </is>
      </c>
    </row>
    <row r="12">
      <c r="A12" s="3" t="inlineStr">
        <is>
          <t>Unrecorded Unconditional Purchase Obligation [Line Items]</t>
        </is>
      </c>
    </row>
    <row r="13">
      <c r="A13" s="4" t="inlineStr">
        <is>
          <t>Unrecorded unconditional purchase obligation</t>
        </is>
      </c>
      <c r="B13" s="6" t="n">
        <v>3912</v>
      </c>
    </row>
    <row r="14">
      <c r="A14" s="4" t="inlineStr">
        <is>
          <t>Advertising Purchase Commitment [Member]</t>
        </is>
      </c>
    </row>
    <row r="15">
      <c r="A15" s="3" t="inlineStr">
        <is>
          <t>Unrecorded Unconditional Purchase Obligation [Line Items]</t>
        </is>
      </c>
    </row>
    <row r="16">
      <c r="A16" s="4" t="inlineStr">
        <is>
          <t>Unrecorded unconditional purchase obligation</t>
        </is>
      </c>
      <c r="B16" s="6" t="n">
        <v>20657</v>
      </c>
    </row>
    <row r="17">
      <c r="A17" s="4" t="inlineStr">
        <is>
          <t>Production and Computer Equipment [Domain]</t>
        </is>
      </c>
    </row>
    <row r="18">
      <c r="A18" s="3" t="inlineStr">
        <is>
          <t>Unrecorded Unconditional Purchase Obligation [Line Items]</t>
        </is>
      </c>
    </row>
    <row r="19">
      <c r="A19" s="4" t="inlineStr">
        <is>
          <t>Unrecorded unconditional purchase obligation</t>
        </is>
      </c>
      <c r="B19" s="6" t="n">
        <v>4812</v>
      </c>
    </row>
    <row r="20">
      <c r="A20" s="4" t="inlineStr">
        <is>
          <t>Professional Fees [Domain]</t>
        </is>
      </c>
    </row>
    <row r="21">
      <c r="A21" s="3" t="inlineStr">
        <is>
          <t>Unrecorded Unconditional Purchase Obligation [Line Items]</t>
        </is>
      </c>
    </row>
    <row r="22">
      <c r="A22" s="4" t="inlineStr">
        <is>
          <t>Unrecorded unconditional purchase obligation</t>
        </is>
      </c>
      <c r="B22" s="6" t="n">
        <v>3375</v>
      </c>
    </row>
    <row r="23">
      <c r="A23" s="4" t="inlineStr">
        <is>
          <t>Other purchase commitments [Member]</t>
        </is>
      </c>
    </row>
    <row r="24">
      <c r="A24" s="3" t="inlineStr">
        <is>
          <t>Unrecorded Unconditional Purchase Obligation [Line Items]</t>
        </is>
      </c>
    </row>
    <row r="25">
      <c r="A25" s="4" t="inlineStr">
        <is>
          <t>Unrecorded unconditional purchase obligation</t>
        </is>
      </c>
      <c r="B25" s="7" t="n">
        <v>920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 width="14" customWidth="1" min="6" max="6"/>
  </cols>
  <sheetData>
    <row r="1">
      <c r="A1" s="1" t="inlineStr">
        <is>
          <t>Restructuring Charges (Details) - USD ($) $ in Thousands</t>
        </is>
      </c>
      <c r="B1" s="2" t="inlineStr">
        <is>
          <t>3 Months Ended</t>
        </is>
      </c>
      <c r="D1" s="2" t="inlineStr">
        <is>
          <t>9 Months Ended</t>
        </is>
      </c>
    </row>
    <row r="2">
      <c r="B2" s="2" t="inlineStr">
        <is>
          <t>Mar. 31, 2022</t>
        </is>
      </c>
      <c r="C2" s="2" t="inlineStr">
        <is>
          <t>Mar. 31, 2021</t>
        </is>
      </c>
      <c r="D2" s="2" t="inlineStr">
        <is>
          <t>Mar. 31, 2022</t>
        </is>
      </c>
      <c r="E2" s="2" t="inlineStr">
        <is>
          <t>Mar. 31, 2021</t>
        </is>
      </c>
      <c r="F2" s="2" t="inlineStr">
        <is>
          <t>Jun. 30, 2021</t>
        </is>
      </c>
    </row>
    <row r="3">
      <c r="A3" s="3" t="inlineStr">
        <is>
          <t>Restructuring Cost and Reserve [Line Items]</t>
        </is>
      </c>
    </row>
    <row r="4">
      <c r="A4" s="4" t="inlineStr">
        <is>
          <t>Restructuring Charges</t>
        </is>
      </c>
      <c r="B4" s="7" t="n">
        <v>3420</v>
      </c>
      <c r="C4" s="7" t="n">
        <v>-382</v>
      </c>
      <c r="D4" s="7" t="n">
        <v>3418</v>
      </c>
      <c r="E4" s="7" t="n">
        <v>1714</v>
      </c>
    </row>
    <row r="5">
      <c r="A5" s="4" t="inlineStr">
        <is>
          <t>Restructuring Reserve, Settled without Cash</t>
        </is>
      </c>
      <c r="D5" s="6" t="n">
        <v>-11</v>
      </c>
    </row>
    <row r="6">
      <c r="A6" s="4" t="inlineStr">
        <is>
          <t>Restructuring Reserve</t>
        </is>
      </c>
      <c r="B6" s="7" t="n">
        <v>3587</v>
      </c>
      <c r="D6" s="6" t="n">
        <v>3587</v>
      </c>
      <c r="F6" s="7" t="n">
        <v>402</v>
      </c>
    </row>
    <row r="7">
      <c r="A7" s="4" t="inlineStr">
        <is>
          <t>Employee Severance [Member]</t>
        </is>
      </c>
    </row>
    <row r="8">
      <c r="A8" s="3" t="inlineStr">
        <is>
          <t>Restructuring Cost and Reserve [Line Items]</t>
        </is>
      </c>
    </row>
    <row r="9">
      <c r="A9" s="4" t="inlineStr">
        <is>
          <t>Payments for Restructuring</t>
        </is>
      </c>
      <c r="D9" s="7" t="n">
        <v>-24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 of Comprehensive Income (Loss) - USD ($) $ in Thousands</t>
        </is>
      </c>
      <c r="B1" s="2" t="inlineStr">
        <is>
          <t>3 Months Ended</t>
        </is>
      </c>
      <c r="D1" s="2" t="inlineStr">
        <is>
          <t>9 Months Ended</t>
        </is>
      </c>
    </row>
    <row r="2">
      <c r="B2" s="2" t="inlineStr">
        <is>
          <t>Mar. 31, 2022</t>
        </is>
      </c>
      <c r="C2" s="2" t="inlineStr">
        <is>
          <t>Mar. 31, 2021</t>
        </is>
      </c>
      <c r="D2" s="2" t="inlineStr">
        <is>
          <t>Mar. 31, 2022</t>
        </is>
      </c>
      <c r="E2" s="2" t="inlineStr">
        <is>
          <t>Mar. 31, 2021</t>
        </is>
      </c>
    </row>
    <row r="3">
      <c r="A3" s="3" t="inlineStr">
        <is>
          <t>Other comprehensive loss, net of tax:</t>
        </is>
      </c>
    </row>
    <row r="4">
      <c r="A4" s="4" t="inlineStr">
        <is>
          <t>Net loss</t>
        </is>
      </c>
      <c r="B4" s="7" t="n">
        <v>-69892</v>
      </c>
      <c r="C4" s="7" t="n">
        <v>-38841</v>
      </c>
      <c r="D4" s="7" t="n">
        <v>-18699</v>
      </c>
      <c r="E4" s="7" t="n">
        <v>-15018</v>
      </c>
    </row>
    <row r="5">
      <c r="A5" s="4" t="inlineStr">
        <is>
          <t>Foreign currency translation (losses) gains, net of hedges</t>
        </is>
      </c>
      <c r="B5" s="6" t="n">
        <v>-4281</v>
      </c>
      <c r="C5" s="6" t="n">
        <v>-14571</v>
      </c>
      <c r="D5" s="6" t="n">
        <v>-922</v>
      </c>
      <c r="E5" s="6" t="n">
        <v>192</v>
      </c>
    </row>
    <row r="6">
      <c r="A6" s="4" t="inlineStr">
        <is>
          <t>Net unrealized gains on derivative instruments designated and qualifying as cash flow hedges</t>
        </is>
      </c>
      <c r="B6" s="6" t="n">
        <v>7222</v>
      </c>
      <c r="C6" s="6" t="n">
        <v>5809</v>
      </c>
      <c r="D6" s="6" t="n">
        <v>2799</v>
      </c>
      <c r="E6" s="6" t="n">
        <v>13447</v>
      </c>
    </row>
    <row r="7">
      <c r="A7" s="4" t="inlineStr">
        <is>
          <t>Amounts reclassified from accumulated other comprehensive loss to net loss on derivative instruments</t>
        </is>
      </c>
      <c r="B7" s="6" t="n">
        <v>4401</v>
      </c>
      <c r="C7" s="6" t="n">
        <v>-3085</v>
      </c>
      <c r="D7" s="6" t="n">
        <v>17715</v>
      </c>
      <c r="E7" s="6" t="n">
        <v>-8382</v>
      </c>
    </row>
    <row r="8">
      <c r="A8" s="4" t="inlineStr">
        <is>
          <t>Gain (loss) on pension benefit obligation, net</t>
        </is>
      </c>
      <c r="B8" s="6" t="n">
        <v>0</v>
      </c>
      <c r="C8" s="6" t="n">
        <v>0</v>
      </c>
      <c r="D8" s="6" t="n">
        <v>444</v>
      </c>
      <c r="E8" s="6" t="n">
        <v>-336</v>
      </c>
    </row>
    <row r="9">
      <c r="A9" s="4" t="inlineStr">
        <is>
          <t>Comprehensive (loss) income</t>
        </is>
      </c>
      <c r="B9" s="6" t="n">
        <v>-62550</v>
      </c>
      <c r="C9" s="6" t="n">
        <v>-50688</v>
      </c>
      <c r="D9" s="6" t="n">
        <v>1337</v>
      </c>
      <c r="E9" s="6" t="n">
        <v>-10097</v>
      </c>
    </row>
    <row r="10">
      <c r="A10" s="4" t="inlineStr">
        <is>
          <t>Add: Comprehensive (income) loss attributable to noncontrolling interests</t>
        </is>
      </c>
      <c r="B10" s="6" t="n">
        <v>-1563</v>
      </c>
      <c r="C10" s="6" t="n">
        <v>1260</v>
      </c>
      <c r="D10" s="6" t="n">
        <v>-3204</v>
      </c>
      <c r="E10" s="6" t="n">
        <v>-3720</v>
      </c>
    </row>
    <row r="11">
      <c r="A11" s="4" t="inlineStr">
        <is>
          <t>Total comprehensive loss attributable to Cimpress plc</t>
        </is>
      </c>
      <c r="B11" s="7" t="n">
        <v>-64113</v>
      </c>
      <c r="C11" s="7" t="n">
        <v>-49428</v>
      </c>
      <c r="D11" s="7" t="n">
        <v>-1867</v>
      </c>
      <c r="E11" s="7" t="n">
        <v>-13817</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87"/>
  <sheetViews>
    <sheetView workbookViewId="0">
      <selection activeCell="A1" sqref="A1"/>
    </sheetView>
  </sheetViews>
  <sheetFormatPr baseColWidth="8" defaultRowHeight="15"/>
  <cols>
    <col width="80" customWidth="1" min="1" max="1"/>
    <col width="13" customWidth="1" min="2" max="2"/>
    <col width="34" customWidth="1" min="3" max="3"/>
    <col width="16" customWidth="1" min="4" max="4"/>
    <col width="24" customWidth="1" min="5" max="5"/>
    <col width="36" customWidth="1" min="6" max="6"/>
    <col width="27" customWidth="1" min="7" max="7"/>
    <col width="37" customWidth="1" min="8" max="8"/>
  </cols>
  <sheetData>
    <row r="1">
      <c r="A1" s="1" t="inlineStr">
        <is>
          <t>Consolidated Statement of Shareholders Equity Statement - USD ($) $ in Thousands</t>
        </is>
      </c>
      <c r="B1" s="2" t="inlineStr">
        <is>
          <t>Total</t>
        </is>
      </c>
      <c r="C1" s="2" t="inlineStr">
        <is>
          <t>Deferred ordinary shares [Member]</t>
        </is>
      </c>
      <c r="D1" s="2" t="inlineStr">
        <is>
          <t>Ordinary Shares</t>
        </is>
      </c>
      <c r="E1" s="2" t="inlineStr">
        <is>
          <t>Treasury Stock [Member]</t>
        </is>
      </c>
      <c r="F1" s="2" t="inlineStr">
        <is>
          <t>Additional Paid-in Capital [Member]</t>
        </is>
      </c>
      <c r="G1" s="2" t="inlineStr">
        <is>
          <t>Retained Earnings [Member]</t>
        </is>
      </c>
      <c r="H1" s="2" t="inlineStr">
        <is>
          <t>AOCI Attributable to Parent [Member]</t>
        </is>
      </c>
    </row>
    <row r="2">
      <c r="A2" s="4" t="inlineStr">
        <is>
          <t>Stockholders' Equity Attributable to Parent</t>
        </is>
      </c>
      <c r="B2" s="7" t="n">
        <v>407476</v>
      </c>
      <c r="E2" s="7" t="n">
        <v>-1376496</v>
      </c>
      <c r="F2" s="7" t="n">
        <v>438616</v>
      </c>
      <c r="G2" s="7" t="n">
        <v>618437</v>
      </c>
      <c r="H2" s="7" t="n">
        <v>-88676</v>
      </c>
    </row>
    <row r="3">
      <c r="A3" s="4" t="inlineStr">
        <is>
          <t>Common Stock, Value, Issued</t>
        </is>
      </c>
      <c r="D3" s="7" t="n">
        <v>615</v>
      </c>
    </row>
    <row r="4">
      <c r="A4" s="4" t="inlineStr">
        <is>
          <t>Deferred Ordinary Shares, Value, Outstanding</t>
        </is>
      </c>
      <c r="C4" s="7" t="n">
        <v>28</v>
      </c>
    </row>
    <row r="5">
      <c r="A5" s="4" t="inlineStr">
        <is>
          <t>Beginning balance, Shares at Jun. 30, 2020</t>
        </is>
      </c>
      <c r="C5" s="6" t="n">
        <v>-25000</v>
      </c>
      <c r="D5" s="6" t="n">
        <v>-44080000</v>
      </c>
      <c r="E5" s="6" t="n">
        <v>-18195000</v>
      </c>
    </row>
    <row r="6">
      <c r="A6" s="4" t="inlineStr">
        <is>
          <t>Ending balance, Shares at Sep. 30, 2020</t>
        </is>
      </c>
      <c r="C6" s="6" t="n">
        <v>-25000</v>
      </c>
      <c r="D6" s="6" t="n">
        <v>-44080000</v>
      </c>
      <c r="E6" s="6" t="n">
        <v>-18077000</v>
      </c>
    </row>
    <row r="7">
      <c r="A7" s="4" t="inlineStr">
        <is>
          <t>Stock Issued During Period, Shares, Restricted Stock Award, Net of Forfeitures</t>
        </is>
      </c>
      <c r="E7" s="6" t="n">
        <v>118000</v>
      </c>
    </row>
    <row r="8">
      <c r="A8" s="4" t="inlineStr">
        <is>
          <t>Stock Issued During Period, Value, Restricted Stock Award, Net of Forfeitures</t>
        </is>
      </c>
      <c r="B8" s="6" t="n">
        <v>5593</v>
      </c>
      <c r="E8" s="7" t="n">
        <v>7773</v>
      </c>
      <c r="F8" s="6" t="n">
        <v>-13366</v>
      </c>
    </row>
    <row r="9">
      <c r="A9" s="4" t="inlineStr">
        <is>
          <t>Share-based compensation expense</t>
        </is>
      </c>
      <c r="B9" s="6" t="n">
        <v>8577</v>
      </c>
      <c r="F9" s="6" t="n">
        <v>8577</v>
      </c>
    </row>
    <row r="10">
      <c r="A10" s="4" t="inlineStr">
        <is>
          <t>Net Income (Loss) Attributable to Parent</t>
        </is>
      </c>
      <c r="B10" s="6" t="n">
        <v>-10755</v>
      </c>
      <c r="G10" s="6" t="n">
        <v>-10755</v>
      </c>
    </row>
    <row r="11">
      <c r="A11" s="4" t="inlineStr">
        <is>
          <t>Net unrealized gain on derivative instruments designated and qualifying as cash flow hedges</t>
        </is>
      </c>
      <c r="B11" s="6" t="n">
        <v>1765</v>
      </c>
      <c r="H11" s="6" t="n">
        <v>1765</v>
      </c>
    </row>
    <row r="12">
      <c r="A12" s="4" t="inlineStr">
        <is>
          <t>Foreign currency translation, net of hedges</t>
        </is>
      </c>
      <c r="B12" s="6" t="n">
        <v>-609</v>
      </c>
      <c r="H12" s="6" t="n">
        <v>-609</v>
      </c>
    </row>
    <row r="13">
      <c r="A13" s="4" t="inlineStr">
        <is>
          <t>Unrealized gain on pension benefit obligation, net of tax</t>
        </is>
      </c>
      <c r="B13" s="6" t="n">
        <v>-336</v>
      </c>
      <c r="H13" s="6" t="n">
        <v>-336</v>
      </c>
    </row>
    <row r="14">
      <c r="A14" s="4" t="inlineStr">
        <is>
          <t>Beginning balance, Shares at Jun. 30, 2020</t>
        </is>
      </c>
      <c r="C14" s="6" t="n">
        <v>-25000</v>
      </c>
      <c r="D14" s="6" t="n">
        <v>-44080000</v>
      </c>
      <c r="E14" s="6" t="n">
        <v>-18195000</v>
      </c>
    </row>
    <row r="15">
      <c r="A15" s="4" t="inlineStr">
        <is>
          <t>Ending balance, Shares at Mar. 31, 2021</t>
        </is>
      </c>
      <c r="C15" s="6" t="n">
        <v>-25000</v>
      </c>
      <c r="D15" s="6" t="n">
        <v>-44080000</v>
      </c>
      <c r="E15" s="6" t="n">
        <v>-18077000</v>
      </c>
    </row>
    <row r="16">
      <c r="A16" s="4" t="inlineStr">
        <is>
          <t>Net Income (Loss) Attributable to Parent</t>
        </is>
      </c>
      <c r="B16" s="6" t="n">
        <v>-17518</v>
      </c>
    </row>
    <row r="17">
      <c r="A17" s="4" t="inlineStr">
        <is>
          <t>Beginning balance, Shares at Jun. 30, 2020</t>
        </is>
      </c>
      <c r="C17" s="6" t="n">
        <v>-25000</v>
      </c>
      <c r="D17" s="6" t="n">
        <v>-44080000</v>
      </c>
      <c r="E17" s="6" t="n">
        <v>-18195000</v>
      </c>
    </row>
    <row r="18">
      <c r="A18" s="4" t="inlineStr">
        <is>
          <t>Ending balance, Shares at Jun. 30, 2021</t>
        </is>
      </c>
      <c r="C18" s="6" t="n">
        <v>-25000</v>
      </c>
      <c r="D18" s="6" t="n">
        <v>-44080000</v>
      </c>
      <c r="E18" s="6" t="n">
        <v>-18045000</v>
      </c>
    </row>
    <row r="19">
      <c r="A19" s="4" t="inlineStr">
        <is>
          <t>Net Income (Loss) Attributable to Parent</t>
        </is>
      </c>
      <c r="B19" s="6" t="n">
        <v>-85229</v>
      </c>
    </row>
    <row r="20">
      <c r="A20" s="4" t="inlineStr">
        <is>
          <t>Foreign currency translation, net of hedges</t>
        </is>
      </c>
      <c r="B20" s="6" t="n">
        <v>11283</v>
      </c>
    </row>
    <row r="21">
      <c r="A21" s="4" t="inlineStr">
        <is>
          <t>Stockholders' Equity Attributable to Parent</t>
        </is>
      </c>
      <c r="B21" s="6" t="n">
        <v>414427</v>
      </c>
      <c r="E21" s="7" t="n">
        <v>-1368723</v>
      </c>
      <c r="F21" s="6" t="n">
        <v>433827</v>
      </c>
      <c r="G21" s="6" t="n">
        <v>607682</v>
      </c>
      <c r="H21" s="6" t="n">
        <v>-87856</v>
      </c>
    </row>
    <row r="22">
      <c r="A22" s="4" t="inlineStr">
        <is>
          <t>Common Stock, Value, Issued</t>
        </is>
      </c>
      <c r="D22" s="7" t="n">
        <v>615</v>
      </c>
    </row>
    <row r="23">
      <c r="A23" s="4" t="inlineStr">
        <is>
          <t>Deferred Ordinary Shares, Value, Outstanding</t>
        </is>
      </c>
      <c r="C23" s="7" t="n">
        <v>28</v>
      </c>
    </row>
    <row r="24">
      <c r="A24" s="4" t="inlineStr">
        <is>
          <t>Beginning balance, Shares at Sep. 30, 2020</t>
        </is>
      </c>
      <c r="C24" s="6" t="n">
        <v>-25000</v>
      </c>
      <c r="D24" s="6" t="n">
        <v>-44080000</v>
      </c>
      <c r="E24" s="6" t="n">
        <v>-18077000</v>
      </c>
    </row>
    <row r="25">
      <c r="A25" s="4" t="inlineStr">
        <is>
          <t>Ending balance, Shares at Dec. 31, 2020</t>
        </is>
      </c>
      <c r="C25" s="6" t="n">
        <v>-25000</v>
      </c>
      <c r="D25" s="6" t="n">
        <v>-44080000</v>
      </c>
      <c r="E25" s="6" t="n">
        <v>-18077000</v>
      </c>
    </row>
    <row r="26">
      <c r="A26" s="4" t="inlineStr">
        <is>
          <t>Share-based compensation expense</t>
        </is>
      </c>
      <c r="B26" s="6" t="n">
        <v>5036</v>
      </c>
      <c r="F26" s="6" t="n">
        <v>5036</v>
      </c>
    </row>
    <row r="27">
      <c r="A27" s="4" t="inlineStr">
        <is>
          <t>Net Income (Loss) Attributable to Parent</t>
        </is>
      </c>
      <c r="B27" s="6" t="n">
        <v>32287</v>
      </c>
      <c r="G27" s="6" t="n">
        <v>32287</v>
      </c>
    </row>
    <row r="28">
      <c r="A28" s="4" t="inlineStr">
        <is>
          <t>Redeemable noncontrolling interest accretion to redemption value</t>
        </is>
      </c>
      <c r="G28" s="6" t="n">
        <v>1086</v>
      </c>
    </row>
    <row r="29">
      <c r="A29" s="4" t="inlineStr">
        <is>
          <t>Net unrealized gain on derivative instruments designated and qualifying as cash flow hedges</t>
        </is>
      </c>
      <c r="B29" s="6" t="n">
        <v>576</v>
      </c>
      <c r="H29" s="6" t="n">
        <v>576</v>
      </c>
    </row>
    <row r="30">
      <c r="A30" s="4" t="inlineStr">
        <is>
          <t>Foreign currency translation, net of hedges</t>
        </is>
      </c>
      <c r="B30" s="6" t="n">
        <v>12683</v>
      </c>
      <c r="H30" s="6" t="n">
        <v>12683</v>
      </c>
    </row>
    <row r="31">
      <c r="A31" s="4" t="inlineStr">
        <is>
          <t>Stockholders' Equity Attributable to Parent</t>
        </is>
      </c>
      <c r="B31" s="6" t="n">
        <v>-364931</v>
      </c>
      <c r="E31" s="7" t="n">
        <v>-1368723</v>
      </c>
      <c r="F31" s="6" t="n">
        <v>438863</v>
      </c>
      <c r="G31" s="6" t="n">
        <v>638883</v>
      </c>
      <c r="H31" s="6" t="n">
        <v>-74597</v>
      </c>
    </row>
    <row r="32">
      <c r="A32" s="4" t="inlineStr">
        <is>
          <t>Common Stock, Value, Issued</t>
        </is>
      </c>
      <c r="D32" s="7" t="n">
        <v>615</v>
      </c>
    </row>
    <row r="33">
      <c r="A33" s="4" t="inlineStr">
        <is>
          <t>Deferred Ordinary Shares, Value, Outstanding</t>
        </is>
      </c>
      <c r="C33" s="7" t="n">
        <v>28</v>
      </c>
    </row>
    <row r="34">
      <c r="A34" s="4" t="inlineStr">
        <is>
          <t>Ending balance, Shares at Mar. 31, 2021</t>
        </is>
      </c>
      <c r="C34" s="6" t="n">
        <v>-25000</v>
      </c>
      <c r="D34" s="6" t="n">
        <v>-44080000</v>
      </c>
      <c r="E34" s="6" t="n">
        <v>-18077000</v>
      </c>
    </row>
    <row r="35">
      <c r="A35" s="4" t="inlineStr">
        <is>
          <t>Stock Issued During Period, Value, Restricted Stock Award, Net of Forfeitures</t>
        </is>
      </c>
      <c r="B35" s="6" t="n">
        <v>1</v>
      </c>
      <c r="E35" s="7" t="n">
        <v>2</v>
      </c>
      <c r="F35" s="6" t="n">
        <v>-3</v>
      </c>
    </row>
    <row r="36">
      <c r="A36" s="4" t="inlineStr">
        <is>
          <t>Share-based compensation expense</t>
        </is>
      </c>
      <c r="B36" s="6" t="n">
        <v>9572</v>
      </c>
      <c r="F36" s="6" t="n">
        <v>9572</v>
      </c>
    </row>
    <row r="37">
      <c r="A37" s="4" t="inlineStr">
        <is>
          <t>Net Income (Loss) Attributable to Parent</t>
        </is>
      </c>
      <c r="B37" s="6" t="n">
        <v>-39050</v>
      </c>
    </row>
    <row r="38">
      <c r="A38" s="4" t="inlineStr">
        <is>
          <t>Net unrealized gain on derivative instruments designated and qualifying as cash flow hedges</t>
        </is>
      </c>
      <c r="B38" s="6" t="n">
        <v>-13102</v>
      </c>
      <c r="H38" s="6" t="n">
        <v>-13102</v>
      </c>
    </row>
    <row r="39">
      <c r="A39" s="4" t="inlineStr">
        <is>
          <t>Foreign currency translation, net of hedges</t>
        </is>
      </c>
      <c r="B39" s="6" t="n">
        <v>2724</v>
      </c>
      <c r="H39" s="6" t="n">
        <v>2724</v>
      </c>
    </row>
    <row r="40">
      <c r="A40" s="4" t="inlineStr">
        <is>
          <t>Stockholders' Equity Attributable to Parent</t>
        </is>
      </c>
      <c r="B40" s="6" t="n">
        <v>-404788</v>
      </c>
      <c r="E40" s="6" t="n">
        <v>1368721</v>
      </c>
      <c r="F40" s="6" t="n">
        <v>448432</v>
      </c>
      <c r="G40" s="6" t="n">
        <v>599833</v>
      </c>
      <c r="H40" s="6" t="n">
        <v>-84975</v>
      </c>
    </row>
    <row r="41">
      <c r="A41" s="4" t="inlineStr">
        <is>
          <t>Common Stock, Value, Issued</t>
        </is>
      </c>
      <c r="D41" s="7" t="n">
        <v>615</v>
      </c>
    </row>
    <row r="42">
      <c r="A42" s="4" t="inlineStr">
        <is>
          <t>Deferred Ordinary Shares, Value, Outstanding</t>
        </is>
      </c>
      <c r="C42" s="7" t="n">
        <v>28</v>
      </c>
    </row>
    <row r="43">
      <c r="A43" s="4" t="inlineStr">
        <is>
          <t>Stockholders' Equity Attributable to Parent</t>
        </is>
      </c>
      <c r="B43" s="6" t="n">
        <v>-449371</v>
      </c>
      <c r="E43" s="7" t="n">
        <v>1368595</v>
      </c>
      <c r="F43" s="6" t="n">
        <v>459904</v>
      </c>
      <c r="G43" s="6" t="n">
        <v>530159</v>
      </c>
      <c r="H43" s="6" t="n">
        <v>-71482</v>
      </c>
    </row>
    <row r="44">
      <c r="A44" s="4" t="inlineStr">
        <is>
          <t>Common Stock, Value, Issued</t>
        </is>
      </c>
      <c r="B44" s="6" t="n">
        <v>615</v>
      </c>
      <c r="D44" s="7" t="n">
        <v>615</v>
      </c>
    </row>
    <row r="45">
      <c r="A45" s="4" t="inlineStr">
        <is>
          <t>Deferred Ordinary Shares, Value, Outstanding</t>
        </is>
      </c>
      <c r="B45" s="7" t="n">
        <v>28</v>
      </c>
      <c r="C45" s="7" t="n">
        <v>28</v>
      </c>
    </row>
    <row r="46">
      <c r="A46" s="4" t="inlineStr">
        <is>
          <t>Beginning balance, Shares at Jun. 30, 2021</t>
        </is>
      </c>
      <c r="C46" s="6" t="n">
        <v>-25000</v>
      </c>
      <c r="D46" s="6" t="n">
        <v>-44080000</v>
      </c>
      <c r="E46" s="6" t="n">
        <v>-18045000</v>
      </c>
    </row>
    <row r="47">
      <c r="A47" s="4" t="inlineStr">
        <is>
          <t>Ending balance, Shares at Sep. 30, 2021</t>
        </is>
      </c>
      <c r="C47" s="6" t="n">
        <v>-25000</v>
      </c>
      <c r="D47" s="6" t="n">
        <v>-44080000</v>
      </c>
      <c r="E47" s="6" t="n">
        <v>-17991000</v>
      </c>
    </row>
    <row r="48">
      <c r="A48" s="4" t="inlineStr">
        <is>
          <t>Stock Issued During Period, Shares, Restricted Stock Award, Net of Forfeitures</t>
        </is>
      </c>
      <c r="B48" s="6" t="n">
        <v>54000</v>
      </c>
    </row>
    <row r="49">
      <c r="A49" s="4" t="inlineStr">
        <is>
          <t>Stock Issued During Period, Value, Restricted Stock Award, Net of Forfeitures</t>
        </is>
      </c>
      <c r="B49" s="7" t="n">
        <v>2579</v>
      </c>
      <c r="E49" s="7" t="n">
        <v>3516</v>
      </c>
      <c r="F49" s="6" t="n">
        <v>-6095</v>
      </c>
    </row>
    <row r="50">
      <c r="A50" s="4" t="inlineStr">
        <is>
          <t>Share-based compensation expense</t>
        </is>
      </c>
      <c r="B50" s="6" t="n">
        <v>11129</v>
      </c>
    </row>
    <row r="51">
      <c r="A51" s="4" t="inlineStr">
        <is>
          <t>Net Income (Loss) Attributable to Parent</t>
        </is>
      </c>
      <c r="B51" s="6" t="n">
        <v>-6698</v>
      </c>
    </row>
    <row r="52">
      <c r="A52" s="4" t="inlineStr">
        <is>
          <t>Redeemable noncontrolling interest accretion to redemption value</t>
        </is>
      </c>
      <c r="B52" s="6" t="n">
        <v>-7592</v>
      </c>
      <c r="G52" s="6" t="n">
        <v>-7592</v>
      </c>
    </row>
    <row r="53">
      <c r="A53" s="4" t="inlineStr">
        <is>
          <t>Net unrealized gain on derivative instruments designated and qualifying as cash flow hedges</t>
        </is>
      </c>
      <c r="B53" s="6" t="n">
        <v>3621</v>
      </c>
      <c r="H53" s="6" t="n">
        <v>3621</v>
      </c>
    </row>
    <row r="54">
      <c r="A54" s="4" t="inlineStr">
        <is>
          <t>Foreign currency translation, net of hedges</t>
        </is>
      </c>
      <c r="B54" s="6" t="n">
        <v>674</v>
      </c>
      <c r="H54" s="6" t="n">
        <v>674</v>
      </c>
    </row>
    <row r="55">
      <c r="A55" s="4" t="inlineStr">
        <is>
          <t>Beginning balance, Shares at Jun. 30, 2021</t>
        </is>
      </c>
      <c r="C55" s="6" t="n">
        <v>-25000</v>
      </c>
      <c r="D55" s="6" t="n">
        <v>-44080000</v>
      </c>
      <c r="E55" s="6" t="n">
        <v>-18045000</v>
      </c>
    </row>
    <row r="56">
      <c r="A56" s="4" t="inlineStr">
        <is>
          <t>Ending balance, Shares at Mar. 31, 2022</t>
        </is>
      </c>
      <c r="C56" s="6" t="n">
        <v>0</v>
      </c>
      <c r="D56" s="6" t="n">
        <v>-44080000</v>
      </c>
      <c r="E56" s="6" t="n">
        <v>-17976000</v>
      </c>
    </row>
    <row r="57">
      <c r="A57" s="4" t="inlineStr">
        <is>
          <t>Net Income (Loss) Attributable to Parent</t>
        </is>
      </c>
      <c r="B57" s="6" t="n">
        <v>-23726</v>
      </c>
    </row>
    <row r="58">
      <c r="A58" s="4" t="inlineStr">
        <is>
          <t>Stockholders' Equity Attributable to Parent</t>
        </is>
      </c>
      <c r="B58" s="7" t="n">
        <v>-450816</v>
      </c>
      <c r="E58" s="7" t="n">
        <v>1365079</v>
      </c>
      <c r="F58" s="6" t="n">
        <v>464938</v>
      </c>
      <c r="G58" s="6" t="n">
        <v>515869</v>
      </c>
      <c r="H58" s="6" t="n">
        <v>-67187</v>
      </c>
    </row>
    <row r="59">
      <c r="A59" s="4" t="inlineStr">
        <is>
          <t>Common Stock, Value, Issued</t>
        </is>
      </c>
      <c r="D59" s="7" t="n">
        <v>615</v>
      </c>
    </row>
    <row r="60">
      <c r="A60" s="4" t="inlineStr">
        <is>
          <t>Deferred Ordinary Shares, Value, Outstanding</t>
        </is>
      </c>
      <c r="C60" s="7" t="n">
        <v>28</v>
      </c>
    </row>
    <row r="61">
      <c r="A61" s="4" t="inlineStr">
        <is>
          <t>Beginning balance, Shares at Sep. 30, 2021</t>
        </is>
      </c>
      <c r="C61" s="6" t="n">
        <v>-25000</v>
      </c>
      <c r="D61" s="6" t="n">
        <v>-44080000</v>
      </c>
      <c r="E61" s="6" t="n">
        <v>-17991000</v>
      </c>
    </row>
    <row r="62">
      <c r="A62" s="4" t="inlineStr">
        <is>
          <t>Ending balance, Shares at Dec. 31, 2021</t>
        </is>
      </c>
      <c r="C62" s="6" t="n">
        <v>-25000</v>
      </c>
      <c r="D62" s="6" t="n">
        <v>-44080000</v>
      </c>
      <c r="E62" s="6" t="n">
        <v>-17980000</v>
      </c>
    </row>
    <row r="63">
      <c r="A63" s="4" t="inlineStr">
        <is>
          <t>Stock Issued During Period, Shares, Restricted Stock Award, Net of Forfeitures</t>
        </is>
      </c>
      <c r="B63" s="6" t="n">
        <v>11000</v>
      </c>
    </row>
    <row r="64">
      <c r="A64" s="4" t="inlineStr">
        <is>
          <t>Stock Issued During Period, Value, Restricted Stock Award, Net of Forfeitures</t>
        </is>
      </c>
      <c r="B64" s="7" t="n">
        <v>-319</v>
      </c>
      <c r="E64" s="7" t="n">
        <v>743</v>
      </c>
      <c r="F64" s="6" t="n">
        <v>-1062</v>
      </c>
    </row>
    <row r="65">
      <c r="A65" s="4" t="inlineStr">
        <is>
          <t>Share-based compensation expense</t>
        </is>
      </c>
      <c r="B65" s="6" t="n">
        <v>12398</v>
      </c>
      <c r="F65" s="6" t="n">
        <v>12398</v>
      </c>
    </row>
    <row r="66">
      <c r="A66" s="4" t="inlineStr">
        <is>
          <t>Net Income (Loss) Attributable to Parent</t>
        </is>
      </c>
      <c r="B66" s="6" t="n">
        <v>54789</v>
      </c>
    </row>
    <row r="67">
      <c r="A67" s="4" t="inlineStr">
        <is>
          <t>Redeemable noncontrolling interest accretion to redemption value</t>
        </is>
      </c>
      <c r="G67" s="6" t="n">
        <v>-8444</v>
      </c>
    </row>
    <row r="68">
      <c r="A68" s="4" t="inlineStr">
        <is>
          <t>Purchase of noncontrolling interest</t>
        </is>
      </c>
      <c r="B68" s="6" t="n">
        <v>-272</v>
      </c>
      <c r="F68" s="6" t="n">
        <v>-272</v>
      </c>
    </row>
    <row r="69">
      <c r="A69" s="4" t="inlineStr">
        <is>
          <t>Net unrealized gain on derivative instruments designated and qualifying as cash flow hedges</t>
        </is>
      </c>
      <c r="B69" s="6" t="n">
        <v>5270</v>
      </c>
      <c r="H69" s="6" t="n">
        <v>5270</v>
      </c>
    </row>
    <row r="70">
      <c r="A70" s="4" t="inlineStr">
        <is>
          <t>Foreign currency translation, net of hedges</t>
        </is>
      </c>
      <c r="B70" s="6" t="n">
        <v>4146</v>
      </c>
      <c r="H70" s="6" t="n">
        <v>4146</v>
      </c>
    </row>
    <row r="71">
      <c r="A71" s="4" t="inlineStr">
        <is>
          <t>Unrealized gain on pension benefit obligation, net of tax</t>
        </is>
      </c>
      <c r="B71" s="6" t="n">
        <v>444</v>
      </c>
      <c r="H71" s="6" t="n">
        <v>444</v>
      </c>
    </row>
    <row r="72">
      <c r="A72" s="4" t="inlineStr">
        <is>
          <t>Stockholders' Equity Attributable to Parent</t>
        </is>
      </c>
      <c r="B72" s="7" t="n">
        <v>-382804</v>
      </c>
      <c r="E72" s="7" t="n">
        <v>1364336</v>
      </c>
      <c r="F72" s="6" t="n">
        <v>476002</v>
      </c>
      <c r="G72" s="6" t="n">
        <v>562214</v>
      </c>
      <c r="H72" s="6" t="n">
        <v>-57327</v>
      </c>
    </row>
    <row r="73">
      <c r="A73" s="4" t="inlineStr">
        <is>
          <t>Common Stock, Value, Issued</t>
        </is>
      </c>
      <c r="D73" s="7" t="n">
        <v>615</v>
      </c>
    </row>
    <row r="74">
      <c r="A74" s="4" t="inlineStr">
        <is>
          <t>Deferred Ordinary Shares, Value, Outstanding</t>
        </is>
      </c>
      <c r="C74" s="7" t="n">
        <v>28</v>
      </c>
    </row>
    <row r="75">
      <c r="A75" s="4" t="inlineStr">
        <is>
          <t>Stock Repurchased and Retired During Period, Shares</t>
        </is>
      </c>
      <c r="C75" s="6" t="n">
        <v>-25000</v>
      </c>
    </row>
    <row r="76">
      <c r="A76" s="4" t="inlineStr">
        <is>
          <t>Ending balance, Shares at Mar. 31, 2022</t>
        </is>
      </c>
      <c r="C76" s="6" t="n">
        <v>0</v>
      </c>
      <c r="D76" s="6" t="n">
        <v>-44080000</v>
      </c>
      <c r="E76" s="6" t="n">
        <v>-17976000</v>
      </c>
    </row>
    <row r="77">
      <c r="A77" s="4" t="inlineStr">
        <is>
          <t>Stock Issued During Period, Shares, Restricted Stock Award, Net of Forfeitures</t>
        </is>
      </c>
      <c r="B77" s="6" t="n">
        <v>4000</v>
      </c>
    </row>
    <row r="78">
      <c r="A78" s="4" t="inlineStr">
        <is>
          <t>Stock Issued During Period, Value, Restricted Stock Award, Net of Forfeitures</t>
        </is>
      </c>
      <c r="B78" s="7" t="n">
        <v>200</v>
      </c>
      <c r="E78" s="7" t="n">
        <v>380</v>
      </c>
      <c r="F78" s="6" t="n">
        <v>-580</v>
      </c>
    </row>
    <row r="79">
      <c r="A79" s="4" t="inlineStr">
        <is>
          <t>Purchase and cancellation of deferred ordinary shares</t>
        </is>
      </c>
      <c r="C79" s="7" t="n">
        <v>28</v>
      </c>
    </row>
    <row r="80">
      <c r="A80" s="4" t="inlineStr">
        <is>
          <t>Share-based compensation expense</t>
        </is>
      </c>
      <c r="B80" s="6" t="n">
        <v>12727</v>
      </c>
    </row>
    <row r="81">
      <c r="A81" s="4" t="inlineStr">
        <is>
          <t>Net Income (Loss) Attributable to Parent</t>
        </is>
      </c>
      <c r="B81" s="6" t="n">
        <v>-71817</v>
      </c>
    </row>
    <row r="82">
      <c r="A82" s="4" t="inlineStr">
        <is>
          <t>Redeemable noncontrolling interest accretion to redemption value</t>
        </is>
      </c>
      <c r="B82" s="6" t="n">
        <v>-29034</v>
      </c>
      <c r="G82" s="6" t="n">
        <v>-29034</v>
      </c>
    </row>
    <row r="83">
      <c r="A83" s="4" t="inlineStr">
        <is>
          <t>Net unrealized gain on derivative instruments designated and qualifying as cash flow hedges</t>
        </is>
      </c>
      <c r="B83" s="6" t="n">
        <v>11623</v>
      </c>
      <c r="H83" s="6" t="n">
        <v>11623</v>
      </c>
    </row>
    <row r="84">
      <c r="A84" s="4" t="inlineStr">
        <is>
          <t>Foreign currency translation, net of hedges</t>
        </is>
      </c>
      <c r="B84" s="6" t="n">
        <v>-3919</v>
      </c>
      <c r="H84" s="6" t="n">
        <v>-3919</v>
      </c>
    </row>
    <row r="85">
      <c r="A85" s="4" t="inlineStr">
        <is>
          <t>Stockholders' Equity Attributable to Parent</t>
        </is>
      </c>
      <c r="B85" s="6" t="n">
        <v>-463452</v>
      </c>
      <c r="E85" s="7" t="n">
        <v>1363956</v>
      </c>
      <c r="F85" s="7" t="n">
        <v>488149</v>
      </c>
      <c r="G85" s="7" t="n">
        <v>461363</v>
      </c>
      <c r="H85" s="7" t="n">
        <v>-49623</v>
      </c>
    </row>
    <row r="86">
      <c r="A86" s="4" t="inlineStr">
        <is>
          <t>Common Stock, Value, Issued</t>
        </is>
      </c>
      <c r="B86" s="6" t="n">
        <v>615</v>
      </c>
      <c r="D86" s="7" t="n">
        <v>615</v>
      </c>
    </row>
    <row r="87">
      <c r="A87" s="4" t="inlineStr">
        <is>
          <t>Deferred Ordinary Shares, Value, Outstanding</t>
        </is>
      </c>
      <c r="B87" s="7" t="n">
        <v>0</v>
      </c>
      <c r="C87" s="7"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solidated Statements of Cash Flows - USD ($) $ in Thousands</t>
        </is>
      </c>
      <c r="B1" s="2" t="inlineStr">
        <is>
          <t>3 Months Ended</t>
        </is>
      </c>
      <c r="D1" s="2" t="inlineStr">
        <is>
          <t>9 Months Ended</t>
        </is>
      </c>
      <c r="F1" s="2" t="inlineStr">
        <is>
          <t>12 Months Ended</t>
        </is>
      </c>
    </row>
    <row r="2">
      <c r="B2" s="2" t="inlineStr">
        <is>
          <t>Mar. 31, 2022</t>
        </is>
      </c>
      <c r="C2" s="2" t="inlineStr">
        <is>
          <t>Mar. 31, 2021</t>
        </is>
      </c>
      <c r="D2" s="2" t="inlineStr">
        <is>
          <t>Mar. 31, 2022</t>
        </is>
      </c>
      <c r="E2" s="2" t="inlineStr">
        <is>
          <t>Mar. 31, 2021</t>
        </is>
      </c>
      <c r="F2" s="2" t="inlineStr">
        <is>
          <t>Jun. 30, 2021</t>
        </is>
      </c>
      <c r="G2" s="2" t="inlineStr">
        <is>
          <t>Jun. 30, 2020</t>
        </is>
      </c>
    </row>
    <row r="3">
      <c r="A3" s="3" t="inlineStr">
        <is>
          <t>Operating activities</t>
        </is>
      </c>
    </row>
    <row r="4">
      <c r="A4" s="4" t="inlineStr">
        <is>
          <t>Net loss</t>
        </is>
      </c>
      <c r="B4" s="7" t="n">
        <v>-69892</v>
      </c>
      <c r="C4" s="7" t="n">
        <v>-38841</v>
      </c>
      <c r="D4" s="7" t="n">
        <v>-18699</v>
      </c>
      <c r="E4" s="7" t="n">
        <v>-15018</v>
      </c>
      <c r="F4" s="7" t="n">
        <v>-82457</v>
      </c>
    </row>
    <row r="5">
      <c r="A5" s="3" t="inlineStr">
        <is>
          <t>Adjustments to reconcile net loss to net cash provided by operating activities:</t>
        </is>
      </c>
    </row>
    <row r="6">
      <c r="A6" s="4" t="inlineStr">
        <is>
          <t>Depreciation and amortization</t>
        </is>
      </c>
      <c r="B6" s="6" t="n">
        <v>43651</v>
      </c>
      <c r="C6" s="6" t="n">
        <v>42809</v>
      </c>
      <c r="D6" s="6" t="n">
        <v>133397</v>
      </c>
      <c r="E6" s="6" t="n">
        <v>128696</v>
      </c>
    </row>
    <row r="7">
      <c r="A7" s="4" t="inlineStr">
        <is>
          <t>Share-based compensation expense</t>
        </is>
      </c>
      <c r="D7" s="6" t="n">
        <v>36215</v>
      </c>
      <c r="E7" s="6" t="n">
        <v>23071</v>
      </c>
    </row>
    <row r="8">
      <c r="A8" s="4" t="inlineStr">
        <is>
          <t>Impairment of long-lived assets</t>
        </is>
      </c>
      <c r="D8" s="6" t="n">
        <v>0</v>
      </c>
      <c r="E8" s="6" t="n">
        <v>19882</v>
      </c>
    </row>
    <row r="9">
      <c r="A9" s="4" t="inlineStr">
        <is>
          <t>Deferred taxes</t>
        </is>
      </c>
      <c r="D9" s="6" t="n">
        <v>26636</v>
      </c>
      <c r="E9" s="6" t="n">
        <v>2513</v>
      </c>
    </row>
    <row r="10">
      <c r="A10" s="4" t="inlineStr">
        <is>
          <t>Unrealized (gain) loss on derivatives not designated as hedging instruments included in net loss</t>
        </is>
      </c>
      <c r="D10" s="6" t="n">
        <v>-25639</v>
      </c>
      <c r="E10" s="6" t="n">
        <v>18280</v>
      </c>
    </row>
    <row r="11">
      <c r="A11" s="4" t="inlineStr">
        <is>
          <t>Effect of exchange rate changes on monetary assets and liabilities denominated in non-functional currency</t>
        </is>
      </c>
      <c r="D11" s="6" t="n">
        <v>-5847</v>
      </c>
      <c r="E11" s="6" t="n">
        <v>2537</v>
      </c>
      <c r="F11" s="6" t="n">
        <v>-240</v>
      </c>
    </row>
    <row r="12">
      <c r="A12" s="4" t="inlineStr">
        <is>
          <t>Other non-cash items</t>
        </is>
      </c>
      <c r="D12" s="6" t="n">
        <v>-8204</v>
      </c>
      <c r="E12" s="6" t="n">
        <v>2149</v>
      </c>
    </row>
    <row r="13">
      <c r="A13" s="3" t="inlineStr">
        <is>
          <t>Changes in operating assets and liabilities:</t>
        </is>
      </c>
    </row>
    <row r="14">
      <c r="A14" s="4" t="inlineStr">
        <is>
          <t>Accounts receivable</t>
        </is>
      </c>
      <c r="D14" s="6" t="n">
        <v>-17764</v>
      </c>
      <c r="E14" s="6" t="n">
        <v>-9651</v>
      </c>
    </row>
    <row r="15">
      <c r="A15" s="4" t="inlineStr">
        <is>
          <t>Inventory</t>
        </is>
      </c>
      <c r="D15" s="6" t="n">
        <v>-31964</v>
      </c>
      <c r="E15" s="6" t="n">
        <v>4982</v>
      </c>
    </row>
    <row r="16">
      <c r="A16" s="4" t="inlineStr">
        <is>
          <t>Prepaid expenses and other assets</t>
        </is>
      </c>
      <c r="D16" s="6" t="n">
        <v>-18776</v>
      </c>
      <c r="E16" s="6" t="n">
        <v>-5242</v>
      </c>
    </row>
    <row r="17">
      <c r="A17" s="4" t="inlineStr">
        <is>
          <t>Accounts payable</t>
        </is>
      </c>
      <c r="D17" s="6" t="n">
        <v>35860</v>
      </c>
      <c r="E17" s="6" t="n">
        <v>10590</v>
      </c>
    </row>
    <row r="18">
      <c r="A18" s="4" t="inlineStr">
        <is>
          <t>Accrued expenses and other liabilities</t>
        </is>
      </c>
      <c r="D18" s="6" t="n">
        <v>26501</v>
      </c>
      <c r="E18" s="6" t="n">
        <v>36159</v>
      </c>
    </row>
    <row r="19">
      <c r="A19" s="4" t="inlineStr">
        <is>
          <t>Net cash provided by operating activities</t>
        </is>
      </c>
      <c r="D19" s="6" t="n">
        <v>131716</v>
      </c>
      <c r="E19" s="6" t="n">
        <v>218948</v>
      </c>
    </row>
    <row r="20">
      <c r="A20" s="3" t="inlineStr">
        <is>
          <t>Investing activities</t>
        </is>
      </c>
    </row>
    <row r="21">
      <c r="A21" s="4" t="inlineStr">
        <is>
          <t>Purchases of property, plant and equipment</t>
        </is>
      </c>
      <c r="D21" s="6" t="n">
        <v>-42142</v>
      </c>
      <c r="E21" s="6" t="n">
        <v>-22736</v>
      </c>
    </row>
    <row r="22">
      <c r="A22" s="4" t="inlineStr">
        <is>
          <t>Business acquisitions, net of cash acquired</t>
        </is>
      </c>
      <c r="D22" s="6" t="n">
        <v>75258</v>
      </c>
      <c r="E22" s="6" t="n">
        <v>36395</v>
      </c>
    </row>
    <row r="23">
      <c r="A23" s="4" t="inlineStr">
        <is>
          <t>Capitalization of software and website development costs</t>
        </is>
      </c>
      <c r="B23" s="6" t="n">
        <v>-17741</v>
      </c>
      <c r="C23" s="6" t="n">
        <v>-18876</v>
      </c>
      <c r="D23" s="6" t="n">
        <v>-49875</v>
      </c>
      <c r="E23" s="6" t="n">
        <v>-45321</v>
      </c>
    </row>
    <row r="24">
      <c r="A24" s="4" t="inlineStr">
        <is>
          <t>Proceeds from the sale of assets</t>
        </is>
      </c>
      <c r="D24" s="6" t="n">
        <v>27466</v>
      </c>
      <c r="E24" s="6" t="n">
        <v>3574</v>
      </c>
    </row>
    <row r="25">
      <c r="A25" s="4" t="inlineStr">
        <is>
          <t>Proceeds from maturity of held-to-maturity investments</t>
        </is>
      </c>
      <c r="D25" s="6" t="n">
        <v>93679</v>
      </c>
    </row>
    <row r="26">
      <c r="A26" s="4" t="inlineStr">
        <is>
          <t>Payments for settlement of derivatives designated as hedging instruments</t>
        </is>
      </c>
      <c r="D26" s="6" t="n">
        <v>1880</v>
      </c>
      <c r="E26" s="6" t="n">
        <v>0</v>
      </c>
    </row>
    <row r="27">
      <c r="A27" s="4" t="inlineStr">
        <is>
          <t>Other investing activities</t>
        </is>
      </c>
      <c r="D27" s="6" t="n">
        <v>-617</v>
      </c>
      <c r="E27" s="6" t="n">
        <v>-269</v>
      </c>
    </row>
    <row r="28">
      <c r="A28" s="4" t="inlineStr">
        <is>
          <t>Net cash used in investing activities</t>
        </is>
      </c>
      <c r="D28" s="6" t="n">
        <v>-48627</v>
      </c>
      <c r="E28" s="6" t="n">
        <v>-101147</v>
      </c>
    </row>
    <row r="29">
      <c r="A29" s="3" t="inlineStr">
        <is>
          <t>Financing activities</t>
        </is>
      </c>
    </row>
    <row r="30">
      <c r="A30" s="4" t="inlineStr">
        <is>
          <t>Proceeds from borrowings of debt</t>
        </is>
      </c>
      <c r="D30" s="6" t="n">
        <v>0</v>
      </c>
      <c r="E30" s="6" t="n">
        <v>534051</v>
      </c>
    </row>
    <row r="31">
      <c r="A31" s="4" t="inlineStr">
        <is>
          <t>Payments of debt</t>
        </is>
      </c>
      <c r="D31" s="6" t="n">
        <v>-11149</v>
      </c>
      <c r="E31" s="6" t="n">
        <v>-639519</v>
      </c>
    </row>
    <row r="32">
      <c r="A32" s="4" t="inlineStr">
        <is>
          <t>Payments of debt issuance costs</t>
        </is>
      </c>
      <c r="D32" s="6" t="n">
        <v>-1440</v>
      </c>
      <c r="E32" s="6" t="n">
        <v>-2461</v>
      </c>
    </row>
    <row r="33">
      <c r="A33" s="4" t="inlineStr">
        <is>
          <t>Payments of purchase consideration included in acquisition-date fair value</t>
        </is>
      </c>
      <c r="D33" s="6" t="n">
        <v>43647</v>
      </c>
      <c r="E33" s="6" t="n">
        <v>1205</v>
      </c>
    </row>
    <row r="34">
      <c r="A34" s="4" t="inlineStr">
        <is>
          <t>Payments of withholding taxes in connection with equity awards</t>
        </is>
      </c>
      <c r="D34" s="6" t="n">
        <v>-3098</v>
      </c>
      <c r="E34" s="6" t="n">
        <v>-5593</v>
      </c>
    </row>
    <row r="35">
      <c r="A35" s="4" t="inlineStr">
        <is>
          <t>Payments of finance lease obligations</t>
        </is>
      </c>
      <c r="D35" s="6" t="n">
        <v>-35099</v>
      </c>
      <c r="E35" s="6" t="n">
        <v>-5486</v>
      </c>
    </row>
    <row r="36">
      <c r="A36" s="4" t="inlineStr">
        <is>
          <t>Purchase of noncontrolling interests</t>
        </is>
      </c>
      <c r="D36" s="6" t="n">
        <v>324</v>
      </c>
      <c r="E36" s="6" t="n">
        <v>5063</v>
      </c>
    </row>
    <row r="37">
      <c r="A37" s="4" t="inlineStr">
        <is>
          <t>Distribution to noncontrolling interest</t>
        </is>
      </c>
      <c r="D37" s="6" t="n">
        <v>3963</v>
      </c>
      <c r="E37" s="6" t="n">
        <v>4599</v>
      </c>
    </row>
    <row r="38">
      <c r="A38" s="4" t="inlineStr">
        <is>
          <t>Other financing activities</t>
        </is>
      </c>
      <c r="D38" s="6" t="n">
        <v>-26</v>
      </c>
      <c r="E38" s="6" t="n">
        <v>-310</v>
      </c>
    </row>
    <row r="39">
      <c r="A39" s="4" t="inlineStr">
        <is>
          <t>Net cash used in financing activities</t>
        </is>
      </c>
      <c r="D39" s="6" t="n">
        <v>-98746</v>
      </c>
      <c r="E39" s="6" t="n">
        <v>-130185</v>
      </c>
    </row>
    <row r="40">
      <c r="A40" s="4" t="inlineStr">
        <is>
          <t>Effect of exchange rate changes on cash</t>
        </is>
      </c>
      <c r="D40" s="6" t="n">
        <v>-5854</v>
      </c>
      <c r="E40" s="6" t="n">
        <v>3727</v>
      </c>
    </row>
    <row r="41">
      <c r="A41" s="4" t="inlineStr">
        <is>
          <t>Net decrease in cash and cash equivalents</t>
        </is>
      </c>
      <c r="D41" s="6" t="n">
        <v>-21511</v>
      </c>
      <c r="E41" s="6" t="n">
        <v>-8657</v>
      </c>
    </row>
    <row r="42">
      <c r="A42" s="4" t="inlineStr">
        <is>
          <t>Cash and cash equivalents at beginning of period</t>
        </is>
      </c>
      <c r="B42" s="6" t="n">
        <v>161512</v>
      </c>
      <c r="C42" s="6" t="n">
        <v>36364</v>
      </c>
      <c r="D42" s="6" t="n">
        <v>161512</v>
      </c>
      <c r="E42" s="6" t="n">
        <v>36364</v>
      </c>
      <c r="F42" s="6" t="n">
        <v>183023</v>
      </c>
      <c r="G42" s="7" t="n">
        <v>45021</v>
      </c>
    </row>
    <row r="43">
      <c r="A43" s="4" t="inlineStr">
        <is>
          <t>Cash and cash equivalents at end of period</t>
        </is>
      </c>
      <c r="B43" s="6" t="n">
        <v>-161512</v>
      </c>
      <c r="C43" s="6" t="n">
        <v>-36364</v>
      </c>
      <c r="D43" s="6" t="n">
        <v>-161512</v>
      </c>
      <c r="E43" s="6" t="n">
        <v>-36364</v>
      </c>
      <c r="F43" s="7" t="n">
        <v>-183023</v>
      </c>
      <c r="G43" s="7" t="n">
        <v>-45021</v>
      </c>
    </row>
    <row r="44">
      <c r="A44" s="3" t="inlineStr">
        <is>
          <t>Supplemental disclosures of cash flow information</t>
        </is>
      </c>
    </row>
    <row r="45">
      <c r="A45" s="4" t="inlineStr">
        <is>
          <t>Interest</t>
        </is>
      </c>
      <c r="D45" s="6" t="n">
        <v>63498</v>
      </c>
      <c r="E45" s="6" t="n">
        <v>66314</v>
      </c>
    </row>
    <row r="46">
      <c r="A46" s="4" t="inlineStr">
        <is>
          <t>Income taxes</t>
        </is>
      </c>
      <c r="D46" s="6" t="n">
        <v>23587</v>
      </c>
      <c r="E46" s="6" t="n">
        <v>13056</v>
      </c>
    </row>
    <row r="47">
      <c r="A47" s="4" t="inlineStr">
        <is>
          <t>Property and equipment acquired under finance leases</t>
        </is>
      </c>
      <c r="D47" s="6" t="n">
        <v>3755</v>
      </c>
      <c r="E47" s="6" t="n">
        <v>5630</v>
      </c>
    </row>
    <row r="48">
      <c r="A48" s="4" t="inlineStr">
        <is>
          <t>Amounts accrued related to property, plant and equipment</t>
        </is>
      </c>
      <c r="D48" s="6" t="n">
        <v>10115</v>
      </c>
      <c r="E48" s="6" t="n">
        <v>6711</v>
      </c>
    </row>
    <row r="49">
      <c r="A49" s="4" t="inlineStr">
        <is>
          <t>Amounts accrued related to capitalized software development costs</t>
        </is>
      </c>
      <c r="D49" s="6" t="n">
        <v>215</v>
      </c>
      <c r="E49" s="6" t="n">
        <v>1313</v>
      </c>
    </row>
    <row r="50">
      <c r="A50" s="4" t="inlineStr">
        <is>
          <t>Amounts accrued related to business acquisitions</t>
        </is>
      </c>
      <c r="B50" s="7" t="n">
        <v>8555</v>
      </c>
      <c r="C50" s="7" t="n">
        <v>44680</v>
      </c>
      <c r="D50" s="7" t="n">
        <v>8555</v>
      </c>
      <c r="E50" s="7" t="n">
        <v>44680</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t>
        </is>
      </c>
      <c r="B1" s="2" t="inlineStr">
        <is>
          <t>9 Months Ended</t>
        </is>
      </c>
    </row>
    <row r="2">
      <c r="B2" s="2" t="inlineStr">
        <is>
          <t>Mar. 31, 2022</t>
        </is>
      </c>
    </row>
    <row r="3">
      <c r="A3" s="3" t="inlineStr">
        <is>
          <t>Organization, Consolidation and Presentation of Financial Statements [Abstract]</t>
        </is>
      </c>
    </row>
    <row r="4">
      <c r="A4" s="4" t="inlineStr">
        <is>
          <t>Description of the Business</t>
        </is>
      </c>
      <c r="B4" s="4" t="inlineStr">
        <is>
          <t>Cimpress is a strategically focused group of more than a dozen businesses that specialize in mass customization, via which we deliver large volumes of individually small-sized customized orders for a broad spectrum of print, signage, photo merchandise, invitations and announcements, writing instruments, packaging, apparel and other categories. We invest in and build customer-focused, entrepreneurial mass customization businesses for the long term, which we manage in a decentralized, autonomous manner. Mass customization is a core element of the business model of each Cimpress business. We drive competitive advantage across Cimpress through a select few shared strategic capabilities that have the greatest potential to create Cimpress-wide value. We limit all other central activities to only those which absolutely must be performed centrally. In October 2021 our Vistaprint business and reportable segment began evolving its brand architecture to "Vista". Brands like "VistaPrint", "VistaCreate", "99designs by Vista", and "Vista Corporate Solutions" now operate within the "Vista" brand architecture. This move should help open customers' minds to allow us to serve a broader set of their needs across a wide range of products and solutions that includes design, social media and web presence as well as print. No changes were made to our internal organizational or reporting structure as a result of this rebranding, but we we now refer to this reportable segment as "Vista".</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Mar. 31, 2022</t>
        </is>
      </c>
    </row>
    <row r="3">
      <c r="A3" s="3" t="inlineStr">
        <is>
          <t>Fair Value Disclosures [Abstract]</t>
        </is>
      </c>
    </row>
    <row r="4">
      <c r="A4" s="4" t="inlineStr">
        <is>
          <t>Fair Value Measurements</t>
        </is>
      </c>
      <c r="B4" s="4" t="inlineStr">
        <is>
          <t>We use a three-level valuation hierarchy for measuring fair value and include detailed financial statement disclosures about fair value measurements. The valuation hierarchy is based upon the transparency of inputs to the valuation of an asset or liability as of the measurement date. The three levels are defined as follows: • Level 1: Inputs to the valuation methodology are quoted prices (unadjusted) for identical assets or liabilities in active markets. • Level 2: Inputs to the valuation methodology include quoted prices for similar assets and liabilities in active markets, quoted prices for identical or similar assets in markets that are not active and inputs that are observable for the asset or liability, either directly or indirectly, for substantially the full term of the financial instrument. • Level 3: Inputs to the valuation methodology are unobservable and significant to the fair value measurement. A financial instrument’s categorization within the valuation hierarchy is based upon the lowest level of input that is significant to the fair value measurement. The following tables summarize our assets and liabilities that are measured at fair value on a recurring basis and are categorized using the fair value hierarchy: March 31, 2022 Total Quoted Prices in Significant Other Significant Assets Interest rate swap contracts $ 4,060 $ — $ 4,060 $ — Cross-currency swap contracts 1,535 — 1,535 $ — Currency forward contracts 13,056 — 13,056 — Currency option contracts 3,848 — 3,848 — Total assets recorded at fair value $ 22,499 $ — $ 22,499 $ — Liabilities Interest rate swap contracts $ (151) $ — $ (151) $ — Cross-currency swap contracts (5,064) — (5,064) — Currency forward contracts (2,044) — (2,044) — Currency option contracts (800) — (800) — Total liabilities recorded at fair value $ (8,059) $ — $ (8,059) $ — June 30, 2021 Total Quoted Prices in Significant Other Significant Assets Currency forward contracts $ 1,679 $ — $ 1,679 $ — Total assets recorded at fair value $ 1,679 $ — $ 1,679 $ — Liabilities Interest rate swap contracts $ (25,193) $ — $ (25,193) $ — Cross-currency swap contracts (9,914) — (9,914) — Currency forward contracts (19,651) — (19,651) — Currency option contracts (3,080) — (3,080) — Total liabilities recorded at fair value $ (57,838) $ — $ (57,838) $ — During the nine months ended March 31, 2022 and year ended June 30, 2021, there were no significant transfers in or out of Level 1, Level 2 and Level 3 classifications. The valuations of the derivatives intended to mitigate our interest rate and currency risk are determined using widely accepted valuation techniques, including discounted cash flow analysis on the expected cash flows of each instrument. This analysis utilizes observable market-based inputs, including interest rate curves, interest rate volatility, or spot and forward exchange rates, and reflects the contractual terms of these instruments, including the period to maturity. We incorporate credit valuation adjustments to appropriately reflect both our own nonperformance risk and the respective counterparties' nonperformance risk in the fair value measurements. In adjusting the fair value of our derivative contracts for the effect of nonperformance risk, we have considered the impact of netting and any applicable credit enhancements. Although we have determined that the majority of the inputs used to value our derivatives fall within Level 2 of the fair value hierarchy, the credit valuation adjustments associated with our derivatives utilize Level 3 inputs, such as estimates of current credit spreads, to appropriately reflect both our own nonperformance risk and the respective counterparties' nonperformance risk in the fair value measurement. However, as of March 31, 2022, we have assessed the significance of the impact of the credit valuation adjustments on the overall valuation of our derivative positions and have determined that the credit valuation adjustments are not significant to the overall valuation of our derivatives. As a result, we have determined that our derivative valuations in their entirety are classified in Level 2 in the fair value hierarchy. As of March 31, 2022 and June 30, 2021, the carrying amounts of our cash and cash equivalents, accounts receivable, accounts payable and other current liabilities approximated their estimated fair values. As of March 31, 2022 and June 30, 2021, the carrying value of our debt, excluding debt issuance costs and debt premiums and discounts, was $1,730,650 and $1,764,856, respectively, and the fair value was $1,723,041 and $1,767,209, respectively. Our debt at March 31, 2022 includes variable-rate debt instruments indexed to LIBOR that resets periodically, as well as fixed-rate debt instruments. The estimated fair value of our debt was determined using available market information based on recent trades or activity of debt instruments with substantially similar risks, terms and maturities, which fall within Level 2 under the fair value hierarchy. As of March 31, 2022 and June 30, 2021 our held-to-maturity marketable securities were held at an amortized cost of $107,753 and $202,961, respectively, while the fair value was $107,185 and $202,786, respectively. The securities were valued using quoted prices for identical assets in active markets, which fall into Level 1 under the fair value hierarchy. The estimated fair value of assets and liabilities disclosed above may not be representative of actual values that could have been or will be realized in the futur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28T20:05:48Z</dcterms:created>
  <dcterms:modified xmlns:dcterms="http://purl.org/dc/terms/" xmlns:xsi="http://www.w3.org/2001/XMLSchema-instance" xsi:type="dcterms:W3CDTF">2022-04-28T20:05:48Z</dcterms:modified>
</cp:coreProperties>
</file>